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quisitions and Divestitures" sheetId="8" state="visible" r:id="rId8"/>
    <sheet xmlns:r="http://schemas.openxmlformats.org/officeDocument/2006/relationships" name="Wireless Licenses, Goodwill and" sheetId="9" state="visible" r:id="rId9"/>
    <sheet xmlns:r="http://schemas.openxmlformats.org/officeDocument/2006/relationships" name="Debt" sheetId="10" state="visible" r:id="rId10"/>
    <sheet xmlns:r="http://schemas.openxmlformats.org/officeDocument/2006/relationships" name="Wireless Device Payment Plans"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Employee Benefits" sheetId="14" state="visible" r:id="rId14"/>
    <sheet xmlns:r="http://schemas.openxmlformats.org/officeDocument/2006/relationships" name="Equity and Accumulated Other Co"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Wireless Licenses, Goodwill a18" sheetId="18" state="visible" r:id="rId18"/>
    <sheet xmlns:r="http://schemas.openxmlformats.org/officeDocument/2006/relationships" name="Debt (Tables)" sheetId="19" state="visible" r:id="rId19"/>
    <sheet xmlns:r="http://schemas.openxmlformats.org/officeDocument/2006/relationships" name="Wireless Device Payment Plans ("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Employee Benefits (Tables)" sheetId="23" state="visible" r:id="rId23"/>
    <sheet xmlns:r="http://schemas.openxmlformats.org/officeDocument/2006/relationships" name="Equity and Accumulated Other 24" sheetId="24" state="visible" r:id="rId24"/>
    <sheet xmlns:r="http://schemas.openxmlformats.org/officeDocument/2006/relationships" name="Segment Information (Tables)" sheetId="25" state="visible" r:id="rId25"/>
    <sheet xmlns:r="http://schemas.openxmlformats.org/officeDocument/2006/relationships" name="Basis of Presentation - Additio" sheetId="26" state="visible" r:id="rId26"/>
    <sheet xmlns:r="http://schemas.openxmlformats.org/officeDocument/2006/relationships" name="Acquisitions and Divestitures -" sheetId="27" state="visible" r:id="rId27"/>
    <sheet xmlns:r="http://schemas.openxmlformats.org/officeDocument/2006/relationships" name="Changes in Carrying Amount of W" sheetId="28" state="visible" r:id="rId28"/>
    <sheet xmlns:r="http://schemas.openxmlformats.org/officeDocument/2006/relationships" name="Wireless Licenses, Goodwill a29" sheetId="29" state="visible" r:id="rId29"/>
    <sheet xmlns:r="http://schemas.openxmlformats.org/officeDocument/2006/relationships" name="Changes in Carrying Amount of G" sheetId="30" state="visible" r:id="rId30"/>
    <sheet xmlns:r="http://schemas.openxmlformats.org/officeDocument/2006/relationships" name="Composition of Other Intangible" sheetId="31" state="visible" r:id="rId31"/>
    <sheet xmlns:r="http://schemas.openxmlformats.org/officeDocument/2006/relationships" name="Amortization Expense for Other " sheetId="32" state="visible" r:id="rId32"/>
    <sheet xmlns:r="http://schemas.openxmlformats.org/officeDocument/2006/relationships" name="Estimated Future Amortization E" sheetId="33" state="visible" r:id="rId33"/>
    <sheet xmlns:r="http://schemas.openxmlformats.org/officeDocument/2006/relationships" name="Changes to Debt (Detail)" sheetId="34" state="visible" r:id="rId34"/>
    <sheet xmlns:r="http://schemas.openxmlformats.org/officeDocument/2006/relationships" name="Debt - Additional Information (" sheetId="35" state="visible" r:id="rId35"/>
    <sheet xmlns:r="http://schemas.openxmlformats.org/officeDocument/2006/relationships" name="Schedule of Notes Included in E" sheetId="36" state="visible" r:id="rId36"/>
    <sheet xmlns:r="http://schemas.openxmlformats.org/officeDocument/2006/relationships" name="Tender Offer to Purchase for Ca" sheetId="37" state="visible" r:id="rId37"/>
    <sheet xmlns:r="http://schemas.openxmlformats.org/officeDocument/2006/relationships" name="Schedule of Assets and Liabilit" sheetId="38" state="visible" r:id="rId38"/>
    <sheet xmlns:r="http://schemas.openxmlformats.org/officeDocument/2006/relationships" name="Device Payment Plan Receivables" sheetId="39" state="visible" r:id="rId39"/>
    <sheet xmlns:r="http://schemas.openxmlformats.org/officeDocument/2006/relationships" name="Wireless Device Payment Plans -" sheetId="40" state="visible" r:id="rId40"/>
    <sheet xmlns:r="http://schemas.openxmlformats.org/officeDocument/2006/relationships" name="Balance and Aging of Device Pay" sheetId="41" state="visible" r:id="rId41"/>
    <sheet xmlns:r="http://schemas.openxmlformats.org/officeDocument/2006/relationships" name="Activity in Allowance for Credi" sheetId="42" state="visible" r:id="rId42"/>
    <sheet xmlns:r="http://schemas.openxmlformats.org/officeDocument/2006/relationships" name="Schedule of Assets and Liabil43" sheetId="43" state="visible" r:id="rId43"/>
    <sheet xmlns:r="http://schemas.openxmlformats.org/officeDocument/2006/relationships" name="Fair Value of Short Term and Lo" sheetId="44" state="visible" r:id="rId44"/>
    <sheet xmlns:r="http://schemas.openxmlformats.org/officeDocument/2006/relationships" name="Notional Amounts of Outstanding" sheetId="45" state="visible" r:id="rId45"/>
    <sheet xmlns:r="http://schemas.openxmlformats.org/officeDocument/2006/relationships" name="Fair Value Measurements - Addit" sheetId="46" state="visible" r:id="rId46"/>
    <sheet xmlns:r="http://schemas.openxmlformats.org/officeDocument/2006/relationships" name="Stock Based Compensation - Addi" sheetId="47" state="visible" r:id="rId47"/>
    <sheet xmlns:r="http://schemas.openxmlformats.org/officeDocument/2006/relationships" name="Restricted and Performance Stoc" sheetId="48" state="visible" r:id="rId48"/>
    <sheet xmlns:r="http://schemas.openxmlformats.org/officeDocument/2006/relationships" name="Benefit or Income Cost Related " sheetId="49" state="visible" r:id="rId49"/>
    <sheet xmlns:r="http://schemas.openxmlformats.org/officeDocument/2006/relationships" name="Employee Benefits - Additional " sheetId="50" state="visible" r:id="rId50"/>
    <sheet xmlns:r="http://schemas.openxmlformats.org/officeDocument/2006/relationships" name="Changes in Components of Total " sheetId="51" state="visible" r:id="rId51"/>
    <sheet xmlns:r="http://schemas.openxmlformats.org/officeDocument/2006/relationships" name="Equity and Accumulated Other 52" sheetId="52" state="visible" r:id="rId52"/>
    <sheet xmlns:r="http://schemas.openxmlformats.org/officeDocument/2006/relationships" name="Changes in Balances of Accumula" sheetId="53" state="visible" r:id="rId53"/>
    <sheet xmlns:r="http://schemas.openxmlformats.org/officeDocument/2006/relationships" name="Segment Information - Additiona" sheetId="54" state="visible" r:id="rId54"/>
    <sheet xmlns:r="http://schemas.openxmlformats.org/officeDocument/2006/relationships" name="Operating Financial Information" sheetId="55" state="visible" r:id="rId55"/>
    <sheet xmlns:r="http://schemas.openxmlformats.org/officeDocument/2006/relationships" name="Reconciliation of Segment Asset" sheetId="56" state="visible" r:id="rId56"/>
    <sheet xmlns:r="http://schemas.openxmlformats.org/officeDocument/2006/relationships" name="Summary of Reconciliation of Se" sheetId="57" state="visible" r:id="rId57"/>
    <sheet xmlns:r="http://schemas.openxmlformats.org/officeDocument/2006/relationships" name="Reconciliation of Total Reporta" sheetId="58" state="visible" r:id="rId58"/>
    <sheet xmlns:r="http://schemas.openxmlformats.org/officeDocument/2006/relationships" name="Commitments and Contingencies -" sheetId="59" state="visible" r:id="rId59"/>
  </sheets>
  <definedNames/>
  <calcPr calcId="124519" fullCalcOnLoad="1"/>
</workbook>
</file>

<file path=xl/sharedStrings.xml><?xml version="1.0" encoding="utf-8"?>
<sst xmlns="http://schemas.openxmlformats.org/spreadsheetml/2006/main" uniqueCount="666">
  <si>
    <t>Document and Entity Information</t>
  </si>
  <si>
    <t>3 Months Ended</t>
  </si>
  <si>
    <t>Mar. 31, 2017shares</t>
  </si>
  <si>
    <t>Document Information [Line Items]</t>
  </si>
  <si>
    <t>Document Type</t>
  </si>
  <si>
    <t>10-Q</t>
  </si>
  <si>
    <t>Amendment Flag</t>
  </si>
  <si>
    <t>false</t>
  </si>
  <si>
    <t>Document Period End Date</t>
  </si>
  <si>
    <t>Mar. 31,
		2017</t>
  </si>
  <si>
    <t>Document Fiscal Year Focus</t>
  </si>
  <si>
    <t>Document Fiscal Period Focus</t>
  </si>
  <si>
    <t>Q1</t>
  </si>
  <si>
    <t>Trading Symbol</t>
  </si>
  <si>
    <t>VZ</t>
  </si>
  <si>
    <t>Entity Registrant Name</t>
  </si>
  <si>
    <t>VERIZON COMMUNICATIONS INC</t>
  </si>
  <si>
    <t>Entity Central Index Key</t>
  </si>
  <si>
    <t>Current Fiscal Year End Date</t>
  </si>
  <si>
    <t>--12-31</t>
  </si>
  <si>
    <t>Entity Filer Category</t>
  </si>
  <si>
    <t>Large Accelerated Filer</t>
  </si>
  <si>
    <t>Entity Common Stock, Shares Outstanding</t>
  </si>
  <si>
    <t>Condensed Consolidated Statements of Income - USD ($) shares in Millions, $ in Millions</t>
  </si>
  <si>
    <t>Mar. 31, 2017</t>
  </si>
  <si>
    <t>Mar. 31, 2016</t>
  </si>
  <si>
    <t>Operating Revenues</t>
  </si>
  <si>
    <t>Service revenues and other</t>
  </si>
  <si>
    <t>Wireless equipment revenues</t>
  </si>
  <si>
    <t>Total Operating Revenues</t>
  </si>
  <si>
    <t>Operating Expenses</t>
  </si>
  <si>
    <t>Cost of services (exclusive of items shown below)</t>
  </si>
  <si>
    <t>Wireless cost of equipment</t>
  </si>
  <si>
    <t>Selling, general and administrative expense</t>
  </si>
  <si>
    <t>Depreciation and amortization expense</t>
  </si>
  <si>
    <t>Total Operating Expenses</t>
  </si>
  <si>
    <t>Operating Income</t>
  </si>
  <si>
    <t>Equity in losses of unconsolidated businesses</t>
  </si>
  <si>
    <t>Other income and (expense), net</t>
  </si>
  <si>
    <t>Interest expense</t>
  </si>
  <si>
    <t>Income Before Provision For Income Taxes</t>
  </si>
  <si>
    <t>Provision for income taxes</t>
  </si>
  <si>
    <t>Net Income</t>
  </si>
  <si>
    <t>Net income attributable to noncontrolling interests</t>
  </si>
  <si>
    <t>Net income attributable to Verizon</t>
  </si>
  <si>
    <t>Basic Earnings Per Common Share</t>
  </si>
  <si>
    <t>Weighted-average shares outstanding (in millions)</t>
  </si>
  <si>
    <t>Diluted Earnings Per Common Share</t>
  </si>
  <si>
    <t>Dividends declared per common share</t>
  </si>
  <si>
    <t>Condensed Consolidated Statements of Comprehensive Income - USD ($) $ in Millions</t>
  </si>
  <si>
    <t>Net income</t>
  </si>
  <si>
    <t>Other Comprehensive Loss, net of taxes</t>
  </si>
  <si>
    <t>Foreign currency translation adjustments</t>
  </si>
  <si>
    <t>Unrealized loss on cash flow hedges</t>
  </si>
  <si>
    <t>Unrealized gain (loss) on marketable securities</t>
  </si>
  <si>
    <t>Defined benefit pension and postretirement plans</t>
  </si>
  <si>
    <t>Other comprehensive loss attributable to Verizon</t>
  </si>
  <si>
    <t>Total Comprehensive Income</t>
  </si>
  <si>
    <t>Comprehensive income attributable to noncontrolling interests</t>
  </si>
  <si>
    <t>Comprehensive income attributable to Verizon</t>
  </si>
  <si>
    <t>Condensed Consolidated Balance Sheets - USD ($) $ in Millions</t>
  </si>
  <si>
    <t>Dec. 31, 2016</t>
  </si>
  <si>
    <t>Current assets</t>
  </si>
  <si>
    <t>Cash and cash equivalents</t>
  </si>
  <si>
    <t>Accounts receivable, net of allowances of $851 and $845</t>
  </si>
  <si>
    <t>Inventories</t>
  </si>
  <si>
    <t>Assets held for sale</t>
  </si>
  <si>
    <t>Prepaid expenses and other</t>
  </si>
  <si>
    <t>Total current assets</t>
  </si>
  <si>
    <t>Plant, property and equipment</t>
  </si>
  <si>
    <t>Less accumulated depreciation</t>
  </si>
  <si>
    <t>Plant, property and equipment, net</t>
  </si>
  <si>
    <t>Investments in unconsolidated businesses</t>
  </si>
  <si>
    <t>Wireless licenses</t>
  </si>
  <si>
    <t>Goodwill</t>
  </si>
  <si>
    <t>Other intangible assets, net</t>
  </si>
  <si>
    <t>Non-current assets held for sale</t>
  </si>
  <si>
    <t>Other assets</t>
  </si>
  <si>
    <t>Total assets</t>
  </si>
  <si>
    <t>Current liabilities</t>
  </si>
  <si>
    <t>Debt maturing within one year</t>
  </si>
  <si>
    <t>Accounts payable and accrued liabilities</t>
  </si>
  <si>
    <t>Other</t>
  </si>
  <si>
    <t>Total current liabilities</t>
  </si>
  <si>
    <t>Long-term debt</t>
  </si>
  <si>
    <t>Employee benefit obligations</t>
  </si>
  <si>
    <t>Deferred income taxes</t>
  </si>
  <si>
    <t>Other liabilities</t>
  </si>
  <si>
    <t>Equity</t>
  </si>
  <si>
    <t>Series preferred stock ($.10 par value; none issued)</t>
  </si>
  <si>
    <t xml:space="preserve"> </t>
  </si>
  <si>
    <t>Common stock ($.10 par value; 4,242,374,240 shares issued in each period)</t>
  </si>
  <si>
    <t>Contributed capital</t>
  </si>
  <si>
    <t>Reinvested earnings</t>
  </si>
  <si>
    <t>Accumulated other comprehensive income</t>
  </si>
  <si>
    <t>Common stock in treasury, at cost</t>
  </si>
  <si>
    <t>Deferred compensation - employee stock ownership plans and other</t>
  </si>
  <si>
    <t>Noncontrolling interests</t>
  </si>
  <si>
    <t>Total equity</t>
  </si>
  <si>
    <t>Total liabilities and equity</t>
  </si>
  <si>
    <t>Condensed Consolidated Balance Sheets (Parenthetical) - USD ($) $ in Millions</t>
  </si>
  <si>
    <t>Accounts receivable, allowances</t>
  </si>
  <si>
    <t>Series preferred stock, par value</t>
  </si>
  <si>
    <t>Series preferred stock, issued</t>
  </si>
  <si>
    <t>Common stock, par value</t>
  </si>
  <si>
    <t>Common stock, shares issued</t>
  </si>
  <si>
    <t>Condensed Consolidated Statements of Cash Flows - USD ($) $ in Millions</t>
  </si>
  <si>
    <t>Cash Flows from Operating Activities</t>
  </si>
  <si>
    <t>Adjustments to reconcile net income to net cash provided by operating activities:</t>
  </si>
  <si>
    <t>Employee retirement benefits</t>
  </si>
  <si>
    <t>Provision for uncollectible accounts</t>
  </si>
  <si>
    <t>Equity in losses of unconsolidated businesses, net of dividends received</t>
  </si>
  <si>
    <t>Changes in current assets and liabilities, net of effects from acquisition/disposition of businesses</t>
  </si>
  <si>
    <t>Discretionary contributions to qualified pension plans</t>
  </si>
  <si>
    <t>Other, net</t>
  </si>
  <si>
    <t>Net cash provided by operating activities</t>
  </si>
  <si>
    <t>Cash Flows from Investing Activities</t>
  </si>
  <si>
    <t>Capital expenditures (including capitalized software)</t>
  </si>
  <si>
    <t>Acquisitions of businesses, net of cash acquired</t>
  </si>
  <si>
    <t>Acquisitions of wireless licenses</t>
  </si>
  <si>
    <t>Net cash used in investing activities</t>
  </si>
  <si>
    <t>Cash Flows from Financing Activities</t>
  </si>
  <si>
    <t>Proceeds from long-term borrowings</t>
  </si>
  <si>
    <t>Proceeds from asset-backed long-term borrowings</t>
  </si>
  <si>
    <t>Repayments of long-term borrowings and capital lease obligations</t>
  </si>
  <si>
    <t>Decrease in short-term obligations, excluding current maturities</t>
  </si>
  <si>
    <t>Dividends paid</t>
  </si>
  <si>
    <t>Net cash provided by (used in) financing activities</t>
  </si>
  <si>
    <t>Increase in cash and cash equivalents</t>
  </si>
  <si>
    <t>Cash and cash equivalents, beginning of period</t>
  </si>
  <si>
    <t>Cash and cash equivalents, end of period</t>
  </si>
  <si>
    <t>Basis of Presentation</t>
  </si>
  <si>
    <t>1.
Basis of Presentation
The accompanying unaudited condensed consolidated financial
statements have been prepared based upon Securities and Exchange
Commission (SEC) rules that permit reduced disclosure for interim
periods. For a more complete discussion of significant accounting
policies and certain other information, you should refer to the
financial statements included in the Verizon Communications Inc.
(Verizon or the Company) Annual Report on Form 10-K
Earnings
Per Common Share There were a total of approximately 5 million outstanding
dilutive securities, primarily consisting of restricted stock
units, included in the computation of diluted earnings per common
share for the three months ended March 31, 2017 and 2016,
respectively. There were no outstanding options to purchase shares
that would have been anti-dilutive for the three months ended
March 31, 2017 and 2016, respectively.
Recently
Adopted Accounting Standards In January 2017, the accounting standard update related to the
simplification of the accounting for goodwill impairment was
issued. The amendments in this update eliminate the requirement to
perform step two of the goodwill impairment test, which requires a
hypothetical purchase price allocation when an impairment is
determined to have occurred. A goodwill impairment will now be the
amount by which a reporting unit’s carrying value exceeds its
fair value, not to exceed the carrying amount of goodwill. This
standard update is effective as of the first quarter of 2020;
however, early adoption is permitted for any interim or annual
impairment tests performed after January 1, 2017. Verizon
early adopted this standard as of January 1, 2017. In March 2016, the accounting standard update related to
employee share-based payment accounting was issued. This standard
update intends to simplify several aspects of the accounting for
share-based payment transactions, including the income tax
consequences, classification of awards as either equity or
liabilities, and classification on the statement of cash flows.
This standard update is effective as of the first quarter of 2017.
The adoption of this standard update did not have a significant
impact on our condensed consolidated financial
statements.
Recently
Issued Accounting Standards In March 2017, the accounting standard update related to the
presentation of net periodic pension cost and net periodic
postretirement benefit cost was issued. The amendments in this
update require an employer to report the service cost component in
the same line item or items as other compensation costs arising
from services rendered by the pertinent employees during the
period. The other components of net benefit cost, including the
recognition of prior service credits, will be presented in the
income statement separately from the service cost component and
outside a subtotal of income from operations. The amendments in
this update also allow only the service cost component of pension
and other postretirement benefit costs to be eligible for
capitalization when applicable. The amendments in this update would
be applied retrospectively for the presentation of the service cost
component and other components of net periodic benefit cost in the
income statement and prospectively, on and after the effective
date, for the capitalization of the service cost component of net
periodic benefit cost in assets. Disclosures of the nature of and
reason for the change in accounting principle would be required in
the first interim and annual reporting periods of adoption. This
standard update is effective as of the first quarter of 2018;
however, early adoption is permitted as of the beginning of an
annual period for which financial statements have not been issued.
The impact of the retrospective adoption of this standard update
will be an increase to consolidated operating income of
approximately $2.2 billion and no impact to consolidated net
income for the year ended December 31, 2016. In February 2017, the accounting standard to clarify the
derecognition of nonfinancial assets and in substance nonfinancial
assets to noncustomers, including partial sales, was issued. The
new guidance defines an “in substance nonfinancial
asset” as an asset or group of assets for which substantially
all of the fair value consists of nonfinancial assets and the group
or subsidiary is not a business. The standard requires entities to
derecognize nonfinancial assets or in substance nonfinancial assets
when the entity no longer has (or ceases to have) a controlling
financial interest in the legal entity that holds the asset and the
entity transfers control of the asset. The standard update also
unifies guidance related to partial sales of nonfinancial assets to
be more consistent with the sale of a business. This standard
update is effective as of the first quarter of 2018; however, early
adoption is permitted. We are currently evaluating the impact that
this standard update will have on our condensed consolidated
financial statements.
In January 2017, the accounting standard update to provide
clarification on the definition of a business was issued. The
amendments in this update provide a framework, the screen, in which
to evaluate whether a set of transferred assets and activities is a
business. The screen requires that the set is not a business when
substantially all of the fair value of the gross assets acquired is
concentrated in a single identifiable asset or a group of similar
identifiable assets. The standard also aligns the definition of
outputs with how outputs are described in ASC 606. This standard is
effective as of the first quarter of 2018; however, early adoption
is permitted. We are currently evaluating the impact that this
standard update will have on our condensed consolidated financial
statements. In November 2016, the accounting standard update related to the
classification and presentation of changes in restricted cash was
issued. The amendments in this update require that cash and cash
equivalent balances in a statement of cash flows include those
amounts deemed to be restricted cash and restricted cash
equivalents. This standard update is effective as of the first
quarter of 2018; however, early adoption is permitted. We are
currently evaluating the impact that this standard update will have
on our condensed consolidated financial statements. In August 2016, the accounting standard update related to the
classification of certain cash receipts and cash payments was
issued. This standard update addresses eight specific cash flow
issues with the objective of reducing the existing diversity in
practice for these issues. Among the updates, this standard update
requires cash receipts from payments on a transferor’s
beneficial interests in securitized trade receivables to be
classified as cash inflows from investing activities. This standard
update is effective as of the first quarter of 2018; however, early
adoption is permitted. We are currently evaluating the impact that
this standard update will have on our condensed consolidated
financial statements. We expect the amendment relating to
beneficial interests in securitization transactions will have an
impact on our presentation of collections of the deferred purchase
price from sales of wireless device payment plan agreement
receivables in our condensed consolidated statements of cash flows.
Upon adoption of this standard update in the first quarter of 2018,
we expect to retrospectively reclassify approximately
$1.1 billion of collections of deferred purchase price related
to collections from customers for the year ended December 31,
2016 from Cash flows from operating activities to Cash flows from
investing activities in our consolidated statements of cash
flows. In June 2016, the accounting standard update related to the
measurement of credit losses was issued. This standard update
requires that certain financial assets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This standard update is effective as
of the first quarter of 2020; however, early adoption is permitted.
We are currently evaluating the impact that this standard update
will have on our condensed consolidated financial
statements. In February 2016, the accounting standard update related to
leases was issued. This standard update intends to increase
transparency and improve comparability by requiring entities to
recognize assets and liabilities on the balance sheet for all
leases, with certain exceptions. In addition, through improved
disclosure requirements, the standard update will enable users of
financial statements to further understand the amount, timing, and
uncertainty of cash flows arising from leases. This standard update
is effective as of the first quarter of 2019; however, early
adoption is permitted. Verizon’s current operating lease
portfolio is primarily comprised of network, real estate, and
equipment leases. Upon adoption of this standard, we expect our
balance sheet to include a right of use asset and liability related
to substantially all operating lease arrangements. We have
established a cross-functional coordinated implementation team to
implement the standard update related to leases. We are in the
process of assessing the impact to our systems, processes and
internal controls to meet the standard update’s reporting and
disclosure requirements. In May 2014, the accounting standard update related to the
recognition of revenue from contracts with customers was issued.
This standard update along with related subsequently issued updates
clarifies the principles for recognizing revenue and develops a
common revenue standard for U.S. generally accepted accounting
principles (GAAP). The standard update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standard is applied only to
the most current period presented and the cumulative effect of
applying the standard would be recognized at the date of initial
application. In August 2015, an accounting standard update was
issued that delayed the effective date of this standard until the
first quarter of 2018, at which time we plan to adopt the standard
using the modified retrospective approach. We are in the process of evaluating the impact of the standard
update. The ultimate impact on revenue resulting from the
application of the new standard will be subject to assessments that
are dependent on many variables, including, but not limited to, the
terms of our contractual arrangements and our mix of business. Upon
adoption, we expect that the allocation of revenue between
equipment and service for our wireless fixed-term service plans
will result in more revenue allocated to equipment and recognized
earlier as compared with current GAAP. We expect the timing of
recognition of our sales commission expenses will also be impacted,
as a substantial portion of these costs, which are currently
expensed, will be capitalized and amortized as described above. In
2016, total sales commission expenses were approximately
$4.2 billion. In 2017, we expect total sales commission
expenses to decline as our wireless customers continue to migrate
from our fixed-term service plans to device payment plans which
have lower commission structures. We have established a cross-functional coordinated
implementation team to implement the standard update related to the
recognition of revenue from contracts with customers. We have
identified and are in the process of implementing changes to our
systems, processes and internal controls to meet the standard
update’s reporting and disclosure requirements.</t>
  </si>
  <si>
    <t>Acquisitions and Divestitures</t>
  </si>
  <si>
    <t>2.
Acquisitions and Divestitures
Wireless
Spectrum
License Transactions During the fourth quarter of 2016, we entered into a license
exchange agreement with affiliates of AT&amp;T Inc. to exchange
certain Advanced Wireless Services (AWS) and Personal Communication
Services (PCS) spectrum licenses. This non-cash pre-tax During the first quarter of 2017, we entered into a license
exchange agreement with affiliates of Sprint Corporation, which
provides for the exchange of certain PCS spectrum licenses. These
wireless licenses are classified as Assets held for sale on our
condensed consolidated balance sheet as of March 31, 2017.
This non-cash During the three months ended March 31, 2017, we acquired
various other wireless licenses for cash consideration that was not
significant.
Wireline
XO
Holdings In February 2017, we completed our acquisition of XO
Holdings’ wireline business (XO), which owns and operates one
of the largest fiber-based Internet Protocol (IP) and Ethernet
networks, for total cash consideration of approximately
$1.8 billion, of which $0.1 billion was paid in 2015.
Separately, in February 2016, we entered into an agreement to lease
certain wireless spectrum from a wholly-owned subsidiary of XO
Holdings that holds its wireless spectrum, which included an option
to buy the subsidiary. In April 2017, Verizon exercised its option
to buy that subsidiary for approximately $0.2 billion, subject
to certain adjustments. The transaction is subject to customary
regulatory approvals and is expected to close by the end of
2017. The condensed consolidated financial statements include the
results of XO’s operations from the date the acquisition
closed. Had this acquisition been completed on January 1,
2017, the results of the acquired operations of XO would not have
had a significant impact on the consolidated net income
attributable to Verizon. The acquisition of XO was accounted for as a business
combination. The consideration was preliminarily allocated to the
assets acquired and liabilities assumed based on their fair values
as of the close of the acquisition. Upon closing, we recorded
approximately $0.4 billion of goodwill, and $0.3 billion
of other intangibles. Goodwill is calculated as the difference
between the acquisition date fair value of the consideration
transferred and the fair value of the net assets acquired. The
goodwill recorded as a result of the XO transaction represents
future economic benefits we expect to achieve as a result of the
acquisition. The goodwill related to this acquisition is included
within our Wireline segment (see Note 3 for additional
information).
Data
Center Sale On December 6, 2016, we entered into a definitive
agreement, which was subsequently amended on March 21, 2017,
with Equinix, Inc. pursuant to which Verizon will sell 23
customer-facing data center sites in the United States and Latin
America, for approximately $3.6 billion, subject to certain
adjustments. The sale does not affect Verizon’s data center
services delivered from 27 sites in Europe, Asia-Pacific and
Canada, or its managed hosting and cloud offerings. We plan to account for a portion of the transaction, consisting
of the data center buildings, land and related assets, as a sale of
real estate. The real estate assets to be sold of $0.6 billion
are currently included in Verizon’s continuing operations and
classified as held and used within Plant, property and equipment,
net on our condensed consolidated balance sheet at March 31,
2017. The other primarily non-real Non-current non-current
Other
Acquisition of Yahoo! Inc.’s Operating
Business On July 23, 2016, Verizon entered into a stock purchase
agreement (the Purchase Agreement) with Yahoo! Inc.
(Yahoo). Pursuant to the Purchase Agreement, upon the terms
and subject to the conditions thereof, we agreed to acquire the
stock of one or more subsidiaries of Yahoo holding all of
Yahoo’s operating business, for approximately
$4.83 billion in cash, subject to certain adjustments (the
Transaction). Prior to the closing of the Transaction,
pursuant to a reorganization agreement, Yahoo will transfer all of
the assets and liabilities constituting Yahoo’s operating
business to the subsidiaries to be acquired in the
Transaction. The assets to be acquired will not include
Yahoo’s cash, its ownership interests in Alibaba, Yahoo!
Japan and certain other investments, certain undeveloped land
recently divested by Yahoo or certain non-core non-exclusive, Yahoo employees who transfer to Verizon will have any unvested
Yahoo restricted stock units that they hold converted into
cash-settleable Verizon restricted stock units, which will have the
same vesting schedule as their Yahoo restricted stock
units. The value of those outstanding restricted stock units
on the date of signing was approximately
$1.0 billion. On February 20, 2017, Verizon and Yahoo entered into an
amendment to the Purchase Agreement, pursuant to which the
Transaction purchase price will be reduced by $350 million to
approximately $4.48 billion in cash, subject to certain
adjustments. Subject to certain exceptions, the parties also agreed
that certain user security and data breaches incurred by Yahoo (and
the losses arising therefrom) will be disregarded (1) for
purposes of specified conditions to Verizon’s obligations to
close the Transaction and (2) in determining whether a
“Business Material Adverse Effect” under the Purchase
Agreement has occurred. Concurrently with the amendment of the Purchase Agreement,
Yahoo and Yahoo Holdings, Inc., a wholly owned subsidiary of Yahoo
that Verizon has agreed to purchase pursuant to the Transaction,
also entered into an amendment to the related reorganization
agreement, pursuant to which Yahoo (which has announced that it
intends to change its name to Altaba Inc. following the closing of
the Transaction) will retain 50% of certain post-closing
liabilities arising out of governmental or third party
investigations, litigations or other claims related to certain user
security and data breaches incurred by Yahoo. In accordance with
the original Transaction Agreements, Yahoo will continue to retain
100% of any liabilities arising out of any shareholder lawsuits
(including derivative claims) and investigations and actions by the
SEC. The Transaction remains subject to customary closing
conditions, including the approval of Yahoo’s stockholders,
and is expected to close in the middle of 2017.
Other During the three months ended March 31, 2017, we acquired
various other businesses and investments for cash consideration
that was not significant.</t>
  </si>
  <si>
    <t>Wireless Licenses, Goodwill and Other Intangible Assets</t>
  </si>
  <si>
    <t>3.
Wireless Licenses, Goodwill and Other Intangible
Assets
Wireless
Licenses
Changes in
the carrying amount of Wireless licenses are as follows:
(dollars in millions)
Balance at
January 1, 2017 $ 86,673
Acquisitions (Note
2) 76
Capitalized interest on
wireless licenses 121
Reclassifications,
adjustments and other 884
Balance at
March 31, 2017 $ 87,754
Reclassifications, adjustments and other includes
$1.0 billion received in exchanges of wireless licenses in
2017 offset by $0.1 billion of wireless licenses that are
classified as Assets held for sale on our condensed consolidated
balance sheet at March 31, 2017 (see Note 2 for additional
information). At March 31, 2017, approximately $10.0 billion of
wireless licenses were under development for commercial service for
which we were capitalizing interest costs. The average remaining renewal period for our wireless licenses
portfolio was 5.3 years as of March 31, 2017.
Goodwill
Changes in
the carrying amount of Goodwill are as follows:
(dollars in
millions)
Wireless
Wireline
Other
Total
Balance at
January 1, 2017 $ 18,393 $ 3,784 $ 5,028 $ 27,205
Acquisitions (Note
2) – 418 2 420
Reclassifications,
adjustments and other – 3 2 5
Balance at
March 31, 2017 $ 18,393 $ 4,205 $ 5,032 $ 27,630
During the first quarter of 2017, we recognized goodwill of
$0.4 billion in Wireline as a result of the acquisition of XO
(see Note 2 for additional information).
Other
Intangible Assets
The following
table displays the composition of Other intangible assets,
net:
At March 31,
2017 At December 31,
2016
(dollars in
millions)
Gross
Accumulated
Net
Gross
Accumulated
Net
Customer lists (8 to 10
years) $ 3,163 $ (548 ) $ 2,615 $ 2,884 $ (480 ) $ 2,404
Non-network internal-use 16,459 (11,251 ) 5,208 16,135 (10,913 ) 5,222
Other (6 to 25
years) 1,707 (618 ) 1,089 1,854 (583 ) 1,271
Total $ 21,329 $ (12,417 ) $ 8,912 $ 20,873 $ (11,976 ) $ 8,897
We recognized other intangible assets of $0.3 billion
(primarily customer lists) in Wireline as a result of the
acquisition of XO (see Note 2 for additional
information).
The
amortization expense for Other intangible assets was as
follows:
(dollars in
millions)
Three Months Ended
2017 $ 452
2016 435
The estimated
future amortization expense for Other intangible assets is as
follows:
Years
(dollars in millions)
Remainder of
2017 $ 1,438
2018 1,632
2019 1,409
2020 1,168
2021 985</t>
  </si>
  <si>
    <t>Debt</t>
  </si>
  <si>
    <t>4.
Debt
Changes to
debt during the three months ended March 31, 2017 are as
follows:
(dollars in
millions)
Debt Maturing
Long-term
Total
Balance at
January 1, 2017 $ 2,645 $ 105,433 $ 108,078
Proceeds from long-term
borrowings 65 12,989 13,054
Proceeds from
asset-backed long-term borrowings – 1,283 1,283
Repayments of long-term
borrowings and capital leases obligations (201 ) (5,391 ) (5,592 )
Decrease in short-term
obligations, excluding current maturities (52 ) – (52 )
Reclassifications of
long-term debt 1,165 (1,165 ) –
Other 85 (310 ) (225 )
Balance at
March 31, 2017 $ 3,707 $ 112,839 $ 116,546
January
Exchange Offers and Cash Offers On January 25, 2017, we commenced eighteen separate
private offers to exchange (the January Exchange Offers) specified
series of outstanding Notes issued by Verizon Communications (the
Old Notes) for new Notes to be issued by Verizon Communications
and, for certain series, cash. In connection with the January
Exchange Offers, which expired on January 31, 2017 and settled
on February 3, 2017, we issued $3.2 billion aggregate
principal amount of Verizon Communications 2.946% Notes due 2022
(the 2022 New Notes), $1.7 billion aggregate principal amount
of Verizon Communications 4.812% Notes due 2039 (the 2039 New
Notes) and $4.1 billion aggregate principal amount of Verizon
Communications 5.012% Notes due 2049 (the 2049 New Notes) plus
applicable cash of $0.6 billion (not including accrued and
unpaid interest on the Old Notes) in exchange for $8.3 billion
aggregate principal amount of tendered Old Notes. We concurrently commenced eighteen separate offers to purchase
for cash (the January Cash Offers) the Old Notes. In connection
with the January Cash Offers, which expired on January 31,
2017 and settled on February 3, 2017, we repurchased
$0.5 billion aggregate principal amount of Old Notes for
$0.5 billion, exclusive of accrued interest. On
February 10, 2017, we purchased for $0.1 billion,
exclusive of accrued interest, an additional $0.1 billion of
Old Notes (the “subsequent cash purchases”) from
certain holders whose tenders of Old Notes in the January Cash
Offers had been rejected.
The table below lists the series of Old Notes included in the
January Exchange Offers for the 2022 New Notes and the January Cash
Offers, referred to as Group 1:
(dollars in
millions)
Interest
Maturity
Principal
Principal
Principal (1)
Verizon Communications
Inc. 5.500 % 2018 $ 737 $ 83 $ 8
6.100 % 2018 753 77 9
3.650 % 2018 2,698 508 97
2.550 % 2019 500 154 35
1.375 % 2019 1,000 376 38
2.625 % 2020 3,304 1,925 55
$ 3,123 $ 242
(1)
Includes amounts acquired pursuant to the subsequent cash
purchases. The table below lists the series of Old Notes included in the
January Exchange Offers for the 2039 New Notes and the January Cash
Offers, referred to as Group 2:
(dollars in
millions)
Interest
Maturity
Principal
Principal
Principal (1)
Verizon Communications
Inc. 5.150 % 2023 $ 8,517 $ 715 $ 217
7.750 % 2030 930 184 4
7.750 % 2032 218 2 –
6.400 % 2033 1,729 640 6
$ 1,541 $ 227
(1)
Includes amounts acquired pursuant to the subsequent cash
purchases. The table below lists the series of Old Notes included in the
January Exchange Offers for the 2049 New Notes and the January Cash
Offers, referred to as Group 3:
(dollars in
millions)
Interest
Maturity
Principal
Principal
Principal (1)
Verizon Communications
Inc. 5.850 % 2035 $ 1,250 $ 447 $ 4
6.250 % 2037 636 189 5
6.400 % 2038 750 228 6
6.900 % 2038 384 111 4
8.950 % 2039 290 48 –
7.350 % 2039 412 225 1
6.000 % 2041 1,000 480 20
6.550 % 2043 4,245 1,933 46
$ 3,661 $ 86
(1)
Includes amounts acquired pursuant to the subsequent cash
purchases.
Term Loan
Credit Agreements During January 2017, we entered into a term loan credit
agreement with a syndicate of major financial institutions pursuant
to which we could borrow up to $5.5 billion for (i) the
acquisition of Yahoo and (ii) general corporate purposes.
Borrowings under the term loan credit agreement would mature 18
months following the funding date, with a partial mandatory
prepayment required within six months following the funding date.
None of the $5.5 billion borrowing capacity was used during
the three months ended March 31, 2017. In March 2017, the term
loan credit agreement was terminated in accordance with its terms
and as such, the related fees were recognized in Other income and
(expense), net and were not significant. In March 2017, we prepaid $1.7 billion of the outstanding
$3.3 billion term loan that matures in July 2019. During April
2017, we repaid the remaining outstanding amount under the term
loan agreement.
March
Tender Offer On March 13, 2017, we announced the commencement of a
tender offer (the March Tender Offer) to purchase for cash any and
all of the series of notes listed below. The Tender Offer expired
on March 17, 2017 and most of which was settled on
March 20, 2017. In addition to the purchase price, any accrued
and unpaid interest on the purchased notes was paid to the date of
purchase.
(dollars in
millions, except for Purchase Price)
Interest
Maturity
Principal
Purchase
Price (1)
Principal
Verizon Communications
Inc. 8.950 % 2039 $ 242 $ 1,537.18 $ 131
7.750 % 2032 215 1,341.68 36
6.550 % 2043 2,266 1,239.85 847
6.400 % 2033 1,083 1,216.85 612
7.350 % 2039 186 1,324.60 27
6.900 % 2038 270 1,273.29 49
7.750 % 2030 742 1,379.04 160
6.400 % 2038 515 1,206.61 118
6.250 % 2037 443 1,189.56 103
5.850 % 2035 800 1,151.79 249
6.000 % 2041 500 1,151.23 206
6.100 % 2018 667 1,048.45 153
5.500 % 2018 646 1,037.01 113
Verizon New York
Inc. 7.375 % 2032 244 1,285.50 39
6.500 % 2028 72 1,177.23 1
Verizon Pennsylvania
LLC 8.750 % 2031 53 1,426.33 17
8.350 % 2030 48 1,384.37 16
6.000 % 2028 68 1,139.69 11
Verizon Delaware
LLC 8.625 % 2031 10 1,416.70 8
Verizon Maryland
LLC 8.300 % 2031 24 1,378.75 2
8.000 % 2029 28 1,332.71 1
5.125 % 2033 179 1,063.06 15
Verizon Virginia
LLC 8.375 % 2029 19 1,367.57 9
7.875 % 2022 57 1,206.35 –
Verizon New England
Inc. 7.875 % 2029 173 1,322.35 26
Verizon New Jersey
Inc. 7.850 % 2029 87 1,319.96 8
8.000 % 2022 146 1,227.16 25
GTE LLC 8.750 % 2021 207 1,240.28 14
6.940 % 2028 413 1,270.73 85
6.840 % 2018 332 1,056.27 38
$ 3,119
(1)
Per $1,000 principal amount of notes tendered.
Debt
Issuances and Redemptions During February 2017, we redeemed $0.2 billion of the
$0.6 billion 6.94% GTE LLC Notes due 2028 at 124.8% of the
principal amount of the notes redeemed (see “Early Debt
Redemptions”). During February 2017, we issued approximately $1.5 billion
aggregate principal amount of 4.95% Notes due 2047. The issuance of
these notes resulted in cash proceeds of approximately
$1.5 billion, net of discounts and issuance costs and after
reimbursement of certain expenses. The net proceeds were used for
general corporate purposes. During March 2017, we issued $11.0 billion aggregate
principal amount of fixed and floating rate notes. The issuance of
these notes resulted in cash proceeds of approximately
$10.9 billion, net of discounts and issuance costs and after
reimbursement of certain expenses. The issuance consisted of the
following series of notes: $1.4 billion aggregate principal
amount of Verizon Communications Floating Rate Notes due 2022,
$1.85 billion aggregate principal amount of Verizon
Communications 3.125% Notes due 2022, $3.25 billion aggregate
principal amount of Verizon Communications 4.125% Notes due 2027,
$3.0 billion aggregate principal amount of Verizon
Communications 5.250% Notes due 2037, and $1.5 billion
aggregate principal amount of Verizon Communications 5.500% Notes
due 2047. The floating rate notes bear interest at a rate equal to
the three-month LIBOR plus 1.000% which rate will be reset
quarterly. The net proceeds were primarily used for the tender
offer and general corporate purposes, including discretionary
contributions to our qualified pension plans. We intend to use the
remaining net proceeds for the financing, in whole or in part, of
our pending acquisition of Yahoo. On April 24, 2017, we redeemed in whole $0.5 billion
aggregate principal amount of Verizon Communications 6.100% Notes
due 2018 at 104.5% of the principal amount of such notes and
$0.5 billion aggregate principal amount of Verizon
Communications 5.50% Notes due 2018 at 103.3% of the principal
amount of such notes, plus accrued and unpaid interest to the date
of redemption.
Asset-Backed Debt As of March 31, 2017, the carrying value of our
asset-backed debt was $6.3 billion. Our asset-backed debt
includes notes (the Asset-Backed Notes) issued to third-party
investors (Investors) and loans (ABS Financing Facility) received
from banks and their conduit facilities (collectively, the Banks).
Our consolidated asset-backed securitization bankruptcy remote
legal entities (each, an ABS Entity or collectively, the ABS
Entities) issue the debt or are otherwise party to the transaction
documentation in connection with our asset-backed debt
transactions. Under the terms of our asset-backed debt, we transfer
device payment plan agreement receivables from Cellco Partnership
and certain other affiliates of Verizon (collectively, the
Originators) to one of the ABS Entities, which in turn transfers
such receivables to another ABS Entity that issues the debt.
Verizon entities retain the equity interests in the ABS Entities,
which represent the rights to all funds not needed to make required
payments on the asset-backed debt and other related payments and
expenses. Our asset-backed debt is secured by the transferred device
payment plan agreement receivables and future collections on such
receivables. The device payment plan agreement receivables
transferred to the ABS Entities and related assets, consisting
primarily of restricted cash, will only be available for payment of
asset-backed debt and expenses related thereto, payments to the
Originators in respect of additional transfers of device payment
plan agreement receivables, and other obligations arising from our
asset-backed debt transactions, and will not be available to pay
other obligations or claims of Verizon’s creditors until the
associated asset-backed debt and other obligations are satisfied.
The Investors or Banks, as applicable, which hold our asset-backed
debt have legal recourse to the assets securing the debt, but do
not have any recourse to Verizon with respect to the payment of
principal and interest on the debt. Under a parent support
agreement, Verizon has agreed to guarantee certain of the payment
obligations of Cellco Partnership and the Originators to the ABS
Entities. Cash collections on the device payment plan agreement
receivables are required at certain specified times to be placed
into segregated accounts. Deposits to the segregated accounts are
considered restricted cash and are included in Prepaid expenses and
other and Other assets on our condensed consolidated balance
sheets. Proceeds from our asset-backed debt transactions, deposits to
the segregated accounts and payments to the Originators in respect
of additional transfers of device payment plan agreement
receivables are reflected in Cash flows from financing activities
in our condensed consolidated statements of cash flows. Repayments
of our asset-backed debt and related interest payments made from
the segregated accounts are non-cash
Asset-Backed Notes In March 2017, we issued approximately $1.3 billion
aggregate principal amount of senior and junior Asset-Backed Notes
through an ABS Entity. The Class A senior asset-backed notes
have an expected weighted-average life of about 2.6 years and bear
interest at 2.06% per annum, the Class B junior asset-backed
notes have an expected weighted-average life of about 3.38 years
and bear interest at 2.45% per annum and the Class C junior
asset-backed notes have an expected weighted-average life of about
3.64 years and bear interest at 2.65% per annum. Under the terms of the asset-backed notes, there is
a two-year
ABS
Financing Facility As of March 31, 2017, outstanding borrowings under the ABS
Financing Facility were approximately $2.5 billion. We had the
option to request an additional $0.5 billion of committed
funding, which was not exercised and expired on March 31,
2017. There is a two year revolving period, which may be extended,
during which we may transfer additional receivables to the ABS
Entity. Subject to certain conditions, we may also remove
receivables from the ABS Entity. Although the ABS Financing Facility is fully drawn as of
March 31, 2017, we have the right to prepay all or a portion
thereof at any time without penalty, but in certain cases, with
breakage costs. If we choose to prepay, the amount prepaid shall be
available for further drawdowns until September 2018, except in
certain circumstances.
Variable
Interest Entities (VIEs) The ABS Entities meet the definition of a VIE for which we have
determined that we are the primary beneficiary as we have both the
power to direct the activities of the entity that most
significantly impact the entity’s performance and the
obligation to absorb losses or the right to receive benefits of the
entity. Therefore, the assets, liabilities and activities of the
ABS Entities are consolidated in our financial results and are
included in amounts presented on the face of our condensed
consolidated balance sheets. The assets and liabilities related to our asset-backed debt
arrangements included on our condensed consolidated balance sheets
were as follows:
(dollars in
millions)
At March 31,
At December 31,
Assets
Account receivable,
net $ 4,628 $ 3,383
Prepaid expenses and
other 298 236
Other assets 2,574 2,383
Liabilities
Accounts payable and
accrued liabilities 3 4
Long-term debt 6,272 4,988 See Note 5 for additional information on device payment plan
agreement receivables used to secure asset-backed debt.
Credit
Facilities As of March 31, 2017, the unused borrowing capacity under
our $9.0 billion credit facility was approximately
$8.9 billion. The credit facility does not require us to
comply with financial covenants or maintain specified credit
ratings, and it permits us to borrow even if our business has
incurred a material adverse change. We use the credit facility for
the issuance of letters of credit and for general corporate
purposes. As of March 31, 2017, the equipment credit facility
insured by Eksportkreditnamnden Stockholm, Sweden (EKN), the
Swedish export credit agency, was fully drawn. We had the ability
to borrow up to $1.0 billion to finance network
equipment-related purchases. The facility had borrowings available
through June 2017, contingent upon the amount of eligible
equipment-related purchases made by Verizon.
Additional
Financing Activities (Non-Cash During the three months ended March 31, 2017, we financed,
primarily through vendor financing arrangements, the purchase of
approximately $0.1 billion of long-lived assets consisting
primarily of network equipment. At March 31, 2017,
$1.2 billion relating to vendor financing arrangements,
including those entered into in prior years and liabilities assumed
through acquisitions, remained outstanding. These purchases
are non-cash
Early Debt
Redemptions During the first quarter of 2017, we recorded a net pre-tax We recognize early debt redemption costs in Other income and
(expense), net on our condensed consolidated statements of
income.
Guarantees We guarantee the debentures of our operating telephone company
subsidiaries. As of March 31, 2017, $1.0 billion
aggregate principal amount of these obligations remained
outstanding. Each guarantee will remain in place for the life of
the obligation unless terminated pursuant to its terms, including
the operating telephone company no longer being a wholly-owned
subsidiary of Verizon. We also guarantee the debt obligations of GTE LLC as successor
in interest to GTE Corporation that were issued and outstanding
prior to July 1, 2003. As of March 31, 2017,
$0.8 billion aggregate principal amount of these obligations
remain outstanding.</t>
  </si>
  <si>
    <t>Wireless Device Payment Plans</t>
  </si>
  <si>
    <t>5.
Wireless Device Payment Plans
Under the Verizon device payment program, our eligible wireless
customers purchase wireless devices under a device payment plan
agreement. Customers that activate service on devices purchased
under the device payment program pay lower service fees as compared
to those under our fixed-term service plans, and their device
payment plan charge is included on their standard wireless monthly
bill. As of January 2017, we no longer offer consumers fixed-term
service plans for phones.
Wireless
Device Payment Plan Agreement Receivables The following table displays device payment plan agreement
receivables, net, that continue to be recognized in our condensed
consolidated balance sheets:
(dollars in
millions)
At March 31,
At December 31,
Device payment plan
agreement receivables, gross $ 13,154 $ 11,797
Unamortized imputed
interest (582 ) (511 )
Device payment plan
agreement receivables, net of unamortized imputed
interest 12,572 11,286
Allowance for credit
losses (685 ) (688 )
Device payment plan
agreement receivables, net $ 11,887 $ 10,598
Classified on our
condensed consolidated balance sheets:
Accounts receivable,
net $ 7,436 $ 6,140
Other assets 4,451 4,458
Device payment plan
agreement receivables, net $ 11,887 $ 10,598
Included in our device payment plan agreement receivables, net
at March 31, 2017 are net device payment plan agreement
receivables of $7.1 billion that have been transferred to ABS
Entities and continue to be reported in our condensed consolidated
balance sheet.
We may offer our customers certain promotions where a customer
can trade-in trade-in trade-in trade-in. trade-in trade-in From time to time, on select devices, certain marketing
promotions have been revocably offered to customers to upgrade to a
new device after paying down a certain specified portion of the
required device payment plan agreement amount as well as trading in
their device in good working order. At the time of the sale of a device, we impute risk adjusted
interest on the device payment plan agreement receivables. We
record the imputed interest as a reduction to the related accounts
receivable. Interest income, which is included within Service
revenues and other on our condensed consolidated statements of
income, is recognized over the financed device payment
term. When originating device payment plan agreements, we use
internal and external data sources to create a credit risk score to
measure the credit quality of a customer and to determine
eligibility for the device payment program. If a customer is either
new to Verizon Wireless or has less than 210 days of customer
tenure with Verizon Wireless (a new customer), the credit decision
process relies more heavily on external data sources. If the
customer has 210 days or more of customer tenure with Verizon
Wireless (an existing customer), the credit decision process relies
on internal data sources. Verizon Wireless’ experience has
been that the payment attributes of longer tenured customers are
highly predictive when considering their ability to pay in the
future. External data sources include obtaining a credit report
from a national consumer credit reporting agency, if available.
Verizon Wireless uses its internal data and/or credit data obtained
from the credit reporting agencies to create a custom credit risk
score. The custom credit risk score is generated automatically
(except with respect to a small number of applications where the
information needs manual intervention) from the applicant’s
credit data using Verizon Wireless’ proprietary custom credit
models, which are empirically derived, demonstrably and
statistically sound. The credit risk score measures the likelihood
that the potential customer will become severely delinquent and be
disconnected for non-payment. Based on the custom credit risk score, we assign each customer
to a credit class, each of which has a specified required down
payment percentage and specified credit limits. Device payment plan
agreement receivables originated from customers assigned to credit
classes requiring no down payment represent the lowest risk. Device
payment plan agreement receivables originated from customers
assigned to credit classes requiring a down payment represent a
higher risk. Subsequent to origination, Verizon Wireless monitors
delinquency and write-off
The balance
and aging of the device payment plan agreement receivables on a
gross basis were as follows:
(dollars in
millions)
At March 31,
At December 31,
Unbilled $ 12,476 $ 11,089
Billed:
Current 552 557
Past due 126 151
Device payment plan
agreement receivables, gross $ 13,154 $ 11,797
Activity in the allowance for credit losses for the device
payment plan agreement receivables was as follows:
(dollars in
millions)
2017
2016
Balance at
January 1, $ 688 $ 444
Bad debt
expense 151 163
Write-offs (154 ) (95 )
Allowance related to
receivables sold – (2 )
Other – 3
Balance at
March 31, $ 685 $ 513
Sales of
Wireless Device Payment Plan Agreement Receivables During 2015 and 2016, we established programs pursuant to a
Receivables Purchase Agreement, or RPA, to sell from time to time,
on an uncommitted basis, eligible device payment plan agreement
receivables to a group of primarily relationship banks (Purchasers)
on both a revolving (Revolving Program) and non-revolving (Non-Revolving Under the Non-Revolving We continue to bill and collect on the receivables in exchange
for a monthly servicing fee, which is not material. Eligible
receivables under the RPA excluded device payment plan agreements
where a new customer was required to provide a down payment. The
sales of receivables under the RPA did not have a material impact
on our condensed consolidated statements of income. The cash
proceeds received from the Purchasers were recorded within Cash
flows provided by operating activities on our condensed
consolidated statements of cash flows. There were no sales of device payment plan agreement
receivables under the Revolving Program or the Non-Revolving
Deferred
Purchase Price Under the RPA, the deferred purchase price was initially
recorded at fair value, based on the remaining device payment
amounts expected to be collected, adjusted, as applicable, for the
time value of money and by the timing and estimated value of the
device trade-in trade-in
Variable
Interest Entities (VIEs) Under the RPA, the Sellers’ sole business consists of the
acquisition of the receivables from Cellco Partnership and certain
other affiliates of Verizon and the resale of the receivables to
the Purchasers. The assets of the Sellers are not available to be
used to satisfy obligations of any Verizon entities other than the
Sellers. We determined that the Sellers are VIEs as they lack
sufficient equity to finance their activities. Given that we have
the power to direct the activities of the Sellers that most
significantly impact the Sellers’ economic performance, we
are deemed to be the primary beneficiary of the Sellers. As a
result, we consolidate the assets and liabilities of the Sellers
into our condensed consolidated balance sheet.
Continuing
Involvement Verizon has continuing involvement with the sold receivables as
it services the receivables. We continue to service the customer
and their related receivables on behalf of the Purchasers,
including facilitating customer payment collection, in exchange for
a monthly servicing fee. While servicing the receivables, the same
policies and procedures are applied to the sold receivables that
apply to owned receivables, and we continue to maintain normal
relationships with our customers. The credit quality of the
customers we continue to service is consistent throughout the
periods presented. To date, we have collected and remitted
approximately $8.5 billion, net of fees. To date, cash
proceeds received, net of remittances, were $1.6 billion.
Credit losses on receivables sold were immaterial during the three
months ended March 31, 2017 and 2016, respectively. In addition, we have continuing involvement related to the sold
receivables as we may be responsible for absorbing additional
credit losses pursuant to the agreements. The Company’s
maximum exposure to loss related to the involvement with the
Sellers is limited to the amount of the outstanding deferred
purchase price, which was $1.4 billion as of March 31,
2017. The maximum exposure to loss represents an estimated loss
that would be incurred under severe, hypothetical circumstances
whereby the Company would not receive the portion of the proceeds
withheld by the Purchasers. As we believe the probability of these
circumstances occurring is remote, the maximum exposure to loss is
not an indication of the Company’s expected loss.</t>
  </si>
  <si>
    <t>Fair Value Measurements</t>
  </si>
  <si>
    <t>6.
Fair Value Measurements
Recurring
Fair Value Measurements
The following
table presents the balances of assets and liabilities measured at
fair value on a recurring basis at March 31, 2017:
(dollars in
millions)
Level 1 (1)
Level 2 (2)
Level 3 (3)
Total
Assets:
Other assets:
Equity
securities $ 118 $ – $ – $ 118
Fixed income
securities – 439 – 439
Interest rate
swaps – 91 – 91
Cross currency
swaps – 63 – 63
Interest rate
cap – 7 – 7
Total $ 118 $ 600 $ – $ 718
Liabilities:
Other
liabilities:
Interest rate
swaps $ – $ 296 $ – $ 296
Cross currency
swaps – 1,682 – 1,682
Total $ – $ 1,978 $ – $ 1,978
The following
table presents the balances of assets and liabilities measured at
fair value on a recurring basis at December 31,
2016:
(dollars in
millions)
Level 1 (1)
Level 2 (2)
Level 3 (3)
Total
Assets:
Other assets:
Equity
securities $ 123 $ – $ – $ 123
Fixed income
securities 10 566 – 576
Interest rate
swaps – 71 – 71
Cross currency
swaps – 45 – 45
Interest rate
caps – 10 – 10
Total $ 133 $ 692 $ – $ 825
Liabilities:
Other
liabilities:
Interest rate
swaps $ – $ 236 $ – $ 236
Cross currency
swaps – 1,803 – 1,803
Total $ – $ 2,039 $ – $ 2,039
(1)
quoted prices in active markets for identical assets or
liabilities
(2)
observable inputs other than quoted prices in active
markets for identical assets and liabilities
(3)
no observable pricing inputs in the market Equity securities consist of investments in common stock of
domestic and international corporations measured using quoted
prices in active markets. Fixed income securities consist primarily of investments in
municipal bonds as well as U.S. Treasury securities. We use quoted
prices in active markets for our U.S. Treasury securities,
therefore these securities are classified as Level 1. For all
other fixed income securities that do not have quoted prices in
active markets, we use alternative matrix pricing resulting in
these debt securities being classified as Level 2. Derivative contracts are valued using models based on readily
observable market parameters for all substantial terms of our
derivative contracts and thus are classified within Level 2.
We use mid-market We recognize transfers between levels of the fair value
hierarchy as of the end of the reporting period. There were no
transfers within the fair value hierarchy during the three months
ended March 31, 2017 and 2016, respectively.
Fair Value
of Short-term and Long-term Debt
The fair
value of our debt is determined using various methods, including
quoted prices for identical terms and maturities, which is a
Level 1 measurement, as well as quoted prices for similar
terms and maturities in inactive markets and future cash flows
discounted at current rates, which are Level 2 measurements.
The fair value of our short-term and long-term debt, excluding
capital leases, was as follows:
At March 31,
2017 At December 31, 2016
(dollars in
millions)
Carrying
Fair Value
Carrying
Fair Value
Short- and long-term
debt, excluding capital leases $ 115,536 $ 123,751 $ 107,128 $ 117,584
Derivative
Instruments
The following
table sets forth the notional amounts of our outstanding derivative
instruments:
At March 31, 2017 At December 31, 2016
(dollars in
millions)
Notional Amount
Notional
Interest rate
swaps $ 16,595 $ 13,099
Cross currency
swaps 12,890 12,890
Interest rate
caps 2,540 2,540
Interest
Rate Swaps We enter into interest rate swaps to achieve a targeted mix of
fixed and variable rate debt. We principally receive fixed rates
and pay variable rates based on LIBOR, resulting in a net increase
or decrease to Interest expense. These swaps are designated as fair
value hedges and hedge against interest rate risk exposure of
designated debt issuances. We record the interest rate swaps at
fair value on our condensed consolidated balance sheets as assets
and liabilities. Changes in the fair value of the interest rate
swaps are recorded to Interest expense, which are offset by changes
in the fair value of the hedged debt due to changes in interest
rates. During the first quarter of 2017, we entered into interest rate
swaps with a total notional value of $3.5 billion. The ineffective portion of our interest rate swaps was not
material for the three months ended March 31, 2017 and 2016,
respectively.
Forward
Interest Rate Swaps In order to manage our exposure to future interest rate
changes, we periodically enter into forward interest rate swaps. We
designate these contracts as cash flow hedges. During the three
months ended March 31, 2016, a pre-tax
Cross
Currency Swaps We have entered into cross currency swaps designated as cash
flow hedges to exchange our British Pound Sterling and
Euro-denominated debt into U.S. dollars and to fix our future
interest and principal payments in U.S. dollars, as well as to
mitigate the impact of foreign currency transaction gains or
losses. During the three months ended March 31, 2017 and
2016, pre-tax pre-tax
Net
Investment Hedges We have designated certain foreign currency instruments as net
investment hedges to mitigate foreign exchange exposure related
to non-U.S.
Undesignated Derivatives We also have the following derivative which we use as an
economic hedge but for which we have elected not to apply hedge
accounting.
Interest
Rate Caps We enter into interest rate caps to mitigate our interest
exposure to interest rate increases on our ABS Financing Facility.
During the three months ended March 31, 2017, we recognized an
immaterial increase in Interest expense.
Concentrations of Credit Risk Financial instruments that subject us to concentrations of
credit risk consist primarily of temporary cash investments,
short-term and long-term investments, trade receivables, including
device payment plan agreement receivables, certain notes
receivable, including lease receivables, and derivative contracts.
Our policy is to deposit our temporary cash investments with major
financial institutions. Counterparties to our derivative contracts
are also major financial institutions with whom we have negotiated
derivatives agreements (ISDA master agreements) and credit support
annex agreements which provide rules for collateral exchange. We
generally apply collateralized arrangements with our counterparties
for uncleared derivatives to mitigate credit risk. At
March 31, 2017 and December 31, 2016, we posted
collateral of approximately $0.2 billion, respectively,
related to derivative contracts under collateral exchange
arrangements, which were recorded as Prepaid expenses and other in
our condensed consolidated balance sheets. During the first quarter
of 2017, we paid an immaterial amount of cash to extend amendments
to certain collateral exchange arrangements. These amendments
suspend cash collateral posting for a specified period of time by
both counterparties. We may enter into swaps on an uncollateralized
basis in certain circumstances. While we may be exposed to credit
losses due to the nonperformance of our counterparties, we consider
the risk remote and do not expect the settlement of these
transactions to have a material effect on our results of operations
or financial condition.</t>
  </si>
  <si>
    <t>Stock-Based Compensation</t>
  </si>
  <si>
    <t>7.
Stock-Based Compensation
Verizon
Communications Long-Term Incentive Plan The Verizon Communications Inc. Long-Term Incentive Plan (the
Plan) permits the granting of stock options, stock appreciation
rights, restricted stock, restricted stock units, performance
shares, performance stock units and other awards. The maximum
number of shares available for awards from the Plan is
119.6 million shares.
Restricted
Stock Units The Plan provides for grants of Restricted Stock Units (RSUs).
For RSUs granted prior to 2017, vesting generally occurs at the end
of the third year. For the 2017 grants, vesting generally occurs in
three equal installments on each anniversary of the grant date. The
RSUs are generally classified as equity awards because the RSUs
will be paid in Verizon common stock upon vesting. The RSU equity
awards are measured using the grant date fair value of Verizon
common stock and are not remeasured at the end of each reporting
period. Dividend equivalent units are also paid to participants at
the time the RSU award is paid, and in the same proportion as the
RSU award.
Performance Stock Units The Plan also provides for grants of Performance Stock Units
(PSUs) that generally vest at the end of the third year after the
grant. As defined by the Plan, the Human Resources Committee of the
Board of Directors determines the number of PSUs a participant
earns based on the extent to which the corresponding performance
goals have been achieved over the three-year performance cycle. The
PSUs are classified as liability awards because the PSU awards are
paid in cash upon vesting. The PSU award liability is measured at
its fair value at the end of each reporting period and, therefore,
will fluctuate based on the price of Verizon common stock as well
as performance relative to the targets. Dividend equivalent units
are also paid to participants at the time that the PSU award is
determined and paid, and in the same proportion as the PSU award.
The granted and cancelled activity for the PSU award includes
adjustments for the performance goals achieved.
The following
table summarizes the Restricted Stock Unit and Performance Stock
Unit activity:
(shares in
thousands)
Restricted
Performance
Outstanding,
January 1, 2017 13,308 17,919
Granted 5,105 5,837
Payments (4,826 ) (6,031 )
Cancelled/Forfeited (44 ) (147 )
Outstanding,
March 31, 2017 13,543 17,578
As of March 31, 2017, unrecognized compensation expense
related to the unvested portion of Verizon’s RSUs and PSUs
was approximately $0.7 billion and is expected to be
recognized over approximately two years. The RSUs granted in 2017 have a weighted-average grant date
fair value of $50.09 per unit.</t>
  </si>
  <si>
    <t>Employee Benefits</t>
  </si>
  <si>
    <t>8.
Employee Benefits
We maintain non-contributory non-contributory,
Net
Periodic Cost
The following
table summarizes the benefit (income) cost related to our pension
and postretirement health care and life insurance plans:
(dollars in millions) Pension Health Care and Life
Three
Months Ended March 31,
2017
2016
2017
2016
Service cost $ 70 $ 80 $ 37 $ 61
Amortization of prior
service cost (credit) 10 (1 ) (235 ) (73 )
Expected return on plan
assets (316 ) (271 ) (13 ) (15 )
Interest cost 171 186 165 224
Remeasurement loss,
net – 165 – –
Net periodic benefit
(income) cost $ (65 ) $ 159 $ (46 ) $ 197
Severance,
Pension and Benefit Charges During the three months ended March 31, 2016, we recorded
a net pre-tax lump-sum
Severance
Payments During the three months ended March 31, 2017, we paid
severance benefits of $0.2 billion. At March 31, 2017, we
had a remaining severance liability of $0.5 billion, a portion
of which includes future contractual payments to employees
separated as of March 31, 2017.
Employer
Contributions During the three months ended March 31, 2017, we
contributed $3.6 billion to our qualified pension plans, which
included $3.4 billion of discretionary contributions. The
discretionary contribution together with previous estimates of
$0.6 billion for minimum contributions result in an expected
$4.0 billion in pension funding to qualified plans in 2017.
The contributions to our nonqualified pension plans were not
material during the three months ended March 31, 2017. There
have been no material changes with respect to the nonqualified
pension and other postretirement benefit plans contributions in
2017 as previously disclosed in Part II. Item 7
“Management’s Discussion and Analysis of Financial
Condition and Results of Operations” in our Annual Report on
Form 10-K</t>
  </si>
  <si>
    <t>Equity and Accumulated Other Comprehensive Income</t>
  </si>
  <si>
    <t>9.
Equity and Accumulated Other Comprehensive
Income
Equity
Changes in
the components of Total equity were as follows:
(dollars in
millions)
Attributable
Noncontrolling
Total
Balance at
January 1, 2017 $ 22,524 $ 1,508 $ 24,032
Net income 3,450 103 3,553
Other comprehensive
loss (64 ) – (64 )
Comprehensive
income 3,386 103 3,489
Contributed
capital (21 ) – (21 )
Dividends
declared (2,356 ) – (2,356 )
Common stock in
treasury 119 – 119
Distributions and
other (159 ) (67 ) (226 )
Balance at
March 31, 2017 $ 23,493 $ 1,544 $ 25,037
Common
Stock On February 28, 2017, our previously authorized share
buyback program expired. On March 3, 2017, the Verizon Board
of Directors approved a new share buyback program, which authorized
the repurchase of up to 100 million shares of Verizon common
stock terminating no later than the close of business on
February 28, 2020. The program permits Verizon to repurchase
shares over time, with the amount and timing of repurchases
depending on market conditions and corporate needs. Verizon did not repurchase any shares of Verizon common stock
through its authorized share buyback program during the three
months ended March 31, 2017. Common stock has been used from time to time to satisfy some of
the funding requirements of employee and shareowner plans,
including 2.7 million common shares issued from Treasury stock
during the three months ended March 31, 2017.
Accumulated Other Comprehensive Income
The changes
in the balances of Accumulated other comprehensive income by
component are as follows:
(dollars in
millions)
Foreign currency
Unrealized
loss on cash
flow hedges
Unrealized
gain on
Defined benefit
pension and
Total
Balance at
January 1, 2017 $ (713 ) $ (80 ) $ 46 $ 3,420 $ 2,673
Other comprehensive
income 77 83 6 – 166
Amounts reclassified to
net income – (101 ) 8 (137 ) (230 )
Net other comprehensive
income (loss) 77 (18 ) 14 (137 ) (64 )
Balance at
March 31, 2017 $ (636 ) $ (98 ) $ 60 $ 3,283 $ 2,609
The amounts presented above in net other comprehensive income
(loss) are net of taxes. The amounts reclassified to net income
related to unrealized loss on cash flow hedges in the table above
are included in Other income and (expense), net and Interest
expense on our condensed consolidated statements of income (see
Note 6 for additional information). The amounts reclassified to net
income related to unrealized gain on marketable securities in the
table above are included in Other income and (expense), net on our
condensed consolidated statements of income. The amounts
reclassified to net income related to defined benefit pension and
postretirement plans in the table above are included in Cost of
services and Selling, general and administrative expense on our
condensed consolidated statements of income (see Note 8 for
additional information).</t>
  </si>
  <si>
    <t>Segment Information</t>
  </si>
  <si>
    <t>10.
Segment Information
Reportable
Segments We have two reportable segments, Wireless and Wireline, which
we operate and manage as strategic business units and organize by
products and services, and customer groups, respectively. We
measure and evaluate our reportable segments based on segment
operating income, consistent with the chief operating decision
maker’s assessment of segment performance.
Our segments
and their principal activities consist of the following:
Segment
Description
Wireless
Wireless’ communications products and services
include wireless voice and data services and equipment sales, which
are provided to consumer, business and government customers across
the United States.
Wireline
Wireline’s voice, data and video communications
products and enhanced services include broadband video and data,
corporate networking solutions, data center and cloud services,
security and managed network services and local and long distance
voice services. We provide these products and services to consumers
in the United States, as well as to carriers, businesses and
government customers both in the United States and around the
world. Corporate and other includes the results of our media,
including AOL, telematics and other businesses, investments in
unconsolidated businesses, unallocated corporate expenses, pension
and other employee benefit related costs and lease financing.
Corporate and other also includes the historical results of
divested operations and other adjustments and gains and losses that
are not allocated in assessing segment performance due to
their non-operational On April 1, 2016, we completed the sale (Access Line Sale)
of our local exchange business and related landline activities in
California, Florida and Texas, including Fios Internet and video
customers, switched and special access lines and high-speed
Internet service and long distance voice accounts in these three
states to Frontier Communications Corporation (Frontier). The
transaction, which included the acquisition by Frontier of the
equity interests of Verizon’s incumbent local exchange
carriers (ILECs) in California, Florida and Texas, did not involve
any assets or liabilities of Verizon Wireless. The results of
operations for this divestiture is included within Corporate and
other for all periods presented to reflect comparable segment
operating results consistent with the information regularly
reviewed by our chief operating decision maker. In addition, Corporate and other includes the results of our
telematics businesses for all periods presented, which were
reclassified from our Wireline segment effective April 1,
2016. The impact of this reclassification was not material to our
condensed consolidated financial statements or our segment results
of operations. During the first quarter of 2017, Verizon reorganized the
customer groups within its Wireline segment. Previously, the
customer groups in the Wireline segment consisted of Mass Markets
(which included Consumer Retail and Small Business subgroups),
Global Enterprise and Global Wholesale. Pursuant to the
reorganization, there are now four customer groups within the
Wireline segment: Consumer Markets, which includes the customers
previously included in Consumer Retail; Enterprise Solutions, which
includes the large business customers, including multinational
corporations, and federal government customers previously included
in Global Enterprise; Partner Solutions, which includes the
customers previously included in Global Wholesale; and Business
Markets, a new customer group, which includes U.S.-based small
business customers previously included in Mass Markets and
U.S.-based medium business customers, state and local government
customers and educational institutions previously included in
Global Enterprise. The reconciliation of segment operating revenues and expenses
to consolidated operating revenues and expenses below also includes
those items of a non-operational non-operational We have adjusted prior period consolidated and segment
information, where applicable, to conform to current period
presentation.
The following
table provides operating financial information for our two
reportable segments:
Three Months Ended
March 31,
(dollars in
millions)
2017
2016
External Operating
Revenues
Wireless
Service $ 15,730 $ 16,769
Equipment 3,764 3,954
Other 1,282 1,196
Total Wireless 20,776 21,919
Wireline
Consumer
Markets 3,201 3,180
Enterprise
Solutions 2,466 2,501
Partner
Solutions 1,016 1,053
Business
Markets 890 870
Other 62 82
Total Wireline 7,635 7,686
Total reportable
segments $ 28,411 $ 29,605
Intersegment
Revenues
Wireless $ 102 $ 85
Wireline 241 237
Total reportable
segments $ 343 $ 322
Total Operating
Revenues
Wireless $ 20,878 $ 22,004
Wireline 7,876 7,923
Total reportable
segments $ 28,754 $ 29,927
Operating Income
(Loss)
Wireless $ 7,076 $ 7,880
Wireline 293 (67 )
Total reportable
segments $ 7,369 $ 7,813
(dollars in
millions)
At March 31,
At December 31,
Assets
Wireless $ 215,206 $ 211,345
Wireline 68,376 66,679
Total reportable
segments 283,582 278,024
Corporate and
other 221,012 213,787
Eliminations (257,863 ) (247,631 )
Total consolidated
– reported $ 246,731 $ 244,180
A
reconciliation of the reportable segment operating revenues to
consolidated operating revenues is as follows:
Three Months Ended
March 31,
(dollars in
millions)
2017
2016
Total reportable segment
operating revenues $ 28,754 $ 29,927
Corporate and
other 1,460 1,309
Eliminations (400 ) (345 )
Impact of divested
operations – 1,280
Total consolidated
operating revenues $ 29,814 $ 32,171
Fios revenues are included within our Wireline segment and
amounted to approximately $2.9 billion and $2.8 billion,
respectively for the three months ended March 31, 2017 and
2016.
A
reconciliation of the total of the reportable segments’
operating income to consolidated income before provision for income
taxes is as follows:
Three Months Ended
March 31,
(dollars in
millions)
2017
2016
Total reportable segment
operating income $ 7,369 $ 7,813
Corporate and
other (314 ) (509 )
Severance, pension and
benefit charges (Note 8) – (165 )
Gain on spectrum license
transaction (Note 2) 126 142
Impact of divested
operations – 661
Total consolidated
operating income 7,181 7,942
Equity in losses of
unconsolidated businesses (21 ) (20 )
Other income and
(expense), net (846 ) 32
Interest
expense (1,132 ) (1,188 )
Income Before Provision
For Income Taxes $ 5,182 $ 6,766
No single customer accounted for more than 10% of our total
operating revenues during the three months ended March 31,
2017 and 2016.</t>
  </si>
  <si>
    <t>Commitments and Contingencies</t>
  </si>
  <si>
    <t>11.
Commitments and Contingencies
In the ordinary course of business, Verizon is involved in
various commercial litigation and regulatory proceedings at the
state and federal level. Where it is determined, in consultation
with counsel based on litigation and settlement risks, that a loss
is probable and estimable in a given matter, the Company
establishes an accrual. In none of the currently pending matters is
the amount of accrual material. An estimate of the reasonably
possible loss or range of loss in excess of the amounts already
accrued cannot be made at this time due to various factors typical
in contested proceedings, including (1) uncertain damage
theories and demands; (2) a less than complete factual record;
(3) uncertainty concerning legal theories and their resolution
by courts or regulators; and (4) the unpredictable nature of
the opposing party and its demands. We continuously monitor these
proceedings as they develop and adjust any accrual or disclosure as
needed. We do not expect that the ultimate resolution of any
pending regulatory or legal matter in future periods, including the
Hicksville matter described below, will have a material effect on
our financial condition, but it could have a material effect on our
results of operations for a given reporting period. Reserves have been established to cover environmental matters
relating to discontinued businesses and past telecommunications
activities. These reserves include funds to address contamination
at the site of a former Sylvania facility in Hicksville, NY, which
had processed nuclear fuel rods in the 1950s and 1960s. In
September 2005, the Army Corps of Engineers (ACE) accepted the site
into its Formerly Utilized Sites Remedial Action Program. As a
result, the ACE has taken primary responsibility for addressing the
contamination at the site. An adjustment to the reserves may be
made after a cost allocation is conducted with respect to the past
and future expenses of all of the parties. Adjustments to the
environmental reserve may also be made based upon the actual
conditions found at other sites requiring remediation. Verizon is currently involved in approximately 35 federal
district court actions alleging that Verizon is infringing various
patents. Most of these cases are brought by non-practicing In connection with the execution of agreements for the sales of
businesses and investments, Verizon ordinarily provides
representations and warranties to the purchasers pertaining to a
variety of nonfinancial matters, such as ownership of the
securities being sold, as well as indemnity from certain financial
losses. From time to time, counterparties may make claims under
these provisions, and Verizon will seek to defend against those
claims and resolve them in the ordinary course of
business. Subsequent to the sale of Verizon Information Services Canada
in 2004, we continue to provide a guarantee to publish directories,
which was issued when the directory business was purchased in 2001
and had a 30-year spin-off</t>
  </si>
  <si>
    <t>Wireless Licenses, Goodwill and Other Intangible Assets (Tables)</t>
  </si>
  <si>
    <t>Changes in Carrying Amount of Wireless Licenses</t>
  </si>
  <si>
    <t>Changes in
the carrying amount of Wireless licenses are as follows:
(dollars in millions)
Balance at
January 1, 2017 $ 86,673
Acquisitions (Note
2) 76
Capitalized interest on
wireless licenses 121
Reclassifications,
adjustments and other 884
Balance at
March 31, 2017 $ 87,754</t>
  </si>
  <si>
    <t>Changes in Carrying Amount of Goodwill</t>
  </si>
  <si>
    <t>Changes in
the carrying amount of Goodwill are as follows:
(dollars in
millions)
Wireless
Wireline
Other
Total
Balance at
January 1, 2017 $ 18,393 $ 3,784 $ 5,028 $ 27,205
Acquisitions (Note
2) – 418 2 420
Reclassifications,
adjustments and other – 3 2 5
Balance at
March 31, 2017 $ 18,393 $ 4,205 $ 5,032 $ 27,630</t>
  </si>
  <si>
    <t>Composition of Other Intangible Assets, Net</t>
  </si>
  <si>
    <t>The following
table displays the composition of Other intangible assets,
net:
At March 31,
2017 At December 31,
2016
(dollars in
millions)
Gross
Accumulated
Net
Gross
Accumulated
Net
Customer lists (8 to 10
years) $ 3,163 $ (548 ) $ 2,615 $ 2,884 $ (480 ) $ 2,404
Non-network internal-use 16,459 (11,251 ) 5,208 16,135 (10,913 ) 5,222
Other (6 to 25
years) 1,707 (618 ) 1,089 1,854 (583 ) 1,271
Total $ 21,329 $ (12,417 ) $ 8,912 $ 20,873 $ (11,976 ) $ 8,897</t>
  </si>
  <si>
    <t>Amortization Expense for Other Intangible Assets</t>
  </si>
  <si>
    <t>The amortization expense
for Other intangible assets was as follows:
(dollars in
millions)
Three Months Ended
2017 $ 452
2016 435</t>
  </si>
  <si>
    <t>Estimated Future Amortization Expense for Other Intangible Assets</t>
  </si>
  <si>
    <t>The estimated
future amortization expense for Other intangible assets is as
follows:
Years
(dollars in millions)
Remainder of
2017 $ 1,438
2018 1,632
2019 1,409
2020 1,168
2021 985</t>
  </si>
  <si>
    <t>Debt (Tables)</t>
  </si>
  <si>
    <t>Combined Schedule of Current and Noncurrent Debt and Capital Lease Obligations</t>
  </si>
  <si>
    <t>Changes to
debt during the three months ended March 31, 2017 are as
follows:
(dollars in
millions)
Debt Maturing
Long-term
Total
Balance at
January 1, 2017 $ 2,645 $ 105,433 $ 108,078
Proceeds from long-term
borrowings 65 12,989 13,054
Proceeds from
asset-backed long-term borrowings – 1,283 1,283
Repayments of long-term
borrowings and capital leases obligations (201 ) (5,391 ) (5,592 )
Decrease in short-term
obligations, excluding current maturities (52 ) – (52 )
Reclassifications of
long-term debt 1,165 (1,165 ) –
Other 85 (310 ) (225 )
Balance at
March 31, 2017 $ 3,707 $ 112,839 $ 116,546</t>
  </si>
  <si>
    <t>Schedule of Notes Included in Exchange and Cash Offer</t>
  </si>
  <si>
    <t>The table below lists the series of Old Notes included in the
January Exchange Offers for the 2022 New Notes and the January Cash
Offers, referred to as Group 1:
(dollars in
millions)
Interest
Maturity
Principal
Principal
Principal (1)
Verizon Communications
Inc. 5.500 % 2018 $ 737 $ 83 $ 8
6.100 % 2018 753 77 9
3.650 % 2018 2,698 508 97
2.550 % 2019 500 154 35
1.375 % 2019 1,000 376 38
2.625 % 2020 3,304 1,925 55
$ 3,123 $ 242
(1)
Includes amounts acquired pursuant to the subsequent cash
purchases. The table below lists the series of Old Notes included in the
January Exchange Offers for the 2039 New Notes and the January Cash
Offers, referred to as Group 2:
(dollars in
millions)
Interest
Maturity
Principal
Principal
Principal (1)
Verizon Communications
Inc. 5.150 % 2023 $ 8,517 $ 715 $ 217
7.750 % 2030 930 184 4
7.750 % 2032 218 2 –
6.400 % 2033 1,729 640 6
$ 1,541 $ 227
(1)
Includes amounts acquired pursuant to the subsequent cash
purchases. The table below lists the series of Old Notes included in the
January Exchange Offers for the 2049 New Notes and the January Cash
Offers, referred to as Group 3:
(dollars in
millions)
Interest
Maturity
Principal
Principal
Principal (1)
Verizon Communications
Inc. 5.850 % 2035 $ 1,250 $ 447 $ 4
6.250 % 2037 636 189 5
6.400 % 2038 750 228 6
6.900 % 2038 384 111 4
8.950 % 2039 290 48 –
7.350 % 2039 412 225 1
6.000 % 2041 1,000 480 20
6.550 % 2043 4,245 1,933 46
$ 3,661 $ 86
(1)
Includes amounts acquired pursuant to the subsequent cash
purchases.</t>
  </si>
  <si>
    <t>Schedule of Notes included in the Tender Offer</t>
  </si>
  <si>
    <t>On March 13, 2017, we announced the commencement of a
tender offer (the March Tender Offer) to purchase for cash any and
all of the series of notes listed below. The Tender Offer expired
on March 17, 2017 and most of which was settled on
March 20, 2017. In addition to the purchase price, any accrued
and unpaid interest on the purchased notes was paid to the date of
purchase.
(dollars in
millions, except for Purchase Price)
Interest
Maturity
Principal
Purchase
Price (1)
Principal
Verizon Communications
Inc. 8.950 % 2039 $ 242 $ 1,537.18 $ 131
7.750 % 2032 215 1,341.68 36
6.550 % 2043 2,266 1,239.85 847
6.400 % 2033 1,083 1,216.85 612
7.350 % 2039 186 1,324.60 27
6.900 % 2038 270 1,273.29 49
7.750 % 2030 742 1,379.04 160
6.400 % 2038 515 1,206.61 118
6.250 % 2037 443 1,189.56 103
5.850 % 2035 800 1,151.79 249
6.000 % 2041 500 1,151.23 206
6.100 % 2018 667 1,048.45 153
5.500 % 2018 646 1,037.01 113
Verizon New York
Inc. 7.375 % 2032 244 1,285.50 39
6.500 % 2028 72 1,177.23 1
Verizon Pennsylvania
LLC 8.750 % 2031 53 1,426.33 17
8.350 % 2030 48 1,384.37 16
6.000 % 2028 68 1,139.69 11
Verizon Delaware
LLC 8.625 % 2031 10 1,416.70 8
Verizon Maryland
LLC 8.300 % 2031 24 1,378.75 2
8.000 % 2029 28 1,332.71 1
5.125 % 2033 179 1,063.06 15
Verizon Virginia
LLC 8.375 % 2029 19 1,367.57 9
7.875 % 2022 57 1,206.35 –
Verizon New England
Inc. 7.875 % 2029 173 1,322.35 26
Verizon New Jersey
Inc. 7.850 % 2029 87 1,319.96 8
8.000 % 2022 146 1,227.16 25
GTE LLC 8.750 % 2021 207 1,240.28 14
6.940 % 2028 413 1,270.73 85
6.840 % 2018 332 1,056.27 38
$ 3,119
(1)
Per $1,000 principal amount of notes tendered.</t>
  </si>
  <si>
    <t>Schedule of Assets and Liabilities Related to Asset-backed Debt Arrangements</t>
  </si>
  <si>
    <t xml:space="preserve">The assets and liabilities related to our asset-backed debt
arrangements included on our condensed consolidated balance sheets
were as follows:
(dollars in
millions)
At March 31,
At December 31,
Assets
Account receivable,
net $ 4,628 $ 3,383
Prepaid expenses and
other 298 236
Other assets 2,574 2,383
Liabilities
Accounts payable and
accrued liabilities 3 4
Long-term debt 6,272 4,988 </t>
  </si>
  <si>
    <t>Wireless Device Payment Plans (Tables)</t>
  </si>
  <si>
    <t>Device Payment Plan Receivables, Net</t>
  </si>
  <si>
    <t>The following table displays device payment plan agreement
receivables, net, that continue to be recognized in our condensed
consolidated balance sheets:
(dollars in
millions)
At March 31,
At December 31,
Device payment plan
agreement receivables, gross $ 13,154 $ 11,797
Unamortized imputed
interest (582 ) (511 )
Device payment plan
agreement receivables, net of unamortized imputed
interest 12,572 11,286
Allowance for credit
losses (685 ) (688 )
Device payment plan
agreement receivables, net $ 11,887 $ 10,598
Classified on our
condensed consolidated balance sheets:
Accounts receivable,
net $ 7,436 $ 6,140
Other assets 4,451 4,458
Device payment plan
agreement receivables, net $ 11,887 $ 10,598</t>
  </si>
  <si>
    <t>Balance and Aging of Device Payment Plan Agreement Receivables on Gross Basis</t>
  </si>
  <si>
    <t>The balance
and aging of the device payment plan agreement receivables on a
gross basis were as follows:
(dollars in
millions)
At March 31,
At December 31,
Unbilled $ 12,476 $ 11,089
Billed:
Current 552 557
Past due 126 151
Device payment plan
agreement receivables, gross $ 13,154 $ 11,797</t>
  </si>
  <si>
    <t>Activity in Allowance for Credit Losses for Device Payment Plan Agreement Receivables</t>
  </si>
  <si>
    <t>Activity in the allowance for credit losses for the device
payment plan agreement receivables was as follows:
(dollars in
millions)
2017
2016
Balance at
January 1, $ 688 $ 444
Bad debt
expense 151 163
Write-offs (154 ) (95 )
Allowance related to
receivables sold – (2 )
Other – 3
Balance at
March 31, $ 685 $ 513</t>
  </si>
  <si>
    <t>Fair Value Measurements (Tables)</t>
  </si>
  <si>
    <t>Schedule of Assets and Liabilities Measured at Fair Value on Recurring Basis</t>
  </si>
  <si>
    <t>The following
table presents the balances of assets and liabilities measured at
fair value on a recurring basis at March 31, 2017:
(dollars in
millions)
Level 1 (1)
Level 2 (2)
Level 3 (3)
Total
Assets:
Other assets:
Equity
securities $ 118 $ – $ – $ 118
Fixed income
securities – 439 – 439
Interest rate
swaps – 91 – 91
Cross currency
swaps – 63 – 63
Interest rate
cap – 7 – 7
Total $ 118 $ 600 $ – $ 718
Liabilities:
Other
liabilities:
Interest rate
swaps $ – $ 296 $ – $ 296
Cross currency
swaps – 1,682 – 1,682
Total $ – $ 1,978 $ – $ 1,978
The following
table presents the balances of assets and liabilities measured at
fair value on a recurring basis at December 31,
2016:
(dollars in
millions)
Level 1 (1)
Level 2 (2)
Level 3 (3)
Total
Assets:
Other assets:
Equity
securities $ 123 $ – $ – $ 123
Fixed income
securities 10 566 – 576
Interest rate
swaps – 71 – 71
Cross currency
swaps – 45 – 45
Interest rate
caps – 10 – 10
Total $ 133 $ 692 $ – $ 825
Liabilities:
Other
liabilities:
Interest rate
swaps $ – $ 236 $ – $ 236
Cross currency
swaps – 1,803 – 1,803
Total $ – $ 2,039 $ – $ 2,039
(1)
quoted prices in active markets for identical assets or
liabilities
(2)
observable inputs other than quoted prices in active
markets for identical assets and liabilities
(3)
no observable pricing inputs in the market</t>
  </si>
  <si>
    <t>Schedule of Fair Value of Short-Term and Long-Term Debt, Excluding Capital Leases</t>
  </si>
  <si>
    <t>The fair
value of our short-term and long-term debt, excluding capital
leases, was as follows:
At March 31,
2017 At December 31, 2016
(dollars in
millions)
Carrying
Fair Value
Carrying
Fair Value
Short- and long-term
debt, excluding capital leases $ 115,536 $ 123,751 $ 107,128 $ 117,584</t>
  </si>
  <si>
    <t>Notional Amounts of Outstanding Derivative Instruments</t>
  </si>
  <si>
    <t>The following
table sets forth the notional amounts of our outstanding derivative
instruments:
At March 31, 2017 At December 31, 2016
(dollars in
millions)
Notional Amount
Notional
Interest rate
swaps $ 16,595 $ 13,099
Cross currency
swaps 12,890 12,890
Interest rate
caps 2,540 2,540</t>
  </si>
  <si>
    <t>Stock-Based Compensation (Tables)</t>
  </si>
  <si>
    <t>Schedule of Restricted and Performance Stock Unit Activity</t>
  </si>
  <si>
    <t>The following
table summarizes the Restricted Stock Unit and Performance Stock
Unit activity:
(shares in
thousands)
Restricted
Performance
Outstanding,
January 1, 2017 13,308 17,919
Granted 5,105 5,837
Payments (4,826 ) (6,031 )
Cancelled/Forfeited (44 ) (147 )
Outstanding,
March 31, 2017 13,543 17,578</t>
  </si>
  <si>
    <t>Employee Benefits (Tables)</t>
  </si>
  <si>
    <t>Benefit or (Income) Cost Related to Pension and Postretirement Health Care and Life Insurance</t>
  </si>
  <si>
    <t>The following
table summarizes the benefit (income) cost related to our pension
and postretirement health care and life insurance plans:
(dollars in millions) Pension Health Care and Life
Three
Months Ended March 31,
2017
2016
2017
2016
Service cost $ 70 $ 80 $ 37 $ 61
Amortization of prior
service cost (credit) 10 (1 ) (235 ) (73 )
Expected return on plan
assets (316 ) (271 ) (13 ) (15 )
Interest cost 171 186 165 224
Remeasurement loss,
net – 165 – –
Net periodic benefit
(income) cost $ (65 ) $ 159 $ (46 ) $ 197</t>
  </si>
  <si>
    <t>Equity and Accumulated Other Comprehensive Income (Tables)</t>
  </si>
  <si>
    <t>Schedule of Changes in Components of Total Equity</t>
  </si>
  <si>
    <t>Changes in
the components of Total equity were as follows:
(dollars in
millions)
Attributable
Noncontrolling
Total
Balance at
January 1, 2017 $ 22,524 $ 1,508 $ 24,032
Net income 3,450 103 3,553
Other comprehensive
loss (64 ) – (64 )
Comprehensive
income 3,386 103 3,489
Contributed
capital (21 ) – (21 )
Dividends
declared (2,356 ) – (2,356 )
Common stock in
treasury 119 – 119
Distributions and
other (159 ) (67 ) (226 )
Balance at
March 31, 2017 $ 23,493 $ 1,544 $ 25,037</t>
  </si>
  <si>
    <t>Schedule of Components in Accumulated Other Comprehensive Income</t>
  </si>
  <si>
    <t>The changes
in the balances of Accumulated other comprehensive income by
component are as follows:
(dollars in
millions)
Foreign currency
Unrealized
loss on cash
flow hedges
Unrealized
gain on
Defined benefit
pension and
Total
Balance at
January 1, 2017 $ (713 ) $ (80 ) $ 46 $ 3,420 $ 2,673
Other comprehensive
income 77 83 6 – 166
Amounts reclassified to
net income – (101 ) 8 (137 ) (230 )
Net other comprehensive
income (loss) 77 (18 ) 14 (137 ) (64 )
Balance at
March 31, 2017 $ (636 ) $ (98 ) $ 60 $ 3,283 $ 2,609</t>
  </si>
  <si>
    <t>Segment Information (Tables)</t>
  </si>
  <si>
    <t>Summary of Operating Financial Information for Reportable Segments</t>
  </si>
  <si>
    <t>The following
table provides operating financial information for our two
reportable segments:
Three Months Ended
March 31,
(dollars in
millions)
2017
2016
External Operating
Revenues
Wireless
Service $ 15,730 $ 16,769
Equipment 3,764 3,954
Other 1,282 1,196
Total Wireless 20,776 21,919
Wireline
Consumer
Markets 3,201 3,180
Enterprise
Solutions 2,466 2,501
Partner
Solutions 1,016 1,053
Business
Markets 890 870
Other 62 82
Total Wireline 7,635 7,686
Total reportable
segments $ 28,411 $ 29,605
Intersegment
Revenues
Wireless $ 102 $ 85
Wireline 241 237
Total reportable
segments $ 343 $ 322
Total Operating
Revenues
Wireless $ 20,878 $ 22,004
Wireline 7,876 7,923
Total reportable
segments $ 28,754 $ 29,927
Operating Income
(Loss)
Wireless $ 7,076 $ 7,880
Wireline 293 (67 )
Total reportable
segments $ 7,369 $ 7,813</t>
  </si>
  <si>
    <t>Summary of Reconciliation of Segment Assets</t>
  </si>
  <si>
    <t>(dollars in
millions)
At March 31,
At December 31,
Assets
Wireless $ 215,206 $ 211,345
Wireline 68,376 66,679
Total reportable
segments 283,582 278,024
Corporate and
other 221,012 213,787
Eliminations (257,863 ) (247,631 )
Total consolidated
– reported $ 246,731 $ 244,180</t>
  </si>
  <si>
    <t>Summary of Reconciliation of Segment Operating Revenues</t>
  </si>
  <si>
    <t>A
reconciliation of the reportable segment operating revenues to
consolidated operating revenues is as follows:
Three Months Ended
March 31,
(dollars in
millions)
2017
2016
Total reportable segment
operating revenues $ 28,754 $ 29,927
Corporate and
other 1,460 1,309
Eliminations (400 ) (345 )
Impact of divested
operations – 1,280
Total consolidated
operating revenues $ 29,814 $ 32,171</t>
  </si>
  <si>
    <t>Summary of Reconciliation of Segment Operating Income</t>
  </si>
  <si>
    <t>A
reconciliation of the total of the reportable segments’
operating income to consolidated income before provision for income
taxes is as follows:
Three Months Ended
March 31,
(dollars in
millions)
2017
2016
Total reportable segment
operating income $ 7,369 $ 7,813
Corporate and
other (314 ) (509 )
Severance, pension and
benefit charges (Note 8) – (165 )
Gain on spectrum license
transaction (Note 2) 126 142
Impact of divested
operations – 661
Total consolidated
operating income 7,181 7,942
Equity in losses of
unconsolidated businesses (21 ) (20 )
Other income and
(expense), net (846 ) 32
Interest
expense (1,132 ) (1,188 )
Income Before Provision
For Income Taxes $ 5,182 $ 6,766</t>
  </si>
  <si>
    <t>Basis of Presentation - Additional Information (Detail) - USD ($) shares in Millions, $ in Billions</t>
  </si>
  <si>
    <t>12 Months Ended</t>
  </si>
  <si>
    <t>Basis of Presentation [Line Items]</t>
  </si>
  <si>
    <t>Restricted stock units outstanding to purchase shares included in diluted earnings per common share</t>
  </si>
  <si>
    <t>Accounting Standards Update 2016-15</t>
  </si>
  <si>
    <t>New accounting standard update</t>
  </si>
  <si>
    <t>Accounting Standards Update 2014-09</t>
  </si>
  <si>
    <t>Accounting Standards Update 2017-07</t>
  </si>
  <si>
    <t>Acquisitions and Divestitures - Additional Information (Detail) $ in Millions</t>
  </si>
  <si>
    <t>Feb. 20, 2017USD ($)</t>
  </si>
  <si>
    <t>Feb. 01, 2017USD ($)</t>
  </si>
  <si>
    <t>Dec. 06, 2016USD ($)Site</t>
  </si>
  <si>
    <t>Jul. 23, 2016USD ($)</t>
  </si>
  <si>
    <t>Apr. 30, 2017USD ($)</t>
  </si>
  <si>
    <t>Mar. 31, 2017USD ($)</t>
  </si>
  <si>
    <t>Mar. 31, 2016USD ($)</t>
  </si>
  <si>
    <t>Dec. 31, 2015USD ($)</t>
  </si>
  <si>
    <t>Feb. 28, 2017USD ($)</t>
  </si>
  <si>
    <t>Dec. 31, 2016USD ($)</t>
  </si>
  <si>
    <t>Business Acquisition [Line Items]</t>
  </si>
  <si>
    <t>Pre-tax gain on sale of wireless licenses</t>
  </si>
  <si>
    <t>Real estate assets held and used</t>
  </si>
  <si>
    <t>Advanced Wireless Services Spectrum Licenses</t>
  </si>
  <si>
    <t>Acquisitions</t>
  </si>
  <si>
    <t>Data Center Sale with Equinix</t>
  </si>
  <si>
    <t>Proceeds from dispositions of businesses</t>
  </si>
  <si>
    <t>XO Holdings</t>
  </si>
  <si>
    <t>Business acquisition, purchase price in cash</t>
  </si>
  <si>
    <t>Intangible assets subject to amortization</t>
  </si>
  <si>
    <t>XO Holdings | Subsequent Event</t>
  </si>
  <si>
    <t>Business acquisition, cost of subsidiary acquired</t>
  </si>
  <si>
    <t>Yahoo! Inc.</t>
  </si>
  <si>
    <t>Purchase price reduction due to Purchase Agreement Amendment</t>
  </si>
  <si>
    <t>Post-closing liabilities arising from data breach percent retained</t>
  </si>
  <si>
    <t>50.00%</t>
  </si>
  <si>
    <t>Post-closing liabilities arising from shareholders percent retained</t>
  </si>
  <si>
    <t>100.00%</t>
  </si>
  <si>
    <t>Yahoo! Inc. | Restricted Stock Units</t>
  </si>
  <si>
    <t>Outstanding restricted stock units to be awarded to employees who transferred from yahoo</t>
  </si>
  <si>
    <t>United States and Latin America | Data Center Sale with Equinix</t>
  </si>
  <si>
    <t>Number of data center sites that will be sold | Site</t>
  </si>
  <si>
    <t>Europe, Asia-Pacific and Canada | Data Center Sale with Equinix</t>
  </si>
  <si>
    <t>Number of data center sites | Site</t>
  </si>
  <si>
    <t>Changes in Carrying Amount of Wireless Licenses (Detail) $ in Millions</t>
  </si>
  <si>
    <t>Indefinite-lived Intangible Assets [Line Items]</t>
  </si>
  <si>
    <t>Beginning balance</t>
  </si>
  <si>
    <t>Ending balance</t>
  </si>
  <si>
    <t>Wireless Licenses</t>
  </si>
  <si>
    <t>Acquisitions (Note 2)</t>
  </si>
  <si>
    <t>Capitalized interest on wireless licenses</t>
  </si>
  <si>
    <t>Reclassifications, adjustments and other</t>
  </si>
  <si>
    <t>Wireless Licenses, Goodwill and Other Intangible Assets - Additional Information (Detail) - USD ($) $ in Millions</t>
  </si>
  <si>
    <t>Feb. 01, 2017</t>
  </si>
  <si>
    <t>Other intangible assets</t>
  </si>
  <si>
    <t>Wireline</t>
  </si>
  <si>
    <t>Wireline | XO Holdings</t>
  </si>
  <si>
    <t>Wireline | XO Holdings | Customer Lists</t>
  </si>
  <si>
    <t>Wireless licenses under development</t>
  </si>
  <si>
    <t>Average remaining renewal period of wireless license portfolio (in years)</t>
  </si>
  <si>
    <t>5 years 3 months 18 days</t>
  </si>
  <si>
    <t>Changes in Carrying Amount of Goodwill (Detail) $ in Millions</t>
  </si>
  <si>
    <t>Goodwill [Line Items]</t>
  </si>
  <si>
    <t>Wireless</t>
  </si>
  <si>
    <t>Other Operating Segments</t>
  </si>
  <si>
    <t>Composition of Other Intangible Assets, Net (Detail) - USD ($) $ in Millions</t>
  </si>
  <si>
    <t>Finite-Lived Intangible Assets [Line Items]</t>
  </si>
  <si>
    <t>Gross Amount</t>
  </si>
  <si>
    <t>Accumulated Amortization</t>
  </si>
  <si>
    <t>Net Amount</t>
  </si>
  <si>
    <t>Customer Lists</t>
  </si>
  <si>
    <t>Customer Lists | Minimum</t>
  </si>
  <si>
    <t>Useful life for finite-lived intangible assets, years</t>
  </si>
  <si>
    <t>8 years</t>
  </si>
  <si>
    <t>Customer Lists | Maximum</t>
  </si>
  <si>
    <t>10 years</t>
  </si>
  <si>
    <t>Non-Network Internal-Use Software</t>
  </si>
  <si>
    <t>Non-Network Internal-Use Software | Minimum</t>
  </si>
  <si>
    <t>5 years</t>
  </si>
  <si>
    <t>Non-Network Internal-Use Software | Maximum</t>
  </si>
  <si>
    <t>7 years</t>
  </si>
  <si>
    <t>Other Intangible Assets</t>
  </si>
  <si>
    <t>Other Intangible Assets | Minimum</t>
  </si>
  <si>
    <t>6 years</t>
  </si>
  <si>
    <t>Other Intangible Assets | Maximum</t>
  </si>
  <si>
    <t>25 years</t>
  </si>
  <si>
    <t>Amortization Expense for Other Intangible Assets (Detail) - USD ($) $ in Millions</t>
  </si>
  <si>
    <t>Amortization expense for other intangible assets</t>
  </si>
  <si>
    <t>Estimated Future Amortization Expense for Other Intangible Assets (Detail) $ in Millions</t>
  </si>
  <si>
    <t>Remainder of 2017</t>
  </si>
  <si>
    <t>Changes to Debt (Detail) - USD ($) $ in Millions</t>
  </si>
  <si>
    <t>Debt Instrument [Line Items]</t>
  </si>
  <si>
    <t>Balance at January 1, 2017</t>
  </si>
  <si>
    <t>Repayments of long-term borrowings and capital leases obligations</t>
  </si>
  <si>
    <t>Balance at March 31, 2017</t>
  </si>
  <si>
    <t>Debt Maturing within One Year</t>
  </si>
  <si>
    <t>Reclassifications of long-term debt</t>
  </si>
  <si>
    <t>Long-term Debt</t>
  </si>
  <si>
    <t>Debt - Additional Information (Detail)</t>
  </si>
  <si>
    <t>Apr. 24, 2017USD ($)</t>
  </si>
  <si>
    <t>Feb. 10, 2017USD ($)</t>
  </si>
  <si>
    <t>Feb. 03, 2017USD ($)Offering</t>
  </si>
  <si>
    <t>Jan. 31, 2017USD ($)</t>
  </si>
  <si>
    <t>Net pre-tax losses on early debt redemption</t>
  </si>
  <si>
    <t>Principal amount outstanding in connection with the guarantee of debt obligations</t>
  </si>
  <si>
    <t>Credit Facility</t>
  </si>
  <si>
    <t>Borrowing capacity</t>
  </si>
  <si>
    <t>Amount of unused borrowing capacity under credit facility</t>
  </si>
  <si>
    <t>Guarantee of Debentures of Operating Telephone Company Subsidiaries</t>
  </si>
  <si>
    <t>Guarantee of Debt Obligations of GTE Corporation</t>
  </si>
  <si>
    <t>January 2017 Cash Offers</t>
  </si>
  <si>
    <t>Aggregate principal amount</t>
  </si>
  <si>
    <t>Amount of notes repaid</t>
  </si>
  <si>
    <t>January 2017 Term Loan Credit Agreement</t>
  </si>
  <si>
    <t>Debt instrument maturity period</t>
  </si>
  <si>
    <t>18 months</t>
  </si>
  <si>
    <t>Term loan agreement partial mandatory prepayment period</t>
  </si>
  <si>
    <t>6 months</t>
  </si>
  <si>
    <t>Asset-Backed Debt</t>
  </si>
  <si>
    <t>Asset-backed debt, carrying value</t>
  </si>
  <si>
    <t>ABS Financing Facility</t>
  </si>
  <si>
    <t>Collateral revolving period</t>
  </si>
  <si>
    <t>2 years</t>
  </si>
  <si>
    <t>Additional borrowing capacity</t>
  </si>
  <si>
    <t>July 2014 Term Loan Agreement</t>
  </si>
  <si>
    <t>Term loan agreement prepaid amount</t>
  </si>
  <si>
    <t>Outstanding amount under the term loan agreement</t>
  </si>
  <si>
    <t>Debt instrument maturity date</t>
  </si>
  <si>
    <t>2019-07</t>
  </si>
  <si>
    <t>4.95% Notes due 2047 | February Debt Issuance</t>
  </si>
  <si>
    <t>Stated interest rate on debt instrument</t>
  </si>
  <si>
    <t>4.95%</t>
  </si>
  <si>
    <t>Senior and junior asset-backed notes | Asset Backed Notes</t>
  </si>
  <si>
    <t>Class A Senior Secured Notes | Asset Backed Notes</t>
  </si>
  <si>
    <t>2.06%</t>
  </si>
  <si>
    <t>2 years 7 months 6 days</t>
  </si>
  <si>
    <t>Class B Junior Secured Notes | Asset Backed Notes</t>
  </si>
  <si>
    <t>2.45%</t>
  </si>
  <si>
    <t>3 years 4 months 17 days</t>
  </si>
  <si>
    <t>Class C Junior Secured Notes | Asset Backed Notes</t>
  </si>
  <si>
    <t>2.65%</t>
  </si>
  <si>
    <t>3 years 7 months 21 days</t>
  </si>
  <si>
    <t>Verizon Communications Inc | January 2017 Exchange Offers</t>
  </si>
  <si>
    <t>Exchange offer expiration date</t>
  </si>
  <si>
    <t>Jan. 31,
		2017</t>
  </si>
  <si>
    <t>Number of separate private offers to exchange | Offering</t>
  </si>
  <si>
    <t>Exchange Offer Settlement Date</t>
  </si>
  <si>
    <t>Feb. 3,
		2017</t>
  </si>
  <si>
    <t>Verizon Communications Inc | 2.946% Notes due 2022</t>
  </si>
  <si>
    <t>2.946%</t>
  </si>
  <si>
    <t>Verizon Communications Inc | 4.812% Notes due 2039</t>
  </si>
  <si>
    <t>4.812%</t>
  </si>
  <si>
    <t>Verizon Communications Inc | 5.012% Notes due 2049</t>
  </si>
  <si>
    <t>5.012%</t>
  </si>
  <si>
    <t>Verizon Communications Inc | January 2017 Cash Offers</t>
  </si>
  <si>
    <t>Cash offer expiration date</t>
  </si>
  <si>
    <t>Cash offer settlement date</t>
  </si>
  <si>
    <t>Verizon Communications Inc | March Debt Issuance</t>
  </si>
  <si>
    <t>Verizon Communications Inc | Old Notes in Exchange New Notes | January 2017 Exchange Offers</t>
  </si>
  <si>
    <t>Verizon Communications Inc | Floating Rate Notes | March Debt Issuance</t>
  </si>
  <si>
    <t>Verizon Communications Inc | 3.125% Notes Due 2022 | March Debt Issuance</t>
  </si>
  <si>
    <t>3.125%</t>
  </si>
  <si>
    <t>Verizon Communications Inc | 4.125% Notes Due 2027 | March Debt Issuance</t>
  </si>
  <si>
    <t>4.125%</t>
  </si>
  <si>
    <t>Verizon Communications Inc | 5.250% Notes Due 2037 | March Debt Issuance</t>
  </si>
  <si>
    <t>5.25%</t>
  </si>
  <si>
    <t>Verizon Communications Inc | 5.500% Notes Due 2047 | March Debt Issuance</t>
  </si>
  <si>
    <t>5.50%</t>
  </si>
  <si>
    <t>Verizon Communications Inc | London Interbank Offered Rate (LIBOR) | March Debt Issuance</t>
  </si>
  <si>
    <t>Debt instrument, percentage points added to the reference rate</t>
  </si>
  <si>
    <t>1.00%</t>
  </si>
  <si>
    <t>Verizon Communications Inc | Subsequent Event | April Debt Redemption | 6.10% Notes due 2018</t>
  </si>
  <si>
    <t>6.10%</t>
  </si>
  <si>
    <t>Notes purchased price of principal amount of note, percentage</t>
  </si>
  <si>
    <t>104.50%</t>
  </si>
  <si>
    <t>Verizon Communications Inc | Subsequent Event | April Debt Redemption | 5.50% Notes due 2018</t>
  </si>
  <si>
    <t>103.30%</t>
  </si>
  <si>
    <t>GTE LLC | February Redemption | 6.94% Debentures due 2028</t>
  </si>
  <si>
    <t>6.94%</t>
  </si>
  <si>
    <t>124.80%</t>
  </si>
  <si>
    <t>Network Equipment | Maximum | Credit Facility</t>
  </si>
  <si>
    <t>Network Equipment | Vendor Financing Facility</t>
  </si>
  <si>
    <t>Value of purchase assets financed</t>
  </si>
  <si>
    <t>Long-term debt maturing within one year</t>
  </si>
  <si>
    <t>Schedule of Notes Included in Exchange and Cash Offer (Detail) - Verizon Communications Inc $ in Millions</t>
  </si>
  <si>
    <t>Feb. 03, 2017USD ($)</t>
  </si>
  <si>
    <t>Old Notes in Exchange for 2022 New Notes and January Cash Offers, referred to as Group 1</t>
  </si>
  <si>
    <t>Principal Amount Accepted for Exchange</t>
  </si>
  <si>
    <t>Principal Amount Accepted for Cash</t>
  </si>
  <si>
    <t>[1]</t>
  </si>
  <si>
    <t>Old Notes in Exchange for 2022 New Notes and January Cash Offers, referred to as Group 1 | 5.50% Notes due 2018</t>
  </si>
  <si>
    <t>Interest Rate</t>
  </si>
  <si>
    <t>Maturity</t>
  </si>
  <si>
    <t>Principal Amount Outstanding</t>
  </si>
  <si>
    <t>Old Notes in Exchange for 2022 New Notes and January Cash Offers, referred to as Group 1 | 6.10% Notes due 2018</t>
  </si>
  <si>
    <t>Old Notes in Exchange for 2022 New Notes and January Cash Offers, referred to as Group 1 | 3.65% Notes due 2018</t>
  </si>
  <si>
    <t>3.65%</t>
  </si>
  <si>
    <t>Old Notes in Exchange for 2022 New Notes and January Cash Offers, referred to as Group 1 | 2.55% Notes due 2019</t>
  </si>
  <si>
    <t>2.55%</t>
  </si>
  <si>
    <t>Old Notes in Exchange for 2022 New Notes and January Cash Offers, referred to as Group 1 | 1.375% Notes Due 2019</t>
  </si>
  <si>
    <t>1.375%</t>
  </si>
  <si>
    <t>Old Notes in Exchange for 2022 New Notes and January Cash Offers, referred to as Group 1 | 2.625% Notes due 2020</t>
  </si>
  <si>
    <t>2.625%</t>
  </si>
  <si>
    <t>Old Notes in Exchange for 2039 New Notes and January Cash Offers, referred to as Group 2</t>
  </si>
  <si>
    <t>Old Notes in Exchange for 2039 New Notes and January Cash Offers, referred to as Group 2 | 5.15% Notes due 2023</t>
  </si>
  <si>
    <t>5.15%</t>
  </si>
  <si>
    <t>Old Notes in Exchange for 2039 New Notes and January Cash Offers, referred to as Group 2 | 7.75% Notes due 2030</t>
  </si>
  <si>
    <t>7.75%</t>
  </si>
  <si>
    <t>Old Notes in Exchange for 2039 New Notes and January Cash Offers, referred to as Group 2 | 7.75% Notes due 2032</t>
  </si>
  <si>
    <t>Old Notes in Exchange for 2039 New Notes and January Cash Offers, referred to as Group 2 | 6.40% Notes due 2033</t>
  </si>
  <si>
    <t>6.40%</t>
  </si>
  <si>
    <t>Old Notes in Exchange for 2049 New Notes and January Cash Offers, referred to as Group 3</t>
  </si>
  <si>
    <t>Old Notes in Exchange for 2049 New Notes and January Cash Offers, referred to as Group 3 | 5.85% Notes due 2035</t>
  </si>
  <si>
    <t>5.85%</t>
  </si>
  <si>
    <t>Old Notes in Exchange for 2049 New Notes and January Cash Offers, referred to as Group 3 | 6.25% Notes due 2037</t>
  </si>
  <si>
    <t>6.25%</t>
  </si>
  <si>
    <t>Old Notes in Exchange for 2049 New Notes and January Cash Offers, referred to as Group 3 | 6.40% Notes due 2038</t>
  </si>
  <si>
    <t>Old Notes in Exchange for 2049 New Notes and January Cash Offers, referred to as Group 3 | 6.90% Notes due 2038</t>
  </si>
  <si>
    <t>6.90%</t>
  </si>
  <si>
    <t>Old Notes in Exchange for 2049 New Notes and January Cash Offers, referred to as Group 3 | 8.95% Notes due 2039</t>
  </si>
  <si>
    <t>8.95%</t>
  </si>
  <si>
    <t>Old Notes in Exchange for 2049 New Notes and January Cash Offers, referred to as Group 3 | 7.35% Notes due 2039</t>
  </si>
  <si>
    <t>7.35%</t>
  </si>
  <si>
    <t>Old Notes in Exchange for 2049 New Notes and January Cash Offers, referred to as Group 3 | 6.00% Notes due 2041</t>
  </si>
  <si>
    <t>6.00%</t>
  </si>
  <si>
    <t>Old Notes in Exchange for 2049 New Notes and January Cash Offers, referred to as Group 3 | 6.55% Notes due 2043</t>
  </si>
  <si>
    <t>6.55%</t>
  </si>
  <si>
    <t>Includes amounts acquired pursuant to the subsequent cash purchases.</t>
  </si>
  <si>
    <t>Tender Offer to Purchase for Cash Any and All of Series of Notes (Detail) - March Tender Offer</t>
  </si>
  <si>
    <t>Mar. 20, 2017USD ($)</t>
  </si>
  <si>
    <t>Principal Amount Purchased</t>
  </si>
  <si>
    <t>Verizon Communications Inc | 8.95% Notes due 2039</t>
  </si>
  <si>
    <t>Purchase Price</t>
  </si>
  <si>
    <t>Verizon Communications Inc | 7.75% Notes due 2032</t>
  </si>
  <si>
    <t>Verizon Communications Inc | 6.55% Notes due 2043</t>
  </si>
  <si>
    <t>Verizon Communications Inc | 6.40% Notes due 2033</t>
  </si>
  <si>
    <t>Verizon Communications Inc | 7.35% Notes due 2039</t>
  </si>
  <si>
    <t>Verizon Communications Inc | 6.90% Notes due 2038</t>
  </si>
  <si>
    <t>Verizon Communications Inc | 7.75% Notes due 2030</t>
  </si>
  <si>
    <t>Verizon Communications Inc | 6.40% Notes due 2038</t>
  </si>
  <si>
    <t>Verizon Communications Inc | 6.25% Notes due 2037</t>
  </si>
  <si>
    <t>Verizon Communications Inc | 5.85% Notes due 2035</t>
  </si>
  <si>
    <t>Verizon Communications Inc | 6.00% Notes due 2041</t>
  </si>
  <si>
    <t>Verizon Communications Inc | 6.10% Notes due 2018</t>
  </si>
  <si>
    <t>Verizon Communications Inc | 5.50% Notes due 2018</t>
  </si>
  <si>
    <t>Verizon New York Inc | 7.375% Debentures due 2032</t>
  </si>
  <si>
    <t>7.375%</t>
  </si>
  <si>
    <t>Verizon New York Inc | 6.50% Debentures due 2028</t>
  </si>
  <si>
    <t>6.50%</t>
  </si>
  <si>
    <t>Verizon Pennsylvania LLC | 8.75% Debentures due 2031</t>
  </si>
  <si>
    <t>8.75%</t>
  </si>
  <si>
    <t>Verizon Pennsylvania LLC | 8.35% Debentures due 2030</t>
  </si>
  <si>
    <t>8.35%</t>
  </si>
  <si>
    <t>Verizon Pennsylvania LLC | 6.00% Debentures due 2028</t>
  </si>
  <si>
    <t>Verizon Delaware LLC | 8.625% Debentures due 2031</t>
  </si>
  <si>
    <t>8.625%</t>
  </si>
  <si>
    <t>Verizon Maryland LLC | 8.30% Debentures due 2031</t>
  </si>
  <si>
    <t>8.30%</t>
  </si>
  <si>
    <t>Verizon Maryland LLC | 8.00% Debentures due 2029</t>
  </si>
  <si>
    <t>8.00%</t>
  </si>
  <si>
    <t>Verizon Maryland LLC | 5.125% Debentures due 2033</t>
  </si>
  <si>
    <t>5.125%</t>
  </si>
  <si>
    <t>Verizon Virginia LLC | 8.375% Debentures due 2029</t>
  </si>
  <si>
    <t>8.375%</t>
  </si>
  <si>
    <t>Verizon Virginia LLC | 7.875% Debentures due 2022</t>
  </si>
  <si>
    <t>7.875%</t>
  </si>
  <si>
    <t>Verizon New England Inc | 7.875% Debentures due 2029</t>
  </si>
  <si>
    <t>Verizon New Jersey Inc | 7.85% Debentures due 2029</t>
  </si>
  <si>
    <t>7.85%</t>
  </si>
  <si>
    <t>Verizon New Jersey Inc | 8.00% Debentures due 2022</t>
  </si>
  <si>
    <t>GTE LLC | 8.75% Debentures due 2021</t>
  </si>
  <si>
    <t>GTE LLC | 6.94% Debentures due 2028</t>
  </si>
  <si>
    <t>GTE LLC | 6.84% Debentures due 2018</t>
  </si>
  <si>
    <t>6.84%</t>
  </si>
  <si>
    <t>Per $1,000 principal amount of notes tendered.</t>
  </si>
  <si>
    <t>Schedule of Assets and Liabilities Related to Asset-backed Debt Arrangements (Detail) - USD ($) $ in Millions</t>
  </si>
  <si>
    <t>Accounts Receivable, net</t>
  </si>
  <si>
    <t>Assets and Associated Liabilities of Transfers Accounted for as Secured Borrowings [Line Items]</t>
  </si>
  <si>
    <t>Assets</t>
  </si>
  <si>
    <t>Prepaid Expenses and Other</t>
  </si>
  <si>
    <t>Other Assets</t>
  </si>
  <si>
    <t>Accounts Payable and Accrued Liabilities</t>
  </si>
  <si>
    <t>Liabilities</t>
  </si>
  <si>
    <t>Device Payment Plan Receivables, Net (Detail) - USD ($) $ in Millions</t>
  </si>
  <si>
    <t>Dec. 31, 2015</t>
  </si>
  <si>
    <t>Accounts, Notes, Loans and Financing Receivable [Line Items]</t>
  </si>
  <si>
    <t>Device payment plan agreement receivables, gross</t>
  </si>
  <si>
    <t>Unamortized imputed interest</t>
  </si>
  <si>
    <t>Device payment plan agreement receivables, net of unamortized imputed interest</t>
  </si>
  <si>
    <t>Allowance for credit losses</t>
  </si>
  <si>
    <t>Device payment plan agreement receivables, net</t>
  </si>
  <si>
    <t>Wireless Device Payment Plans - Additional Information (Detail) - USD ($)</t>
  </si>
  <si>
    <t>Receivables transferred to ABS Entities</t>
  </si>
  <si>
    <t>Number of customer tenure days</t>
  </si>
  <si>
    <t>210 days</t>
  </si>
  <si>
    <t>Receivables derecognized under receivable securitization program</t>
  </si>
  <si>
    <t>Total portfolio of device payment plan agreement receivables</t>
  </si>
  <si>
    <t>Device payment plan agreement receivables sold, net</t>
  </si>
  <si>
    <t>Cash proceeds received from new transfers</t>
  </si>
  <si>
    <t>Cash proceeds received from reinvested collections</t>
  </si>
  <si>
    <t>Deferred purchase price recorded</t>
  </si>
  <si>
    <t>Deferred purchase price receivable collected</t>
  </si>
  <si>
    <t>Finance receivables collected and remitted, net of fees</t>
  </si>
  <si>
    <t>Cash proceeds received, net of remittances</t>
  </si>
  <si>
    <t>Maximum exposure to loss related to involvement with sellers</t>
  </si>
  <si>
    <t>Deferred purchase price receivable</t>
  </si>
  <si>
    <t>Balance and Aging of Device Payment Plan Agreement Receivables on Gross Basis (Detail) - USD ($) $ in Millions</t>
  </si>
  <si>
    <t>Unbilled</t>
  </si>
  <si>
    <t>Device payment plan agreement receivables, current</t>
  </si>
  <si>
    <t>Billed</t>
  </si>
  <si>
    <t>Device payment plan agreement receivables, past due</t>
  </si>
  <si>
    <t>Activity in Allowance for Credit Losses for Device Payment Plan Agreement Receivables (Detail) - USD ($) $ in Millions</t>
  </si>
  <si>
    <t>Financing Receivable, Allowance for Credit Losses [Line Items]</t>
  </si>
  <si>
    <t>Bad debt expense</t>
  </si>
  <si>
    <t>Write-offs</t>
  </si>
  <si>
    <t>Allowance related to receivables sold</t>
  </si>
  <si>
    <t>Schedule of Assets and Liabilities Measured at Fair Value on Recurring Basis (Detail) - Fair Value, Measurements, Recurring - USD ($) $ in Millions</t>
  </si>
  <si>
    <t>Fair Value, Assets and Liabilities Measured on Recurring and Nonrecurring Basis [Line Items]</t>
  </si>
  <si>
    <t>Fair value of assets measured on a recurring basis</t>
  </si>
  <si>
    <t>Fair value of liabilities measured on a recurring basis</t>
  </si>
  <si>
    <t>Other Assets | Interest Rate Caps</t>
  </si>
  <si>
    <t>Other Assets | Equity Securities</t>
  </si>
  <si>
    <t>Other Assets | Fixed Income Securities</t>
  </si>
  <si>
    <t>Other Assets | Interest Rate Swaps</t>
  </si>
  <si>
    <t>Other Assets | Cross Currency Swaps</t>
  </si>
  <si>
    <t>Other Liabilities | Interest Rate Swaps</t>
  </si>
  <si>
    <t>Other Liabilities | Cross Currency Swaps</t>
  </si>
  <si>
    <t>Level 1 | Other Assets | Equity Securities</t>
  </si>
  <si>
    <t>Level 1 | Other Assets | Fixed Income Securities</t>
  </si>
  <si>
    <t>[2]</t>
  </si>
  <si>
    <t>Level 2 | Other Assets | Interest Rate Caps</t>
  </si>
  <si>
    <t>Level 2 | Other Assets | Fixed Income Securities</t>
  </si>
  <si>
    <t>Level 2 | Other Assets | Interest Rate Swaps</t>
  </si>
  <si>
    <t>Level 2 | Other Assets | Cross Currency Swaps</t>
  </si>
  <si>
    <t>Level 2 | Other Liabilities | Interest Rate Swaps</t>
  </si>
  <si>
    <t>Level 2 | Other Liabilities | Cross Currency Swaps</t>
  </si>
  <si>
    <t>quoted prices in active markets for identical assets or liabilities</t>
  </si>
  <si>
    <t>observable inputs other than quoted prices in active markets for identical assets and liabilities</t>
  </si>
  <si>
    <t>Fair Value of Short Term and Long Term Debt Excluding Capital Leases (Detail) - USD ($) $ in Millions</t>
  </si>
  <si>
    <t>Estimate of Fair Value Measurement | Excluding Capital Leases</t>
  </si>
  <si>
    <t>Fair Value, Balance Sheet Grouping, Financial Statement Captions [Line Items]</t>
  </si>
  <si>
    <t>Short- and long-term debt</t>
  </si>
  <si>
    <t>Carrying Amount, Fair Value Disclosure</t>
  </si>
  <si>
    <t>Notional Amounts of Outstanding Derivative Instruments (Detail) - USD ($) $ in Millions</t>
  </si>
  <si>
    <t>Interest Rate Swaps</t>
  </si>
  <si>
    <t>Derivative [Line Items]</t>
  </si>
  <si>
    <t>Notional amount</t>
  </si>
  <si>
    <t>Cross Currency Swaps</t>
  </si>
  <si>
    <t>Interest Rate Caps</t>
  </si>
  <si>
    <t>Fair Value Measurements - Additional Information (Detail) - USD ($) $ in Millions</t>
  </si>
  <si>
    <t>Derivatives, Fair Value [Line Items]</t>
  </si>
  <si>
    <t>Derivative liability fair value of collateral</t>
  </si>
  <si>
    <t>New Net Investment Hedges | Euro Denominated Debt</t>
  </si>
  <si>
    <t>New Interest Rate Swaps | Fair Value Hedges</t>
  </si>
  <si>
    <t>Forward Interest Rate Swaps</t>
  </si>
  <si>
    <t>Pre-tax gains (loss) recognized in other comprehensive income (loss)</t>
  </si>
  <si>
    <t>Stock Based Compensation - Additional Information (Detail) $ / shares in Units, $ in Billions</t>
  </si>
  <si>
    <t>Mar. 31, 2017USD ($)Installment$ / sharesshares</t>
  </si>
  <si>
    <t>Share-based Compensation Arrangement by Share-based Payment Award [Line Items]</t>
  </si>
  <si>
    <t>Maximum number of shares available for awards under the Long-Term Incentive Plan | shares</t>
  </si>
  <si>
    <t>Restricted Stock Units and Performance Stock Units</t>
  </si>
  <si>
    <t>Unrecognized compensation expense related to the unvested portion of RSUs and PSUs | $</t>
  </si>
  <si>
    <t>Weighted-average period of unrecognized compensation expense related to the unvested portion of RSUs and PSUs (in years)</t>
  </si>
  <si>
    <t>Restricted Stock Units</t>
  </si>
  <si>
    <t>Number of equal vesting installments | Installment</t>
  </si>
  <si>
    <t>Weighted average grant date fair value per unit | $ / shares</t>
  </si>
  <si>
    <t>Restricted and Performance Stock Unit Activity (Detail) shares in Thousands</t>
  </si>
  <si>
    <t>Beginning Balance</t>
  </si>
  <si>
    <t>Granted</t>
  </si>
  <si>
    <t>Payments</t>
  </si>
  <si>
    <t>Cancelled/Forfeited</t>
  </si>
  <si>
    <t>Ending Balance</t>
  </si>
  <si>
    <t>Performance Stock Units</t>
  </si>
  <si>
    <t>Benefit or Income Cost Related to Pension and Postretirement Health Care and Life Insurance Plans (Detail) - USD ($) $ in Millions</t>
  </si>
  <si>
    <t>Pension</t>
  </si>
  <si>
    <t>Defined Benefit Plan Disclosure [Line Items]</t>
  </si>
  <si>
    <t>Service cost</t>
  </si>
  <si>
    <t>Amortization of prior service cost (credit)</t>
  </si>
  <si>
    <t>Expected return on plan assets</t>
  </si>
  <si>
    <t>Interest cost</t>
  </si>
  <si>
    <t>Remeasurement loss, net</t>
  </si>
  <si>
    <t>Net periodic benefit (income) cost</t>
  </si>
  <si>
    <t>Health Care And Life</t>
  </si>
  <si>
    <t>Employee Benefits - Additional Information (Detail) $ in Billions</t>
  </si>
  <si>
    <t>Mar. 31, 2016USD ($)plan</t>
  </si>
  <si>
    <t>Number of defined benefit pension plans | plan</t>
  </si>
  <si>
    <t>Amount paid in severance benefits over the period</t>
  </si>
  <si>
    <t>Post employment benefits liability</t>
  </si>
  <si>
    <t>Weighted Average</t>
  </si>
  <si>
    <t>Discount rate assumption</t>
  </si>
  <si>
    <t>4.21%</t>
  </si>
  <si>
    <t>4.60%</t>
  </si>
  <si>
    <t>Pension remeasurement credit (charge)</t>
  </si>
  <si>
    <t>Qualified pension plans</t>
  </si>
  <si>
    <t>Defined benefit plan contributions by employer</t>
  </si>
  <si>
    <t>Defined benefit plan discretionary contributions by employer</t>
  </si>
  <si>
    <t>Minimum expected cash contribution to qualified pension benefits plan</t>
  </si>
  <si>
    <t>Expected cash contribution to qualified pension benefits plan</t>
  </si>
  <si>
    <t>Changes in Components of Total equity (Detail) - USD ($) $ in Millions</t>
  </si>
  <si>
    <t>Equity Note [Line Items]</t>
  </si>
  <si>
    <t>Other comprehensive loss</t>
  </si>
  <si>
    <t>Dividends declared</t>
  </si>
  <si>
    <t>Common stock in treasury</t>
  </si>
  <si>
    <t>Distributions and other</t>
  </si>
  <si>
    <t>Verizon</t>
  </si>
  <si>
    <t>Noncontrolling Interests</t>
  </si>
  <si>
    <t>Equity and Accumulated Other Comprehensive Income - Additional Information (Detail) - shares</t>
  </si>
  <si>
    <t>Mar. 03, 2017</t>
  </si>
  <si>
    <t>Equity and Comprehensive Income [Line Items]</t>
  </si>
  <si>
    <t>Stock repurchase program, number of shares authorized to be repurchased</t>
  </si>
  <si>
    <t>Common shares issued from Treasury stock</t>
  </si>
  <si>
    <t>Changes in Balances of Accumulated Other Comprehensive Income by Component (Detail) $ in Millions</t>
  </si>
  <si>
    <t>Equity And Accumulated Other Comprehensive Income [Line Items]</t>
  </si>
  <si>
    <t>Net other comprehensive income (loss)</t>
  </si>
  <si>
    <t>Other comprehensive income</t>
  </si>
  <si>
    <t>Amounts reclassified to net income</t>
  </si>
  <si>
    <t>Unrealized gain on marketable securities</t>
  </si>
  <si>
    <t>Accumulated Other Comprehensive Income</t>
  </si>
  <si>
    <t>Segment Information - Additional Information (Detail) $ in Millions</t>
  </si>
  <si>
    <t>Mar. 31, 2017USD ($)Segment</t>
  </si>
  <si>
    <t>Segment Reporting Information [Line Items]</t>
  </si>
  <si>
    <t>Number of reportable segments | Segment</t>
  </si>
  <si>
    <t>Segment reporting information, revenue</t>
  </si>
  <si>
    <t>Number of customers individually accounting for more than ten percent of total operating revenues</t>
  </si>
  <si>
    <t>No single customer accounted for more than 10% of our total operating revenues  during the three months ended March 31, 2017 and 2016.</t>
  </si>
  <si>
    <t>Fios revenues | Wireline</t>
  </si>
  <si>
    <t>Operating Financial Information for Reportable Segments (Detail) - USD ($) $ in Millions</t>
  </si>
  <si>
    <t>Operating income (Loss)</t>
  </si>
  <si>
    <t>Operating Segments</t>
  </si>
  <si>
    <t>Operating Segments | Wireless</t>
  </si>
  <si>
    <t>Operating Segments | Wireline</t>
  </si>
  <si>
    <t>Operating Segments | Reportable Segment</t>
  </si>
  <si>
    <t>Operating Segments | Service | Wireless</t>
  </si>
  <si>
    <t>Operating Segments | Equipment Revenue | Wireless</t>
  </si>
  <si>
    <t>Operating Segments | Other External Operating Non-Service Revenues | Wireless</t>
  </si>
  <si>
    <t>Operating Segments | Consumer Markets | Wireline</t>
  </si>
  <si>
    <t>Operating Segments | Enterprise Solutions | Wireline</t>
  </si>
  <si>
    <t>Operating Segments | Partner Solutions | Wireline</t>
  </si>
  <si>
    <t>Operating Segments | Business Markets | Wireline</t>
  </si>
  <si>
    <t>Operating Segments | Other | Wireline</t>
  </si>
  <si>
    <t>Operating Segments | Intersegment Revenues</t>
  </si>
  <si>
    <t>Operating Segments | Intersegment Revenues | Wireless</t>
  </si>
  <si>
    <t>Operating Segments | Intersegment Revenues | Wireline</t>
  </si>
  <si>
    <t>Reconciliation of Segment Assets (Detail) - USD ($) $ in Millions</t>
  </si>
  <si>
    <t>Corporate and Other</t>
  </si>
  <si>
    <t>Eliminations</t>
  </si>
  <si>
    <t>Summary of Reconciliation of Segment Operating Revenues (Detail) - USD ($) $ in Millions</t>
  </si>
  <si>
    <t>Segment Reporting, Revenue Reconciling Item [Line Items]</t>
  </si>
  <si>
    <t>Impact of Divested Operations</t>
  </si>
  <si>
    <t>Reconciliation of Total Reportable Segments Operating Income to Consolidated Income before Provision for Income Taxes (Detail) - USD ($) $ in Millions</t>
  </si>
  <si>
    <t>Severance, pension and benefit charges (Note 8)</t>
  </si>
  <si>
    <t>Gain on spectrum license transaction (Note 2)</t>
  </si>
  <si>
    <t>Operating income</t>
  </si>
  <si>
    <t>Operating Income Generated By Assets Sold</t>
  </si>
  <si>
    <t>Commitments and Contingencies - Additional Information (Detail)</t>
  </si>
  <si>
    <t>Mar. 31, 2017LegalMatter</t>
  </si>
  <si>
    <t>Loss Contingencies [Line Items]</t>
  </si>
  <si>
    <t>Approximate number of federal district court actions alleged for patent infringement</t>
  </si>
  <si>
    <t>Guarantee obligations, year term (in years)</t>
  </si>
  <si>
    <t>30 yea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732712</v>
      </c>
    </row>
    <row r="12" spans="1:2">
      <c r="A12" s="4" t="s">
        <v>18</v>
      </c>
      <c r="B12" s="4" t="s">
        <v>19</v>
      </c>
    </row>
    <row r="13" spans="1:2">
      <c r="A13" s="4" t="s">
        <v>20</v>
      </c>
      <c r="B13" s="4" t="s">
        <v>21</v>
      </c>
    </row>
    <row r="14" spans="1:2">
      <c r="A14" s="4" t="s">
        <v>22</v>
      </c>
      <c r="B14" s="5" t="n">
        <v>40793693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37</v>
      </c>
      <c r="B1" s="2" t="s">
        <v>1</v>
      </c>
    </row>
    <row r="2" spans="1:2">
      <c r="B2" s="2" t="s">
        <v>24</v>
      </c>
    </row>
    <row r="3" spans="1:2">
      <c r="A3" s="4" t="s">
        <v>137</v>
      </c>
      <c r="B3"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4</v>
      </c>
    </row>
    <row r="3" spans="1:2">
      <c r="A3" s="4" t="s">
        <v>139</v>
      </c>
      <c r="B3"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4</v>
      </c>
    </row>
    <row r="3" spans="1:2">
      <c r="A3" s="4" t="s">
        <v>141</v>
      </c>
      <c r="B3"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4</v>
      </c>
    </row>
    <row r="3" spans="1:2">
      <c r="A3" s="4" t="s">
        <v>143</v>
      </c>
      <c r="B3"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4</v>
      </c>
    </row>
    <row r="3" spans="1:2">
      <c r="A3" s="4" t="s">
        <v>145</v>
      </c>
      <c r="B3"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4</v>
      </c>
    </row>
    <row r="3" spans="1:2">
      <c r="A3" s="4" t="s">
        <v>147</v>
      </c>
      <c r="B3"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9</v>
      </c>
      <c r="B1" s="2" t="s">
        <v>1</v>
      </c>
    </row>
    <row r="2" spans="1:2">
      <c r="B2" s="2" t="s">
        <v>24</v>
      </c>
    </row>
    <row r="3" spans="1:2">
      <c r="A3" s="4" t="s">
        <v>149</v>
      </c>
      <c r="B3"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4</v>
      </c>
    </row>
    <row r="3" spans="1:2">
      <c r="A3" s="4" t="s">
        <v>151</v>
      </c>
      <c r="B3"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4</v>
      </c>
    </row>
    <row r="3" spans="1:2">
      <c r="A3" s="4" t="s">
        <v>154</v>
      </c>
      <c r="B3" s="4" t="s">
        <v>155</v>
      </c>
    </row>
    <row r="4" spans="1:2">
      <c r="A4" s="4" t="s">
        <v>156</v>
      </c>
      <c r="B4" s="4" t="s">
        <v>157</v>
      </c>
    </row>
    <row r="5" spans="1:2">
      <c r="A5" s="4" t="s">
        <v>158</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4</v>
      </c>
    </row>
    <row r="3" spans="1:2">
      <c r="A3" s="4" t="s">
        <v>165</v>
      </c>
      <c r="B3" s="4" t="s">
        <v>166</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26050</v>
      </c>
      <c r="C4" s="7" t="n">
        <v>28217</v>
      </c>
    </row>
    <row r="5" spans="1:3">
      <c r="A5" s="4" t="s">
        <v>28</v>
      </c>
      <c r="B5" s="5" t="n">
        <v>3764</v>
      </c>
      <c r="C5" s="5" t="n">
        <v>3954</v>
      </c>
    </row>
    <row r="6" spans="1:3">
      <c r="A6" s="4" t="s">
        <v>29</v>
      </c>
      <c r="B6" s="5" t="n">
        <v>29814</v>
      </c>
      <c r="C6" s="5" t="n">
        <v>32171</v>
      </c>
    </row>
    <row r="7" spans="1:3">
      <c r="A7" s="3" t="s">
        <v>30</v>
      </c>
    </row>
    <row r="8" spans="1:3">
      <c r="A8" s="4" t="s">
        <v>31</v>
      </c>
      <c r="B8" s="5" t="n">
        <v>6858</v>
      </c>
      <c r="C8" s="5" t="n">
        <v>7614</v>
      </c>
    </row>
    <row r="9" spans="1:3">
      <c r="A9" s="4" t="s">
        <v>32</v>
      </c>
      <c r="B9" s="5" t="n">
        <v>4808</v>
      </c>
      <c r="C9" s="5" t="n">
        <v>4998</v>
      </c>
    </row>
    <row r="10" spans="1:3">
      <c r="A10" s="4" t="s">
        <v>33</v>
      </c>
      <c r="B10" s="5" t="n">
        <v>6908</v>
      </c>
      <c r="C10" s="5" t="n">
        <v>7600</v>
      </c>
    </row>
    <row r="11" spans="1:3">
      <c r="A11" s="4" t="s">
        <v>34</v>
      </c>
      <c r="B11" s="5" t="n">
        <v>4059</v>
      </c>
      <c r="C11" s="5" t="n">
        <v>4017</v>
      </c>
    </row>
    <row r="12" spans="1:3">
      <c r="A12" s="4" t="s">
        <v>35</v>
      </c>
      <c r="B12" s="5" t="n">
        <v>22633</v>
      </c>
      <c r="C12" s="5" t="n">
        <v>24229</v>
      </c>
    </row>
    <row r="13" spans="1:3">
      <c r="A13" s="4" t="s">
        <v>36</v>
      </c>
      <c r="B13" s="5" t="n">
        <v>7181</v>
      </c>
      <c r="C13" s="5" t="n">
        <v>7942</v>
      </c>
    </row>
    <row r="14" spans="1:3">
      <c r="A14" s="4" t="s">
        <v>37</v>
      </c>
      <c r="B14" s="5" t="n">
        <v>-21</v>
      </c>
      <c r="C14" s="5" t="n">
        <v>-20</v>
      </c>
    </row>
    <row r="15" spans="1:3">
      <c r="A15" s="4" t="s">
        <v>38</v>
      </c>
      <c r="B15" s="5" t="n">
        <v>-846</v>
      </c>
      <c r="C15" s="5" t="n">
        <v>32</v>
      </c>
    </row>
    <row r="16" spans="1:3">
      <c r="A16" s="4" t="s">
        <v>39</v>
      </c>
      <c r="B16" s="5" t="n">
        <v>-1132</v>
      </c>
      <c r="C16" s="5" t="n">
        <v>-1188</v>
      </c>
    </row>
    <row r="17" spans="1:3">
      <c r="A17" s="4" t="s">
        <v>40</v>
      </c>
      <c r="B17" s="5" t="n">
        <v>5182</v>
      </c>
      <c r="C17" s="5" t="n">
        <v>6766</v>
      </c>
    </row>
    <row r="18" spans="1:3">
      <c r="A18" s="4" t="s">
        <v>41</v>
      </c>
      <c r="B18" s="5" t="n">
        <v>-1629</v>
      </c>
      <c r="C18" s="5" t="n">
        <v>-2336</v>
      </c>
    </row>
    <row r="19" spans="1:3">
      <c r="A19" s="4" t="s">
        <v>42</v>
      </c>
      <c r="B19" s="5" t="n">
        <v>3553</v>
      </c>
      <c r="C19" s="5" t="n">
        <v>4430</v>
      </c>
    </row>
    <row r="20" spans="1:3">
      <c r="A20" s="4" t="s">
        <v>43</v>
      </c>
      <c r="B20" s="5" t="n">
        <v>103</v>
      </c>
      <c r="C20" s="5" t="n">
        <v>120</v>
      </c>
    </row>
    <row r="21" spans="1:3">
      <c r="A21" s="4" t="s">
        <v>44</v>
      </c>
      <c r="B21" s="7" t="n">
        <v>3450</v>
      </c>
      <c r="C21" s="7" t="n">
        <v>4310</v>
      </c>
    </row>
    <row r="22" spans="1:3">
      <c r="A22" s="3" t="s">
        <v>45</v>
      </c>
    </row>
    <row r="23" spans="1:3">
      <c r="A23" s="4" t="s">
        <v>44</v>
      </c>
      <c r="B23" s="8" t="n">
        <v>0.85</v>
      </c>
      <c r="C23" s="8" t="n">
        <v>1.06</v>
      </c>
    </row>
    <row r="24" spans="1:3">
      <c r="A24" s="4" t="s">
        <v>46</v>
      </c>
      <c r="B24" s="5" t="n">
        <v>4082</v>
      </c>
      <c r="C24" s="5" t="n">
        <v>4080</v>
      </c>
    </row>
    <row r="25" spans="1:3">
      <c r="A25" s="3" t="s">
        <v>47</v>
      </c>
    </row>
    <row r="26" spans="1:3">
      <c r="A26" s="4" t="s">
        <v>44</v>
      </c>
      <c r="B26" s="8" t="n">
        <v>0.84</v>
      </c>
      <c r="C26" s="8" t="n">
        <v>1.06</v>
      </c>
    </row>
    <row r="27" spans="1:3">
      <c r="A27" s="4" t="s">
        <v>46</v>
      </c>
      <c r="B27" s="5" t="n">
        <v>4087</v>
      </c>
      <c r="C27" s="5" t="n">
        <v>4085</v>
      </c>
    </row>
    <row r="28" spans="1:3">
      <c r="A28" s="4" t="s">
        <v>48</v>
      </c>
      <c r="B28" s="9" t="n">
        <v>0.5775</v>
      </c>
      <c r="C28" s="9" t="n">
        <v>0.56499999999999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4</v>
      </c>
    </row>
    <row r="3" spans="1:2">
      <c r="A3" s="4" t="s">
        <v>174</v>
      </c>
      <c r="B3" s="4"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4</v>
      </c>
    </row>
    <row r="3" spans="1:2">
      <c r="A3" s="4" t="s">
        <v>181</v>
      </c>
      <c r="B3" s="4"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4</v>
      </c>
    </row>
    <row r="3" spans="1:2">
      <c r="A3" s="4" t="s">
        <v>188</v>
      </c>
      <c r="B3"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4</v>
      </c>
    </row>
    <row r="3" spans="1:2">
      <c r="A3" s="4" t="s">
        <v>191</v>
      </c>
      <c r="B3"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4</v>
      </c>
    </row>
    <row r="3" spans="1:2">
      <c r="A3" s="4" t="s">
        <v>194</v>
      </c>
      <c r="B3" s="4" t="s">
        <v>195</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98</v>
      </c>
      <c r="B1" s="2" t="s">
        <v>1</v>
      </c>
    </row>
    <row r="2" spans="1:2">
      <c r="B2" s="2" t="s">
        <v>24</v>
      </c>
    </row>
    <row r="3" spans="1:2">
      <c r="A3" s="4" t="s">
        <v>199</v>
      </c>
      <c r="B3" s="4" t="s">
        <v>20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7</v>
      </c>
      <c r="B1" s="2" t="s">
        <v>1</v>
      </c>
      <c r="D1" s="2" t="s">
        <v>208</v>
      </c>
    </row>
    <row r="2" spans="1:4">
      <c r="B2" s="2" t="s">
        <v>24</v>
      </c>
      <c r="C2" s="2" t="s">
        <v>25</v>
      </c>
      <c r="D2" s="2" t="s">
        <v>61</v>
      </c>
    </row>
    <row r="3" spans="1:4">
      <c r="A3" s="3" t="s">
        <v>209</v>
      </c>
    </row>
    <row r="4" spans="1:4">
      <c r="A4" s="4" t="s">
        <v>210</v>
      </c>
      <c r="B4" s="5" t="n">
        <v>5</v>
      </c>
      <c r="C4" s="5" t="n">
        <v>5</v>
      </c>
    </row>
    <row r="5" spans="1:4">
      <c r="A5" s="4" t="s">
        <v>211</v>
      </c>
    </row>
    <row r="6" spans="1:4">
      <c r="A6" s="3" t="s">
        <v>209</v>
      </c>
    </row>
    <row r="7" spans="1:4">
      <c r="A7" s="4" t="s">
        <v>212</v>
      </c>
      <c r="D7" s="10" t="n">
        <v>1.1</v>
      </c>
    </row>
    <row r="8" spans="1:4">
      <c r="A8" s="4" t="s">
        <v>213</v>
      </c>
    </row>
    <row r="9" spans="1:4">
      <c r="A9" s="3" t="s">
        <v>209</v>
      </c>
    </row>
    <row r="10" spans="1:4">
      <c r="A10" s="4" t="s">
        <v>212</v>
      </c>
      <c r="D10" s="11" t="n">
        <v>4.2</v>
      </c>
    </row>
    <row r="11" spans="1:4">
      <c r="A11" s="4" t="s">
        <v>214</v>
      </c>
    </row>
    <row r="12" spans="1:4">
      <c r="A12" s="3" t="s">
        <v>209</v>
      </c>
    </row>
    <row r="13" spans="1:4">
      <c r="A13" s="4" t="s">
        <v>212</v>
      </c>
      <c r="D13" s="10" t="n">
        <v>2.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15</v>
      </c>
      <c r="B1" s="2" t="s">
        <v>216</v>
      </c>
      <c r="C1" s="2" t="s">
        <v>217</v>
      </c>
      <c r="D1" s="2" t="s">
        <v>218</v>
      </c>
      <c r="E1" s="2" t="s">
        <v>219</v>
      </c>
      <c r="F1" s="2" t="s">
        <v>220</v>
      </c>
      <c r="G1" s="2" t="s">
        <v>221</v>
      </c>
      <c r="H1" s="2" t="s">
        <v>222</v>
      </c>
      <c r="I1" s="2" t="s">
        <v>223</v>
      </c>
      <c r="J1" s="2" t="s">
        <v>224</v>
      </c>
      <c r="K1" s="2" t="s">
        <v>225</v>
      </c>
    </row>
    <row r="2" spans="1:11">
      <c r="A2" s="3" t="s">
        <v>226</v>
      </c>
    </row>
    <row r="3" spans="1:11">
      <c r="A3" s="4" t="s">
        <v>227</v>
      </c>
      <c r="G3" s="7" t="n">
        <v>126</v>
      </c>
      <c r="H3" s="7" t="n">
        <v>142</v>
      </c>
    </row>
    <row r="4" spans="1:11">
      <c r="A4" s="4" t="s">
        <v>74</v>
      </c>
      <c r="G4" s="5" t="n">
        <v>420</v>
      </c>
    </row>
    <row r="5" spans="1:11">
      <c r="A5" s="4" t="s">
        <v>228</v>
      </c>
      <c r="G5" s="5" t="n">
        <v>85213</v>
      </c>
      <c r="K5" s="7" t="n">
        <v>84751</v>
      </c>
    </row>
    <row r="6" spans="1:11">
      <c r="A6" s="4" t="s">
        <v>76</v>
      </c>
      <c r="G6" s="5" t="n">
        <v>762</v>
      </c>
      <c r="K6" s="7" t="n">
        <v>613</v>
      </c>
    </row>
    <row r="7" spans="1:11">
      <c r="A7" s="4" t="s">
        <v>229</v>
      </c>
    </row>
    <row r="8" spans="1:11">
      <c r="A8" s="3" t="s">
        <v>226</v>
      </c>
    </row>
    <row r="9" spans="1:11">
      <c r="A9" s="4" t="s">
        <v>227</v>
      </c>
      <c r="G9" s="5" t="n">
        <v>126</v>
      </c>
    </row>
    <row r="10" spans="1:11">
      <c r="A10" s="4" t="s">
        <v>230</v>
      </c>
      <c r="G10" s="5" t="n">
        <v>1000</v>
      </c>
    </row>
    <row r="11" spans="1:11">
      <c r="A11" s="4" t="s">
        <v>231</v>
      </c>
    </row>
    <row r="12" spans="1:11">
      <c r="A12" s="3" t="s">
        <v>226</v>
      </c>
    </row>
    <row r="13" spans="1:11">
      <c r="A13" s="4" t="s">
        <v>232</v>
      </c>
      <c r="D13" s="7" t="n">
        <v>3600</v>
      </c>
    </row>
    <row r="14" spans="1:11">
      <c r="A14" s="4" t="s">
        <v>228</v>
      </c>
      <c r="G14" s="5" t="n">
        <v>600</v>
      </c>
    </row>
    <row r="15" spans="1:11">
      <c r="A15" s="4" t="s">
        <v>76</v>
      </c>
      <c r="G15" s="7" t="n">
        <v>800</v>
      </c>
    </row>
    <row r="16" spans="1:11">
      <c r="A16" s="4" t="s">
        <v>233</v>
      </c>
    </row>
    <row r="17" spans="1:11">
      <c r="A17" s="3" t="s">
        <v>226</v>
      </c>
    </row>
    <row r="18" spans="1:11">
      <c r="A18" s="4" t="s">
        <v>234</v>
      </c>
      <c r="I18" s="7" t="n">
        <v>100</v>
      </c>
      <c r="J18" s="7" t="n">
        <v>1800</v>
      </c>
    </row>
    <row r="19" spans="1:11">
      <c r="A19" s="4" t="s">
        <v>74</v>
      </c>
      <c r="C19" s="7" t="n">
        <v>400</v>
      </c>
    </row>
    <row r="20" spans="1:11">
      <c r="A20" s="4" t="s">
        <v>235</v>
      </c>
      <c r="C20" s="7" t="n">
        <v>300</v>
      </c>
    </row>
    <row r="21" spans="1:11">
      <c r="A21" s="4" t="s">
        <v>236</v>
      </c>
    </row>
    <row r="22" spans="1:11">
      <c r="A22" s="3" t="s">
        <v>226</v>
      </c>
    </row>
    <row r="23" spans="1:11">
      <c r="A23" s="4" t="s">
        <v>237</v>
      </c>
      <c r="F23" s="7" t="n">
        <v>200</v>
      </c>
    </row>
    <row r="24" spans="1:11">
      <c r="A24" s="4" t="s">
        <v>238</v>
      </c>
    </row>
    <row r="25" spans="1:11">
      <c r="A25" s="3" t="s">
        <v>226</v>
      </c>
    </row>
    <row r="26" spans="1:11">
      <c r="A26" s="4" t="s">
        <v>234</v>
      </c>
      <c r="B26" s="7" t="n">
        <v>4480</v>
      </c>
      <c r="E26" s="7" t="n">
        <v>4830</v>
      </c>
    </row>
    <row r="27" spans="1:11">
      <c r="A27" s="4" t="s">
        <v>239</v>
      </c>
      <c r="B27" s="7" t="n">
        <v>-350</v>
      </c>
    </row>
    <row r="28" spans="1:11">
      <c r="A28" s="4" t="s">
        <v>240</v>
      </c>
      <c r="B28" s="4" t="s">
        <v>241</v>
      </c>
    </row>
    <row r="29" spans="1:11">
      <c r="A29" s="4" t="s">
        <v>242</v>
      </c>
      <c r="B29" s="4" t="s">
        <v>243</v>
      </c>
    </row>
    <row r="30" spans="1:11">
      <c r="A30" s="4" t="s">
        <v>244</v>
      </c>
    </row>
    <row r="31" spans="1:11">
      <c r="A31" s="3" t="s">
        <v>226</v>
      </c>
    </row>
    <row r="32" spans="1:11">
      <c r="A32" s="4" t="s">
        <v>245</v>
      </c>
      <c r="E32" s="7" t="n">
        <v>1000</v>
      </c>
    </row>
    <row r="33" spans="1:11">
      <c r="A33" s="4" t="s">
        <v>246</v>
      </c>
    </row>
    <row r="34" spans="1:11">
      <c r="A34" s="3" t="s">
        <v>226</v>
      </c>
    </row>
    <row r="35" spans="1:11">
      <c r="A35" s="4" t="s">
        <v>247</v>
      </c>
      <c r="D35" s="5" t="n">
        <v>23</v>
      </c>
    </row>
    <row r="36" spans="1:11">
      <c r="A36" s="4" t="s">
        <v>248</v>
      </c>
    </row>
    <row r="37" spans="1:11">
      <c r="A37" s="3" t="s">
        <v>226</v>
      </c>
    </row>
    <row r="38" spans="1:11">
      <c r="A38" s="4" t="s">
        <v>249</v>
      </c>
      <c r="D38" s="5" t="n">
        <v>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250</v>
      </c>
      <c r="B1" s="2" t="s">
        <v>1</v>
      </c>
    </row>
    <row r="2" spans="1:2">
      <c r="B2" s="2" t="s">
        <v>221</v>
      </c>
    </row>
    <row r="3" spans="1:2">
      <c r="A3" s="3" t="s">
        <v>251</v>
      </c>
    </row>
    <row r="4" spans="1:2">
      <c r="A4" s="4" t="s">
        <v>252</v>
      </c>
      <c r="B4" s="7" t="n">
        <v>86673</v>
      </c>
    </row>
    <row r="5" spans="1:2">
      <c r="A5" s="4" t="s">
        <v>253</v>
      </c>
      <c r="B5" s="5" t="n">
        <v>87754</v>
      </c>
    </row>
    <row r="6" spans="1:2">
      <c r="A6" s="4" t="s">
        <v>254</v>
      </c>
    </row>
    <row r="7" spans="1:2">
      <c r="A7" s="3" t="s">
        <v>251</v>
      </c>
    </row>
    <row r="8" spans="1:2">
      <c r="A8" s="4" t="s">
        <v>252</v>
      </c>
      <c r="B8" s="5" t="n">
        <v>86673</v>
      </c>
    </row>
    <row r="9" spans="1:2">
      <c r="A9" s="4" t="s">
        <v>255</v>
      </c>
      <c r="B9" s="5" t="n">
        <v>76</v>
      </c>
    </row>
    <row r="10" spans="1:2">
      <c r="A10" s="4" t="s">
        <v>256</v>
      </c>
      <c r="B10" s="5" t="n">
        <v>121</v>
      </c>
    </row>
    <row r="11" spans="1:2">
      <c r="A11" s="4" t="s">
        <v>257</v>
      </c>
      <c r="B11" s="5" t="n">
        <v>884</v>
      </c>
    </row>
    <row r="12" spans="1:2">
      <c r="A12" s="4" t="s">
        <v>253</v>
      </c>
      <c r="B12" s="7" t="n">
        <v>877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258</v>
      </c>
      <c r="B1" s="2" t="s">
        <v>259</v>
      </c>
      <c r="C1" s="2" t="s">
        <v>24</v>
      </c>
      <c r="D1" s="2" t="s">
        <v>61</v>
      </c>
    </row>
    <row r="2" spans="1:4">
      <c r="A2" s="3" t="s">
        <v>251</v>
      </c>
    </row>
    <row r="3" spans="1:4">
      <c r="A3" s="4" t="s">
        <v>66</v>
      </c>
      <c r="C3" s="7" t="n">
        <v>149</v>
      </c>
      <c r="D3" s="7" t="n">
        <v>882</v>
      </c>
    </row>
    <row r="4" spans="1:4">
      <c r="A4" s="4" t="s">
        <v>255</v>
      </c>
      <c r="C4" s="5" t="n">
        <v>420</v>
      </c>
    </row>
    <row r="5" spans="1:4">
      <c r="A5" s="4" t="s">
        <v>233</v>
      </c>
    </row>
    <row r="6" spans="1:4">
      <c r="A6" s="3" t="s">
        <v>251</v>
      </c>
    </row>
    <row r="7" spans="1:4">
      <c r="A7" s="4" t="s">
        <v>255</v>
      </c>
      <c r="B7" s="7" t="n">
        <v>400</v>
      </c>
    </row>
    <row r="8" spans="1:4">
      <c r="A8" s="4" t="s">
        <v>260</v>
      </c>
      <c r="B8" s="7" t="n">
        <v>300</v>
      </c>
    </row>
    <row r="9" spans="1:4">
      <c r="A9" s="4" t="s">
        <v>261</v>
      </c>
    </row>
    <row r="10" spans="1:4">
      <c r="A10" s="3" t="s">
        <v>251</v>
      </c>
    </row>
    <row r="11" spans="1:4">
      <c r="A11" s="4" t="s">
        <v>255</v>
      </c>
      <c r="C11" s="5" t="n">
        <v>418</v>
      </c>
    </row>
    <row r="12" spans="1:4">
      <c r="A12" s="4" t="s">
        <v>262</v>
      </c>
    </row>
    <row r="13" spans="1:4">
      <c r="A13" s="3" t="s">
        <v>251</v>
      </c>
    </row>
    <row r="14" spans="1:4">
      <c r="A14" s="4" t="s">
        <v>255</v>
      </c>
      <c r="C14" s="5" t="n">
        <v>400</v>
      </c>
    </row>
    <row r="15" spans="1:4">
      <c r="A15" s="4" t="s">
        <v>263</v>
      </c>
    </row>
    <row r="16" spans="1:4">
      <c r="A16" s="3" t="s">
        <v>251</v>
      </c>
    </row>
    <row r="17" spans="1:4">
      <c r="A17" s="4" t="s">
        <v>260</v>
      </c>
      <c r="C17" s="5" t="n">
        <v>300</v>
      </c>
    </row>
    <row r="18" spans="1:4">
      <c r="A18" s="4" t="s">
        <v>254</v>
      </c>
    </row>
    <row r="19" spans="1:4">
      <c r="A19" s="3" t="s">
        <v>251</v>
      </c>
    </row>
    <row r="20" spans="1:4">
      <c r="A20" s="4" t="s">
        <v>230</v>
      </c>
      <c r="C20" s="5" t="n">
        <v>76</v>
      </c>
    </row>
    <row r="21" spans="1:4">
      <c r="A21" s="4" t="s">
        <v>66</v>
      </c>
      <c r="C21" s="5" t="n">
        <v>100</v>
      </c>
    </row>
    <row r="22" spans="1:4">
      <c r="A22" s="4" t="s">
        <v>264</v>
      </c>
      <c r="C22" s="7" t="n">
        <v>10000</v>
      </c>
    </row>
    <row r="23" spans="1:4">
      <c r="A23" s="4" t="s">
        <v>265</v>
      </c>
      <c r="C23" s="4" t="s">
        <v>266</v>
      </c>
    </row>
    <row r="24" spans="1:4">
      <c r="A24" s="4" t="s">
        <v>229</v>
      </c>
    </row>
    <row r="25" spans="1:4">
      <c r="A25" s="3" t="s">
        <v>251</v>
      </c>
    </row>
    <row r="26" spans="1:4">
      <c r="A26" s="4" t="s">
        <v>230</v>
      </c>
      <c r="C26" s="7" t="n">
        <v>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4</v>
      </c>
      <c r="C2" s="2" t="s">
        <v>25</v>
      </c>
    </row>
    <row r="3" spans="1:3">
      <c r="A3" s="4" t="s">
        <v>50</v>
      </c>
      <c r="B3" s="7" t="n">
        <v>3553</v>
      </c>
      <c r="C3" s="7" t="n">
        <v>4430</v>
      </c>
    </row>
    <row r="4" spans="1:3">
      <c r="A4" s="3" t="s">
        <v>51</v>
      </c>
    </row>
    <row r="5" spans="1:3">
      <c r="A5" s="4" t="s">
        <v>52</v>
      </c>
      <c r="B5" s="5" t="n">
        <v>77</v>
      </c>
      <c r="C5" s="5" t="n">
        <v>30</v>
      </c>
    </row>
    <row r="6" spans="1:3">
      <c r="A6" s="4" t="s">
        <v>53</v>
      </c>
      <c r="B6" s="5" t="n">
        <v>-18</v>
      </c>
      <c r="C6" s="5" t="n">
        <v>-58</v>
      </c>
    </row>
    <row r="7" spans="1:3">
      <c r="A7" s="4" t="s">
        <v>54</v>
      </c>
      <c r="B7" s="5" t="n">
        <v>14</v>
      </c>
      <c r="C7" s="5" t="n">
        <v>-18</v>
      </c>
    </row>
    <row r="8" spans="1:3">
      <c r="A8" s="4" t="s">
        <v>55</v>
      </c>
      <c r="B8" s="5" t="n">
        <v>-137</v>
      </c>
      <c r="C8" s="5" t="n">
        <v>-45</v>
      </c>
    </row>
    <row r="9" spans="1:3">
      <c r="A9" s="4" t="s">
        <v>56</v>
      </c>
      <c r="B9" s="5" t="n">
        <v>-64</v>
      </c>
      <c r="C9" s="5" t="n">
        <v>-91</v>
      </c>
    </row>
    <row r="10" spans="1:3">
      <c r="A10" s="4" t="s">
        <v>57</v>
      </c>
      <c r="B10" s="5" t="n">
        <v>3489</v>
      </c>
      <c r="C10" s="5" t="n">
        <v>4339</v>
      </c>
    </row>
    <row r="11" spans="1:3">
      <c r="A11" s="4" t="s">
        <v>58</v>
      </c>
      <c r="B11" s="5" t="n">
        <v>103</v>
      </c>
      <c r="C11" s="5" t="n">
        <v>120</v>
      </c>
    </row>
    <row r="12" spans="1:3">
      <c r="A12" s="4" t="s">
        <v>59</v>
      </c>
      <c r="B12" s="7" t="n">
        <v>3386</v>
      </c>
      <c r="C12" s="7" t="n">
        <v>42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21"/>
  </cols>
  <sheetData>
    <row r="1" spans="1:2">
      <c r="A1" s="1" t="s">
        <v>267</v>
      </c>
      <c r="B1" s="2" t="s">
        <v>1</v>
      </c>
    </row>
    <row r="2" spans="1:2">
      <c r="B2" s="2" t="s">
        <v>221</v>
      </c>
    </row>
    <row r="3" spans="1:2">
      <c r="A3" s="3" t="s">
        <v>268</v>
      </c>
    </row>
    <row r="4" spans="1:2">
      <c r="A4" s="4" t="s">
        <v>252</v>
      </c>
      <c r="B4" s="7" t="n">
        <v>27205</v>
      </c>
    </row>
    <row r="5" spans="1:2">
      <c r="A5" s="4" t="s">
        <v>255</v>
      </c>
      <c r="B5" s="5" t="n">
        <v>420</v>
      </c>
    </row>
    <row r="6" spans="1:2">
      <c r="A6" s="4" t="s">
        <v>257</v>
      </c>
      <c r="B6" s="5" t="n">
        <v>5</v>
      </c>
    </row>
    <row r="7" spans="1:2">
      <c r="A7" s="4" t="s">
        <v>253</v>
      </c>
      <c r="B7" s="5" t="n">
        <v>27630</v>
      </c>
    </row>
    <row r="8" spans="1:2">
      <c r="A8" s="4" t="s">
        <v>269</v>
      </c>
    </row>
    <row r="9" spans="1:2">
      <c r="A9" s="3" t="s">
        <v>268</v>
      </c>
    </row>
    <row r="10" spans="1:2">
      <c r="A10" s="4" t="s">
        <v>252</v>
      </c>
      <c r="B10" s="5" t="n">
        <v>18393</v>
      </c>
    </row>
    <row r="11" spans="1:2">
      <c r="A11" s="4" t="s">
        <v>253</v>
      </c>
      <c r="B11" s="5" t="n">
        <v>18393</v>
      </c>
    </row>
    <row r="12" spans="1:2">
      <c r="A12" s="4" t="s">
        <v>261</v>
      </c>
    </row>
    <row r="13" spans="1:2">
      <c r="A13" s="3" t="s">
        <v>268</v>
      </c>
    </row>
    <row r="14" spans="1:2">
      <c r="A14" s="4" t="s">
        <v>252</v>
      </c>
      <c r="B14" s="5" t="n">
        <v>3784</v>
      </c>
    </row>
    <row r="15" spans="1:2">
      <c r="A15" s="4" t="s">
        <v>255</v>
      </c>
      <c r="B15" s="5" t="n">
        <v>418</v>
      </c>
    </row>
    <row r="16" spans="1:2">
      <c r="A16" s="4" t="s">
        <v>257</v>
      </c>
      <c r="B16" s="5" t="n">
        <v>3</v>
      </c>
    </row>
    <row r="17" spans="1:2">
      <c r="A17" s="4" t="s">
        <v>253</v>
      </c>
      <c r="B17" s="5" t="n">
        <v>4205</v>
      </c>
    </row>
    <row r="18" spans="1:2">
      <c r="A18" s="4" t="s">
        <v>270</v>
      </c>
    </row>
    <row r="19" spans="1:2">
      <c r="A19" s="3" t="s">
        <v>268</v>
      </c>
    </row>
    <row r="20" spans="1:2">
      <c r="A20" s="4" t="s">
        <v>252</v>
      </c>
      <c r="B20" s="5" t="n">
        <v>5028</v>
      </c>
    </row>
    <row r="21" spans="1:2">
      <c r="A21" s="4" t="s">
        <v>255</v>
      </c>
      <c r="B21" s="5" t="n">
        <v>2</v>
      </c>
    </row>
    <row r="22" spans="1:2">
      <c r="A22" s="4" t="s">
        <v>257</v>
      </c>
      <c r="B22" s="5" t="n">
        <v>2</v>
      </c>
    </row>
    <row r="23" spans="1:2">
      <c r="A23" s="4" t="s">
        <v>253</v>
      </c>
      <c r="B23" s="7" t="n">
        <v>50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1</v>
      </c>
      <c r="B1" s="2" t="s">
        <v>1</v>
      </c>
    </row>
    <row r="2" spans="1:3">
      <c r="B2" s="2" t="s">
        <v>24</v>
      </c>
      <c r="C2" s="2" t="s">
        <v>61</v>
      </c>
    </row>
    <row r="3" spans="1:3">
      <c r="A3" s="3" t="s">
        <v>272</v>
      </c>
    </row>
    <row r="4" spans="1:3">
      <c r="A4" s="4" t="s">
        <v>273</v>
      </c>
      <c r="B4" s="7" t="n">
        <v>21329</v>
      </c>
      <c r="C4" s="7" t="n">
        <v>20873</v>
      </c>
    </row>
    <row r="5" spans="1:3">
      <c r="A5" s="4" t="s">
        <v>274</v>
      </c>
      <c r="B5" s="5" t="n">
        <v>-12417</v>
      </c>
      <c r="C5" s="5" t="n">
        <v>-11976</v>
      </c>
    </row>
    <row r="6" spans="1:3">
      <c r="A6" s="4" t="s">
        <v>275</v>
      </c>
      <c r="B6" s="5" t="n">
        <v>8912</v>
      </c>
      <c r="C6" s="5" t="n">
        <v>8897</v>
      </c>
    </row>
    <row r="7" spans="1:3">
      <c r="A7" s="4" t="s">
        <v>276</v>
      </c>
    </row>
    <row r="8" spans="1:3">
      <c r="A8" s="3" t="s">
        <v>272</v>
      </c>
    </row>
    <row r="9" spans="1:3">
      <c r="A9" s="4" t="s">
        <v>273</v>
      </c>
      <c r="B9" s="5" t="n">
        <v>3163</v>
      </c>
      <c r="C9" s="5" t="n">
        <v>2884</v>
      </c>
    </row>
    <row r="10" spans="1:3">
      <c r="A10" s="4" t="s">
        <v>274</v>
      </c>
      <c r="B10" s="5" t="n">
        <v>-548</v>
      </c>
      <c r="C10" s="5" t="n">
        <v>-480</v>
      </c>
    </row>
    <row r="11" spans="1:3">
      <c r="A11" s="4" t="s">
        <v>275</v>
      </c>
      <c r="B11" s="7" t="n">
        <v>2615</v>
      </c>
      <c r="C11" s="5" t="n">
        <v>2404</v>
      </c>
    </row>
    <row r="12" spans="1:3">
      <c r="A12" s="4" t="s">
        <v>277</v>
      </c>
    </row>
    <row r="13" spans="1:3">
      <c r="A13" s="3" t="s">
        <v>272</v>
      </c>
    </row>
    <row r="14" spans="1:3">
      <c r="A14" s="4" t="s">
        <v>278</v>
      </c>
      <c r="B14" s="4" t="s">
        <v>279</v>
      </c>
    </row>
    <row r="15" spans="1:3">
      <c r="A15" s="4" t="s">
        <v>280</v>
      </c>
    </row>
    <row r="16" spans="1:3">
      <c r="A16" s="3" t="s">
        <v>272</v>
      </c>
    </row>
    <row r="17" spans="1:3">
      <c r="A17" s="4" t="s">
        <v>278</v>
      </c>
      <c r="B17" s="4" t="s">
        <v>281</v>
      </c>
    </row>
    <row r="18" spans="1:3">
      <c r="A18" s="4" t="s">
        <v>282</v>
      </c>
    </row>
    <row r="19" spans="1:3">
      <c r="A19" s="3" t="s">
        <v>272</v>
      </c>
    </row>
    <row r="20" spans="1:3">
      <c r="A20" s="4" t="s">
        <v>273</v>
      </c>
      <c r="B20" s="7" t="n">
        <v>16459</v>
      </c>
      <c r="C20" s="5" t="n">
        <v>16135</v>
      </c>
    </row>
    <row r="21" spans="1:3">
      <c r="A21" s="4" t="s">
        <v>274</v>
      </c>
      <c r="B21" s="5" t="n">
        <v>-11251</v>
      </c>
      <c r="C21" s="5" t="n">
        <v>-10913</v>
      </c>
    </row>
    <row r="22" spans="1:3">
      <c r="A22" s="4" t="s">
        <v>275</v>
      </c>
      <c r="B22" s="7" t="n">
        <v>5208</v>
      </c>
      <c r="C22" s="5" t="n">
        <v>5222</v>
      </c>
    </row>
    <row r="23" spans="1:3">
      <c r="A23" s="4" t="s">
        <v>283</v>
      </c>
    </row>
    <row r="24" spans="1:3">
      <c r="A24" s="3" t="s">
        <v>272</v>
      </c>
    </row>
    <row r="25" spans="1:3">
      <c r="A25" s="4" t="s">
        <v>278</v>
      </c>
      <c r="B25" s="4" t="s">
        <v>284</v>
      </c>
    </row>
    <row r="26" spans="1:3">
      <c r="A26" s="4" t="s">
        <v>285</v>
      </c>
    </row>
    <row r="27" spans="1:3">
      <c r="A27" s="3" t="s">
        <v>272</v>
      </c>
    </row>
    <row r="28" spans="1:3">
      <c r="A28" s="4" t="s">
        <v>278</v>
      </c>
      <c r="B28" s="4" t="s">
        <v>286</v>
      </c>
    </row>
    <row r="29" spans="1:3">
      <c r="A29" s="4" t="s">
        <v>287</v>
      </c>
    </row>
    <row r="30" spans="1:3">
      <c r="A30" s="3" t="s">
        <v>272</v>
      </c>
    </row>
    <row r="31" spans="1:3">
      <c r="A31" s="4" t="s">
        <v>273</v>
      </c>
      <c r="B31" s="7" t="n">
        <v>1707</v>
      </c>
      <c r="C31" s="5" t="n">
        <v>1854</v>
      </c>
    </row>
    <row r="32" spans="1:3">
      <c r="A32" s="4" t="s">
        <v>274</v>
      </c>
      <c r="B32" s="5" t="n">
        <v>-618</v>
      </c>
      <c r="C32" s="5" t="n">
        <v>-583</v>
      </c>
    </row>
    <row r="33" spans="1:3">
      <c r="A33" s="4" t="s">
        <v>275</v>
      </c>
      <c r="B33" s="7" t="n">
        <v>1089</v>
      </c>
      <c r="C33" s="7" t="n">
        <v>1271</v>
      </c>
    </row>
    <row r="34" spans="1:3">
      <c r="A34" s="4" t="s">
        <v>288</v>
      </c>
    </row>
    <row r="35" spans="1:3">
      <c r="A35" s="3" t="s">
        <v>272</v>
      </c>
    </row>
    <row r="36" spans="1:3">
      <c r="A36" s="4" t="s">
        <v>278</v>
      </c>
      <c r="B36" s="4" t="s">
        <v>289</v>
      </c>
    </row>
    <row r="37" spans="1:3">
      <c r="A37" s="4" t="s">
        <v>290</v>
      </c>
    </row>
    <row r="38" spans="1:3">
      <c r="A38" s="3" t="s">
        <v>272</v>
      </c>
    </row>
    <row r="39" spans="1:3">
      <c r="A39" s="4" t="s">
        <v>278</v>
      </c>
      <c r="B39"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4</v>
      </c>
      <c r="C2" s="2" t="s">
        <v>25</v>
      </c>
    </row>
    <row r="3" spans="1:3">
      <c r="A3" s="3" t="s">
        <v>272</v>
      </c>
    </row>
    <row r="4" spans="1:3">
      <c r="A4" s="4" t="s">
        <v>293</v>
      </c>
      <c r="B4" s="7" t="n">
        <v>452</v>
      </c>
      <c r="C4" s="7" t="n">
        <v>4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21</v>
      </c>
    </row>
    <row r="2" spans="1:2">
      <c r="A2" s="3" t="s">
        <v>272</v>
      </c>
    </row>
    <row r="3" spans="1:2">
      <c r="A3" s="4" t="s">
        <v>295</v>
      </c>
      <c r="B3" s="7" t="n">
        <v>1438</v>
      </c>
    </row>
    <row r="4" spans="1:2">
      <c r="A4" s="5" t="n">
        <v>2018</v>
      </c>
      <c r="B4" s="5" t="n">
        <v>1632</v>
      </c>
    </row>
    <row r="5" spans="1:2">
      <c r="A5" s="5" t="n">
        <v>2019</v>
      </c>
      <c r="B5" s="5" t="n">
        <v>1409</v>
      </c>
    </row>
    <row r="6" spans="1:2">
      <c r="A6" s="5" t="n">
        <v>2020</v>
      </c>
      <c r="B6" s="5" t="n">
        <v>1168</v>
      </c>
    </row>
    <row r="7" spans="1:2">
      <c r="A7" s="5" t="n">
        <v>2021</v>
      </c>
      <c r="B7" s="7" t="n">
        <v>9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96</v>
      </c>
      <c r="B1" s="2" t="s">
        <v>1</v>
      </c>
    </row>
    <row r="2" spans="1:3">
      <c r="B2" s="2" t="s">
        <v>24</v>
      </c>
      <c r="C2" s="2" t="s">
        <v>25</v>
      </c>
    </row>
    <row r="3" spans="1:3">
      <c r="A3" s="3" t="s">
        <v>297</v>
      </c>
    </row>
    <row r="4" spans="1:3">
      <c r="A4" s="4" t="s">
        <v>298</v>
      </c>
      <c r="B4" s="7" t="n">
        <v>2645</v>
      </c>
    </row>
    <row r="5" spans="1:3">
      <c r="A5" s="4" t="s">
        <v>298</v>
      </c>
      <c r="B5" s="5" t="n">
        <v>105433</v>
      </c>
    </row>
    <row r="6" spans="1:3">
      <c r="A6" s="4" t="s">
        <v>298</v>
      </c>
      <c r="B6" s="5" t="n">
        <v>108078</v>
      </c>
    </row>
    <row r="7" spans="1:3">
      <c r="A7" s="4" t="s">
        <v>122</v>
      </c>
      <c r="B7" s="5" t="n">
        <v>13054</v>
      </c>
    </row>
    <row r="8" spans="1:3">
      <c r="A8" s="4" t="s">
        <v>123</v>
      </c>
      <c r="B8" s="5" t="n">
        <v>1283</v>
      </c>
    </row>
    <row r="9" spans="1:3">
      <c r="A9" s="4" t="s">
        <v>299</v>
      </c>
      <c r="B9" s="5" t="n">
        <v>-5592</v>
      </c>
      <c r="C9" s="7" t="n">
        <v>-376</v>
      </c>
    </row>
    <row r="10" spans="1:3">
      <c r="A10" s="4" t="s">
        <v>125</v>
      </c>
      <c r="B10" s="5" t="n">
        <v>-52</v>
      </c>
      <c r="C10" s="7" t="n">
        <v>-40</v>
      </c>
    </row>
    <row r="11" spans="1:3">
      <c r="A11" s="4" t="s">
        <v>82</v>
      </c>
      <c r="B11" s="5" t="n">
        <v>-225</v>
      </c>
    </row>
    <row r="12" spans="1:3">
      <c r="A12" s="4" t="s">
        <v>300</v>
      </c>
      <c r="B12" s="5" t="n">
        <v>3707</v>
      </c>
    </row>
    <row r="13" spans="1:3">
      <c r="A13" s="4" t="s">
        <v>300</v>
      </c>
      <c r="B13" s="5" t="n">
        <v>112839</v>
      </c>
    </row>
    <row r="14" spans="1:3">
      <c r="A14" s="4" t="s">
        <v>300</v>
      </c>
      <c r="B14" s="5" t="n">
        <v>116546</v>
      </c>
    </row>
    <row r="15" spans="1:3">
      <c r="A15" s="4" t="s">
        <v>301</v>
      </c>
    </row>
    <row r="16" spans="1:3">
      <c r="A16" s="3" t="s">
        <v>297</v>
      </c>
    </row>
    <row r="17" spans="1:3">
      <c r="A17" s="4" t="s">
        <v>298</v>
      </c>
      <c r="B17" s="5" t="n">
        <v>2645</v>
      </c>
    </row>
    <row r="18" spans="1:3">
      <c r="A18" s="4" t="s">
        <v>122</v>
      </c>
      <c r="B18" s="5" t="n">
        <v>65</v>
      </c>
    </row>
    <row r="19" spans="1:3">
      <c r="A19" s="4" t="s">
        <v>299</v>
      </c>
      <c r="B19" s="5" t="n">
        <v>-201</v>
      </c>
    </row>
    <row r="20" spans="1:3">
      <c r="A20" s="4" t="s">
        <v>125</v>
      </c>
      <c r="B20" s="5" t="n">
        <v>-52</v>
      </c>
    </row>
    <row r="21" spans="1:3">
      <c r="A21" s="4" t="s">
        <v>302</v>
      </c>
      <c r="B21" s="5" t="n">
        <v>1165</v>
      </c>
    </row>
    <row r="22" spans="1:3">
      <c r="A22" s="4" t="s">
        <v>82</v>
      </c>
      <c r="B22" s="5" t="n">
        <v>85</v>
      </c>
    </row>
    <row r="23" spans="1:3">
      <c r="A23" s="4" t="s">
        <v>300</v>
      </c>
      <c r="B23" s="5" t="n">
        <v>3707</v>
      </c>
    </row>
    <row r="24" spans="1:3">
      <c r="A24" s="4" t="s">
        <v>303</v>
      </c>
    </row>
    <row r="25" spans="1:3">
      <c r="A25" s="3" t="s">
        <v>297</v>
      </c>
    </row>
    <row r="26" spans="1:3">
      <c r="A26" s="4" t="s">
        <v>298</v>
      </c>
      <c r="B26" s="5" t="n">
        <v>105433</v>
      </c>
    </row>
    <row r="27" spans="1:3">
      <c r="A27" s="4" t="s">
        <v>122</v>
      </c>
      <c r="B27" s="5" t="n">
        <v>12989</v>
      </c>
    </row>
    <row r="28" spans="1:3">
      <c r="A28" s="4" t="s">
        <v>123</v>
      </c>
      <c r="B28" s="5" t="n">
        <v>1283</v>
      </c>
    </row>
    <row r="29" spans="1:3">
      <c r="A29" s="4" t="s">
        <v>299</v>
      </c>
      <c r="B29" s="5" t="n">
        <v>-5391</v>
      </c>
    </row>
    <row r="30" spans="1:3">
      <c r="A30" s="4" t="s">
        <v>302</v>
      </c>
      <c r="B30" s="5" t="n">
        <v>1165</v>
      </c>
    </row>
    <row r="31" spans="1:3">
      <c r="A31" s="4" t="s">
        <v>82</v>
      </c>
      <c r="B31" s="5" t="n">
        <v>-310</v>
      </c>
    </row>
    <row r="32" spans="1:3">
      <c r="A32" s="4" t="s">
        <v>300</v>
      </c>
      <c r="B32" s="7" t="n">
        <v>1128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5"/>
    <col customWidth="1" max="6" min="6" width="21"/>
    <col customWidth="1" max="7" min="7" width="21"/>
    <col customWidth="1" max="8" min="8" width="21"/>
    <col customWidth="1" max="9" min="9" width="21"/>
  </cols>
  <sheetData>
    <row r="1" spans="1:9">
      <c r="A1" s="1" t="s">
        <v>304</v>
      </c>
      <c r="B1" s="2" t="s">
        <v>305</v>
      </c>
      <c r="C1" s="2" t="s">
        <v>306</v>
      </c>
      <c r="D1" s="2" t="s">
        <v>307</v>
      </c>
      <c r="E1" s="2" t="s">
        <v>221</v>
      </c>
      <c r="F1" s="2" t="s">
        <v>224</v>
      </c>
      <c r="G1" s="2" t="s">
        <v>308</v>
      </c>
      <c r="H1" s="2" t="s">
        <v>221</v>
      </c>
      <c r="I1" s="2" t="s">
        <v>225</v>
      </c>
    </row>
    <row r="2" spans="1:9">
      <c r="A2" s="3" t="s">
        <v>297</v>
      </c>
    </row>
    <row r="3" spans="1:9">
      <c r="A3" s="4" t="s">
        <v>309</v>
      </c>
      <c r="H3" s="7" t="n">
        <v>800000000</v>
      </c>
    </row>
    <row r="4" spans="1:9">
      <c r="A4" s="4" t="s">
        <v>310</v>
      </c>
      <c r="E4" s="7" t="n">
        <v>116546000000</v>
      </c>
      <c r="H4" s="5" t="n">
        <v>116546000000</v>
      </c>
      <c r="I4" s="7" t="n">
        <v>108078000000</v>
      </c>
    </row>
    <row r="5" spans="1:9">
      <c r="A5" s="4" t="s">
        <v>311</v>
      </c>
    </row>
    <row r="6" spans="1:9">
      <c r="A6" s="3" t="s">
        <v>297</v>
      </c>
    </row>
    <row r="7" spans="1:9">
      <c r="A7" s="4" t="s">
        <v>312</v>
      </c>
      <c r="E7" s="5" t="n">
        <v>9000000000</v>
      </c>
      <c r="H7" s="5" t="n">
        <v>9000000000</v>
      </c>
    </row>
    <row r="8" spans="1:9">
      <c r="A8" s="4" t="s">
        <v>313</v>
      </c>
      <c r="E8" s="5" t="n">
        <v>8900000000</v>
      </c>
      <c r="H8" s="5" t="n">
        <v>8900000000</v>
      </c>
    </row>
    <row r="9" spans="1:9">
      <c r="A9" s="4" t="s">
        <v>314</v>
      </c>
    </row>
    <row r="10" spans="1:9">
      <c r="A10" s="3" t="s">
        <v>297</v>
      </c>
    </row>
    <row r="11" spans="1:9">
      <c r="A11" s="4" t="s">
        <v>310</v>
      </c>
      <c r="E11" s="5" t="n">
        <v>1000000000</v>
      </c>
      <c r="H11" s="5" t="n">
        <v>1000000000</v>
      </c>
    </row>
    <row r="12" spans="1:9">
      <c r="A12" s="4" t="s">
        <v>315</v>
      </c>
    </row>
    <row r="13" spans="1:9">
      <c r="A13" s="3" t="s">
        <v>297</v>
      </c>
    </row>
    <row r="14" spans="1:9">
      <c r="A14" s="4" t="s">
        <v>310</v>
      </c>
      <c r="E14" s="5" t="n">
        <v>800000000</v>
      </c>
      <c r="H14" s="5" t="n">
        <v>800000000</v>
      </c>
    </row>
    <row r="15" spans="1:9">
      <c r="A15" s="4" t="s">
        <v>316</v>
      </c>
    </row>
    <row r="16" spans="1:9">
      <c r="A16" s="3" t="s">
        <v>297</v>
      </c>
    </row>
    <row r="17" spans="1:9">
      <c r="A17" s="4" t="s">
        <v>317</v>
      </c>
      <c r="C17" s="7" t="n">
        <v>100000000</v>
      </c>
    </row>
    <row r="18" spans="1:9">
      <c r="A18" s="4" t="s">
        <v>318</v>
      </c>
      <c r="C18" s="7" t="n">
        <v>100000000</v>
      </c>
    </row>
    <row r="19" spans="1:9">
      <c r="A19" s="4" t="s">
        <v>319</v>
      </c>
    </row>
    <row r="20" spans="1:9">
      <c r="A20" s="3" t="s">
        <v>297</v>
      </c>
    </row>
    <row r="21" spans="1:9">
      <c r="A21" s="4" t="s">
        <v>312</v>
      </c>
      <c r="G21" s="7" t="n">
        <v>5500000000</v>
      </c>
    </row>
    <row r="22" spans="1:9">
      <c r="A22" s="4" t="s">
        <v>320</v>
      </c>
      <c r="G22" s="4" t="s">
        <v>321</v>
      </c>
    </row>
    <row r="23" spans="1:9">
      <c r="A23" s="4" t="s">
        <v>322</v>
      </c>
      <c r="G23" s="4" t="s">
        <v>323</v>
      </c>
    </row>
    <row r="24" spans="1:9">
      <c r="A24" s="4" t="s">
        <v>324</v>
      </c>
    </row>
    <row r="25" spans="1:9">
      <c r="A25" s="3" t="s">
        <v>297</v>
      </c>
    </row>
    <row r="26" spans="1:9">
      <c r="A26" s="4" t="s">
        <v>325</v>
      </c>
      <c r="E26" s="5" t="n">
        <v>6300000000</v>
      </c>
      <c r="H26" s="5" t="n">
        <v>6300000000</v>
      </c>
    </row>
    <row r="27" spans="1:9">
      <c r="A27" s="4" t="s">
        <v>326</v>
      </c>
    </row>
    <row r="28" spans="1:9">
      <c r="A28" s="3" t="s">
        <v>297</v>
      </c>
    </row>
    <row r="29" spans="1:9">
      <c r="A29" s="4" t="s">
        <v>325</v>
      </c>
      <c r="E29" s="5" t="n">
        <v>2500000000</v>
      </c>
      <c r="H29" s="7" t="n">
        <v>2500000000</v>
      </c>
    </row>
    <row r="30" spans="1:9">
      <c r="A30" s="4" t="s">
        <v>327</v>
      </c>
      <c r="H30" s="4" t="s">
        <v>328</v>
      </c>
    </row>
    <row r="31" spans="1:9">
      <c r="A31" s="4" t="s">
        <v>329</v>
      </c>
      <c r="E31" s="5" t="n">
        <v>500000000</v>
      </c>
      <c r="H31" s="7" t="n">
        <v>500000000</v>
      </c>
    </row>
    <row r="32" spans="1:9">
      <c r="A32" s="4" t="s">
        <v>330</v>
      </c>
    </row>
    <row r="33" spans="1:9">
      <c r="A33" s="3" t="s">
        <v>297</v>
      </c>
    </row>
    <row r="34" spans="1:9">
      <c r="A34" s="4" t="s">
        <v>331</v>
      </c>
      <c r="E34" s="5" t="n">
        <v>1700000000</v>
      </c>
    </row>
    <row r="35" spans="1:9">
      <c r="A35" s="4" t="s">
        <v>332</v>
      </c>
      <c r="E35" s="7" t="n">
        <v>3300000000</v>
      </c>
      <c r="H35" s="5" t="n">
        <v>3300000000</v>
      </c>
    </row>
    <row r="36" spans="1:9">
      <c r="A36" s="4" t="s">
        <v>333</v>
      </c>
      <c r="E36" s="4" t="s">
        <v>334</v>
      </c>
    </row>
    <row r="37" spans="1:9">
      <c r="A37" s="4" t="s">
        <v>335</v>
      </c>
    </row>
    <row r="38" spans="1:9">
      <c r="A38" s="3" t="s">
        <v>297</v>
      </c>
    </row>
    <row r="39" spans="1:9">
      <c r="A39" s="4" t="s">
        <v>317</v>
      </c>
      <c r="F39" s="7" t="n">
        <v>1500000000</v>
      </c>
    </row>
    <row r="40" spans="1:9">
      <c r="A40" s="4" t="s">
        <v>336</v>
      </c>
      <c r="F40" s="4" t="s">
        <v>337</v>
      </c>
    </row>
    <row r="41" spans="1:9">
      <c r="A41" s="4" t="s">
        <v>333</v>
      </c>
      <c r="F41" s="5" t="n">
        <v>2047</v>
      </c>
    </row>
    <row r="42" spans="1:9">
      <c r="A42" s="4" t="s">
        <v>122</v>
      </c>
      <c r="F42" s="7" t="n">
        <v>1500000000</v>
      </c>
    </row>
    <row r="43" spans="1:9">
      <c r="A43" s="4" t="s">
        <v>338</v>
      </c>
    </row>
    <row r="44" spans="1:9">
      <c r="A44" s="3" t="s">
        <v>297</v>
      </c>
    </row>
    <row r="45" spans="1:9">
      <c r="A45" s="4" t="s">
        <v>317</v>
      </c>
      <c r="E45" s="7" t="n">
        <v>1300000000</v>
      </c>
      <c r="H45" s="7" t="n">
        <v>1300000000</v>
      </c>
    </row>
    <row r="46" spans="1:9">
      <c r="A46" s="4" t="s">
        <v>339</v>
      </c>
    </row>
    <row r="47" spans="1:9">
      <c r="A47" s="3" t="s">
        <v>297</v>
      </c>
    </row>
    <row r="48" spans="1:9">
      <c r="A48" s="4" t="s">
        <v>336</v>
      </c>
      <c r="E48" s="4" t="s">
        <v>340</v>
      </c>
      <c r="H48" s="4" t="s">
        <v>340</v>
      </c>
    </row>
    <row r="49" spans="1:9">
      <c r="A49" s="4" t="s">
        <v>320</v>
      </c>
      <c r="E49" s="4" t="s">
        <v>341</v>
      </c>
    </row>
    <row r="50" spans="1:9">
      <c r="A50" s="4" t="s">
        <v>342</v>
      </c>
    </row>
    <row r="51" spans="1:9">
      <c r="A51" s="3" t="s">
        <v>297</v>
      </c>
    </row>
    <row r="52" spans="1:9">
      <c r="A52" s="4" t="s">
        <v>336</v>
      </c>
      <c r="E52" s="4" t="s">
        <v>343</v>
      </c>
      <c r="H52" s="4" t="s">
        <v>343</v>
      </c>
    </row>
    <row r="53" spans="1:9">
      <c r="A53" s="4" t="s">
        <v>320</v>
      </c>
      <c r="E53" s="4" t="s">
        <v>344</v>
      </c>
    </row>
    <row r="54" spans="1:9">
      <c r="A54" s="4" t="s">
        <v>345</v>
      </c>
    </row>
    <row r="55" spans="1:9">
      <c r="A55" s="3" t="s">
        <v>297</v>
      </c>
    </row>
    <row r="56" spans="1:9">
      <c r="A56" s="4" t="s">
        <v>336</v>
      </c>
      <c r="E56" s="4" t="s">
        <v>346</v>
      </c>
      <c r="H56" s="4" t="s">
        <v>346</v>
      </c>
    </row>
    <row r="57" spans="1:9">
      <c r="A57" s="4" t="s">
        <v>320</v>
      </c>
      <c r="E57" s="4" t="s">
        <v>347</v>
      </c>
    </row>
    <row r="58" spans="1:9">
      <c r="A58" s="4" t="s">
        <v>348</v>
      </c>
    </row>
    <row r="59" spans="1:9">
      <c r="A59" s="3" t="s">
        <v>297</v>
      </c>
    </row>
    <row r="60" spans="1:9">
      <c r="A60" s="4" t="s">
        <v>349</v>
      </c>
      <c r="D60" s="4" t="s">
        <v>350</v>
      </c>
    </row>
    <row r="61" spans="1:9">
      <c r="A61" s="4" t="s">
        <v>351</v>
      </c>
      <c r="D61" s="5" t="n">
        <v>18</v>
      </c>
    </row>
    <row r="62" spans="1:9">
      <c r="A62" s="4" t="s">
        <v>352</v>
      </c>
      <c r="D62" s="4" t="s">
        <v>353</v>
      </c>
    </row>
    <row r="63" spans="1:9">
      <c r="A63" s="4" t="s">
        <v>318</v>
      </c>
      <c r="D63" s="7" t="n">
        <v>600000000</v>
      </c>
    </row>
    <row r="64" spans="1:9">
      <c r="A64" s="4" t="s">
        <v>354</v>
      </c>
    </row>
    <row r="65" spans="1:9">
      <c r="A65" s="3" t="s">
        <v>297</v>
      </c>
    </row>
    <row r="66" spans="1:9">
      <c r="A66" s="4" t="s">
        <v>317</v>
      </c>
      <c r="D66" s="7" t="n">
        <v>3200000000</v>
      </c>
    </row>
    <row r="67" spans="1:9">
      <c r="A67" s="4" t="s">
        <v>336</v>
      </c>
      <c r="D67" s="4" t="s">
        <v>355</v>
      </c>
    </row>
    <row r="68" spans="1:9">
      <c r="A68" s="4" t="s">
        <v>333</v>
      </c>
      <c r="D68" s="5" t="n">
        <v>2022</v>
      </c>
    </row>
    <row r="69" spans="1:9">
      <c r="A69" s="4" t="s">
        <v>356</v>
      </c>
    </row>
    <row r="70" spans="1:9">
      <c r="A70" s="3" t="s">
        <v>297</v>
      </c>
    </row>
    <row r="71" spans="1:9">
      <c r="A71" s="4" t="s">
        <v>317</v>
      </c>
      <c r="D71" s="7" t="n">
        <v>1700000000</v>
      </c>
    </row>
    <row r="72" spans="1:9">
      <c r="A72" s="4" t="s">
        <v>336</v>
      </c>
      <c r="D72" s="4" t="s">
        <v>357</v>
      </c>
    </row>
    <row r="73" spans="1:9">
      <c r="A73" s="4" t="s">
        <v>333</v>
      </c>
      <c r="D73" s="5" t="n">
        <v>2039</v>
      </c>
    </row>
    <row r="74" spans="1:9">
      <c r="A74" s="4" t="s">
        <v>358</v>
      </c>
    </row>
    <row r="75" spans="1:9">
      <c r="A75" s="3" t="s">
        <v>297</v>
      </c>
    </row>
    <row r="76" spans="1:9">
      <c r="A76" s="4" t="s">
        <v>317</v>
      </c>
      <c r="D76" s="7" t="n">
        <v>4100000000</v>
      </c>
    </row>
    <row r="77" spans="1:9">
      <c r="A77" s="4" t="s">
        <v>336</v>
      </c>
      <c r="D77" s="4" t="s">
        <v>359</v>
      </c>
    </row>
    <row r="78" spans="1:9">
      <c r="A78" s="4" t="s">
        <v>333</v>
      </c>
      <c r="D78" s="5" t="n">
        <v>2049</v>
      </c>
    </row>
    <row r="79" spans="1:9">
      <c r="A79" s="4" t="s">
        <v>360</v>
      </c>
    </row>
    <row r="80" spans="1:9">
      <c r="A80" s="3" t="s">
        <v>297</v>
      </c>
    </row>
    <row r="81" spans="1:9">
      <c r="A81" s="4" t="s">
        <v>317</v>
      </c>
      <c r="D81" s="7" t="n">
        <v>500000000</v>
      </c>
    </row>
    <row r="82" spans="1:9">
      <c r="A82" s="4" t="s">
        <v>318</v>
      </c>
      <c r="D82" s="7" t="n">
        <v>500000000</v>
      </c>
    </row>
    <row r="83" spans="1:9">
      <c r="A83" s="4" t="s">
        <v>361</v>
      </c>
      <c r="D83" s="4" t="s">
        <v>350</v>
      </c>
    </row>
    <row r="84" spans="1:9">
      <c r="A84" s="4" t="s">
        <v>362</v>
      </c>
      <c r="D84" s="4" t="s">
        <v>353</v>
      </c>
    </row>
    <row r="85" spans="1:9">
      <c r="A85" s="4" t="s">
        <v>363</v>
      </c>
    </row>
    <row r="86" spans="1:9">
      <c r="A86" s="3" t="s">
        <v>297</v>
      </c>
    </row>
    <row r="87" spans="1:9">
      <c r="A87" s="4" t="s">
        <v>317</v>
      </c>
      <c r="E87" s="7" t="n">
        <v>11000000000</v>
      </c>
      <c r="H87" s="7" t="n">
        <v>11000000000</v>
      </c>
    </row>
    <row r="88" spans="1:9">
      <c r="A88" s="4" t="s">
        <v>122</v>
      </c>
      <c r="E88" s="5" t="n">
        <v>10900000000</v>
      </c>
    </row>
    <row r="89" spans="1:9">
      <c r="A89" s="4" t="s">
        <v>364</v>
      </c>
    </row>
    <row r="90" spans="1:9">
      <c r="A90" s="3" t="s">
        <v>297</v>
      </c>
    </row>
    <row r="91" spans="1:9">
      <c r="A91" s="4" t="s">
        <v>317</v>
      </c>
      <c r="D91" s="7" t="n">
        <v>8300000000</v>
      </c>
    </row>
    <row r="92" spans="1:9">
      <c r="A92" s="4" t="s">
        <v>365</v>
      </c>
    </row>
    <row r="93" spans="1:9">
      <c r="A93" s="3" t="s">
        <v>297</v>
      </c>
    </row>
    <row r="94" spans="1:9">
      <c r="A94" s="4" t="s">
        <v>317</v>
      </c>
      <c r="E94" s="7" t="n">
        <v>1400000000</v>
      </c>
      <c r="H94" s="5" t="n">
        <v>1400000000</v>
      </c>
    </row>
    <row r="95" spans="1:9">
      <c r="A95" s="4" t="s">
        <v>333</v>
      </c>
      <c r="E95" s="5" t="n">
        <v>2022</v>
      </c>
    </row>
    <row r="96" spans="1:9">
      <c r="A96" s="4" t="s">
        <v>366</v>
      </c>
    </row>
    <row r="97" spans="1:9">
      <c r="A97" s="3" t="s">
        <v>297</v>
      </c>
    </row>
    <row r="98" spans="1:9">
      <c r="A98" s="4" t="s">
        <v>317</v>
      </c>
      <c r="E98" s="7" t="n">
        <v>1850000000</v>
      </c>
      <c r="H98" s="7" t="n">
        <v>1850000000</v>
      </c>
    </row>
    <row r="99" spans="1:9">
      <c r="A99" s="4" t="s">
        <v>336</v>
      </c>
      <c r="E99" s="4" t="s">
        <v>367</v>
      </c>
      <c r="H99" s="4" t="s">
        <v>367</v>
      </c>
    </row>
    <row r="100" spans="1:9">
      <c r="A100" s="4" t="s">
        <v>333</v>
      </c>
      <c r="E100" s="5" t="n">
        <v>2022</v>
      </c>
    </row>
    <row r="101" spans="1:9">
      <c r="A101" s="4" t="s">
        <v>368</v>
      </c>
    </row>
    <row r="102" spans="1:9">
      <c r="A102" s="3" t="s">
        <v>297</v>
      </c>
    </row>
    <row r="103" spans="1:9">
      <c r="A103" s="4" t="s">
        <v>317</v>
      </c>
      <c r="E103" s="7" t="n">
        <v>3250000000</v>
      </c>
      <c r="H103" s="7" t="n">
        <v>3250000000</v>
      </c>
    </row>
    <row r="104" spans="1:9">
      <c r="A104" s="4" t="s">
        <v>336</v>
      </c>
      <c r="E104" s="4" t="s">
        <v>369</v>
      </c>
      <c r="H104" s="4" t="s">
        <v>369</v>
      </c>
    </row>
    <row r="105" spans="1:9">
      <c r="A105" s="4" t="s">
        <v>333</v>
      </c>
      <c r="E105" s="5" t="n">
        <v>2027</v>
      </c>
    </row>
    <row r="106" spans="1:9">
      <c r="A106" s="4" t="s">
        <v>370</v>
      </c>
    </row>
    <row r="107" spans="1:9">
      <c r="A107" s="3" t="s">
        <v>297</v>
      </c>
    </row>
    <row r="108" spans="1:9">
      <c r="A108" s="4" t="s">
        <v>317</v>
      </c>
      <c r="E108" s="7" t="n">
        <v>3000000000</v>
      </c>
      <c r="H108" s="7" t="n">
        <v>3000000000</v>
      </c>
    </row>
    <row r="109" spans="1:9">
      <c r="A109" s="4" t="s">
        <v>336</v>
      </c>
      <c r="E109" s="4" t="s">
        <v>371</v>
      </c>
      <c r="H109" s="4" t="s">
        <v>371</v>
      </c>
    </row>
    <row r="110" spans="1:9">
      <c r="A110" s="4" t="s">
        <v>333</v>
      </c>
      <c r="E110" s="5" t="n">
        <v>2037</v>
      </c>
    </row>
    <row r="111" spans="1:9">
      <c r="A111" s="4" t="s">
        <v>372</v>
      </c>
    </row>
    <row r="112" spans="1:9">
      <c r="A112" s="3" t="s">
        <v>297</v>
      </c>
    </row>
    <row r="113" spans="1:9">
      <c r="A113" s="4" t="s">
        <v>317</v>
      </c>
      <c r="E113" s="7" t="n">
        <v>1500000000</v>
      </c>
      <c r="H113" s="7" t="n">
        <v>1500000000</v>
      </c>
    </row>
    <row r="114" spans="1:9">
      <c r="A114" s="4" t="s">
        <v>336</v>
      </c>
      <c r="E114" s="4" t="s">
        <v>373</v>
      </c>
      <c r="H114" s="4" t="s">
        <v>373</v>
      </c>
    </row>
    <row r="115" spans="1:9">
      <c r="A115" s="4" t="s">
        <v>333</v>
      </c>
      <c r="E115" s="5" t="n">
        <v>2047</v>
      </c>
    </row>
    <row r="116" spans="1:9">
      <c r="A116" s="4" t="s">
        <v>374</v>
      </c>
    </row>
    <row r="117" spans="1:9">
      <c r="A117" s="3" t="s">
        <v>297</v>
      </c>
    </row>
    <row r="118" spans="1:9">
      <c r="A118" s="4" t="s">
        <v>375</v>
      </c>
      <c r="E118" s="4" t="s">
        <v>376</v>
      </c>
    </row>
    <row r="119" spans="1:9">
      <c r="A119" s="4" t="s">
        <v>377</v>
      </c>
    </row>
    <row r="120" spans="1:9">
      <c r="A120" s="3" t="s">
        <v>297</v>
      </c>
    </row>
    <row r="121" spans="1:9">
      <c r="A121" s="4" t="s">
        <v>336</v>
      </c>
      <c r="B121" s="4" t="s">
        <v>378</v>
      </c>
    </row>
    <row r="122" spans="1:9">
      <c r="A122" s="4" t="s">
        <v>333</v>
      </c>
      <c r="B122" s="5" t="n">
        <v>2018</v>
      </c>
    </row>
    <row r="123" spans="1:9">
      <c r="A123" s="4" t="s">
        <v>318</v>
      </c>
      <c r="B123" s="7" t="n">
        <v>500000000</v>
      </c>
    </row>
    <row r="124" spans="1:9">
      <c r="A124" s="4" t="s">
        <v>379</v>
      </c>
      <c r="B124" s="4" t="s">
        <v>380</v>
      </c>
    </row>
    <row r="125" spans="1:9">
      <c r="A125" s="4" t="s">
        <v>381</v>
      </c>
    </row>
    <row r="126" spans="1:9">
      <c r="A126" s="3" t="s">
        <v>297</v>
      </c>
    </row>
    <row r="127" spans="1:9">
      <c r="A127" s="4" t="s">
        <v>336</v>
      </c>
      <c r="B127" s="4" t="s">
        <v>373</v>
      </c>
    </row>
    <row r="128" spans="1:9">
      <c r="A128" s="4" t="s">
        <v>333</v>
      </c>
      <c r="B128" s="5" t="n">
        <v>2018</v>
      </c>
    </row>
    <row r="129" spans="1:9">
      <c r="A129" s="4" t="s">
        <v>318</v>
      </c>
      <c r="B129" s="7" t="n">
        <v>500000000</v>
      </c>
    </row>
    <row r="130" spans="1:9">
      <c r="A130" s="4" t="s">
        <v>379</v>
      </c>
      <c r="B130" s="4" t="s">
        <v>382</v>
      </c>
    </row>
    <row r="131" spans="1:9">
      <c r="A131" s="4" t="s">
        <v>383</v>
      </c>
    </row>
    <row r="132" spans="1:9">
      <c r="A132" s="3" t="s">
        <v>297</v>
      </c>
    </row>
    <row r="133" spans="1:9">
      <c r="A133" s="4" t="s">
        <v>317</v>
      </c>
      <c r="F133" s="7" t="n">
        <v>600000000</v>
      </c>
    </row>
    <row r="134" spans="1:9">
      <c r="A134" s="4" t="s">
        <v>336</v>
      </c>
      <c r="F134" s="4" t="s">
        <v>384</v>
      </c>
    </row>
    <row r="135" spans="1:9">
      <c r="A135" s="4" t="s">
        <v>333</v>
      </c>
      <c r="F135" s="5" t="n">
        <v>2028</v>
      </c>
    </row>
    <row r="136" spans="1:9">
      <c r="A136" s="4" t="s">
        <v>318</v>
      </c>
      <c r="F136" s="7" t="n">
        <v>200000000</v>
      </c>
    </row>
    <row r="137" spans="1:9">
      <c r="A137" s="4" t="s">
        <v>379</v>
      </c>
      <c r="F137" s="4" t="s">
        <v>385</v>
      </c>
    </row>
    <row r="138" spans="1:9">
      <c r="A138" s="4" t="s">
        <v>386</v>
      </c>
    </row>
    <row r="139" spans="1:9">
      <c r="A139" s="3" t="s">
        <v>297</v>
      </c>
    </row>
    <row r="140" spans="1:9">
      <c r="A140" s="4" t="s">
        <v>312</v>
      </c>
      <c r="E140" s="7" t="n">
        <v>1000000000</v>
      </c>
      <c r="H140" s="7" t="n">
        <v>1000000000</v>
      </c>
    </row>
    <row r="141" spans="1:9">
      <c r="A141" s="4" t="s">
        <v>387</v>
      </c>
    </row>
    <row r="142" spans="1:9">
      <c r="A142" s="3" t="s">
        <v>297</v>
      </c>
    </row>
    <row r="143" spans="1:9">
      <c r="A143" s="4" t="s">
        <v>388</v>
      </c>
      <c r="H143" s="5" t="n">
        <v>100000000</v>
      </c>
    </row>
    <row r="144" spans="1:9">
      <c r="A144" s="4" t="s">
        <v>389</v>
      </c>
      <c r="E144" s="7" t="n">
        <v>1200000000</v>
      </c>
      <c r="H144" s="7" t="n">
        <v>120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69"/>
    <col customWidth="1" max="3" min="3" width="4"/>
  </cols>
  <sheetData>
    <row r="1" spans="1:3">
      <c r="A1" s="1" t="s">
        <v>390</v>
      </c>
      <c r="B1" s="2" t="s">
        <v>391</v>
      </c>
    </row>
    <row r="2" spans="1:3">
      <c r="A2" s="4" t="s">
        <v>392</v>
      </c>
    </row>
    <row r="3" spans="1:3">
      <c r="A3" s="3" t="s">
        <v>297</v>
      </c>
    </row>
    <row r="4" spans="1:3">
      <c r="A4" s="4" t="s">
        <v>393</v>
      </c>
      <c r="B4" s="7" t="n">
        <v>3123</v>
      </c>
    </row>
    <row r="5" spans="1:3">
      <c r="A5" s="4" t="s">
        <v>394</v>
      </c>
      <c r="B5" s="7" t="n">
        <v>242</v>
      </c>
      <c r="C5" s="4" t="s">
        <v>395</v>
      </c>
    </row>
    <row r="6" spans="1:3">
      <c r="A6" s="4" t="s">
        <v>396</v>
      </c>
    </row>
    <row r="7" spans="1:3">
      <c r="A7" s="3" t="s">
        <v>297</v>
      </c>
    </row>
    <row r="8" spans="1:3">
      <c r="A8" s="4" t="s">
        <v>397</v>
      </c>
      <c r="B8" s="4" t="s">
        <v>373</v>
      </c>
    </row>
    <row r="9" spans="1:3">
      <c r="A9" s="4" t="s">
        <v>398</v>
      </c>
      <c r="B9" s="5" t="n">
        <v>2018</v>
      </c>
    </row>
    <row r="10" spans="1:3">
      <c r="A10" s="4" t="s">
        <v>399</v>
      </c>
      <c r="B10" s="7" t="n">
        <v>737</v>
      </c>
    </row>
    <row r="11" spans="1:3">
      <c r="A11" s="4" t="s">
        <v>393</v>
      </c>
      <c r="B11" s="5" t="n">
        <v>83</v>
      </c>
    </row>
    <row r="12" spans="1:3">
      <c r="A12" s="4" t="s">
        <v>394</v>
      </c>
      <c r="B12" s="7" t="n">
        <v>8</v>
      </c>
      <c r="C12" s="4" t="s">
        <v>395</v>
      </c>
    </row>
    <row r="13" spans="1:3">
      <c r="A13" s="4" t="s">
        <v>400</v>
      </c>
    </row>
    <row r="14" spans="1:3">
      <c r="A14" s="3" t="s">
        <v>297</v>
      </c>
    </row>
    <row r="15" spans="1:3">
      <c r="A15" s="4" t="s">
        <v>397</v>
      </c>
      <c r="B15" s="4" t="s">
        <v>378</v>
      </c>
    </row>
    <row r="16" spans="1:3">
      <c r="A16" s="4" t="s">
        <v>398</v>
      </c>
      <c r="B16" s="5" t="n">
        <v>2018</v>
      </c>
    </row>
    <row r="17" spans="1:3">
      <c r="A17" s="4" t="s">
        <v>399</v>
      </c>
      <c r="B17" s="7" t="n">
        <v>753</v>
      </c>
    </row>
    <row r="18" spans="1:3">
      <c r="A18" s="4" t="s">
        <v>393</v>
      </c>
      <c r="B18" s="5" t="n">
        <v>77</v>
      </c>
    </row>
    <row r="19" spans="1:3">
      <c r="A19" s="4" t="s">
        <v>394</v>
      </c>
      <c r="B19" s="7" t="n">
        <v>9</v>
      </c>
      <c r="C19" s="4" t="s">
        <v>395</v>
      </c>
    </row>
    <row r="20" spans="1:3">
      <c r="A20" s="4" t="s">
        <v>401</v>
      </c>
    </row>
    <row r="21" spans="1:3">
      <c r="A21" s="3" t="s">
        <v>297</v>
      </c>
    </row>
    <row r="22" spans="1:3">
      <c r="A22" s="4" t="s">
        <v>397</v>
      </c>
      <c r="B22" s="4" t="s">
        <v>402</v>
      </c>
    </row>
    <row r="23" spans="1:3">
      <c r="A23" s="4" t="s">
        <v>398</v>
      </c>
      <c r="B23" s="5" t="n">
        <v>2018</v>
      </c>
    </row>
    <row r="24" spans="1:3">
      <c r="A24" s="4" t="s">
        <v>399</v>
      </c>
      <c r="B24" s="7" t="n">
        <v>2698</v>
      </c>
    </row>
    <row r="25" spans="1:3">
      <c r="A25" s="4" t="s">
        <v>393</v>
      </c>
      <c r="B25" s="5" t="n">
        <v>508</v>
      </c>
    </row>
    <row r="26" spans="1:3">
      <c r="A26" s="4" t="s">
        <v>394</v>
      </c>
      <c r="B26" s="7" t="n">
        <v>97</v>
      </c>
      <c r="C26" s="4" t="s">
        <v>395</v>
      </c>
    </row>
    <row r="27" spans="1:3">
      <c r="A27" s="4" t="s">
        <v>403</v>
      </c>
    </row>
    <row r="28" spans="1:3">
      <c r="A28" s="3" t="s">
        <v>297</v>
      </c>
    </row>
    <row r="29" spans="1:3">
      <c r="A29" s="4" t="s">
        <v>397</v>
      </c>
      <c r="B29" s="4" t="s">
        <v>404</v>
      </c>
    </row>
    <row r="30" spans="1:3">
      <c r="A30" s="4" t="s">
        <v>398</v>
      </c>
      <c r="B30" s="5" t="n">
        <v>2019</v>
      </c>
    </row>
    <row r="31" spans="1:3">
      <c r="A31" s="4" t="s">
        <v>399</v>
      </c>
      <c r="B31" s="7" t="n">
        <v>500</v>
      </c>
    </row>
    <row r="32" spans="1:3">
      <c r="A32" s="4" t="s">
        <v>393</v>
      </c>
      <c r="B32" s="5" t="n">
        <v>154</v>
      </c>
    </row>
    <row r="33" spans="1:3">
      <c r="A33" s="4" t="s">
        <v>394</v>
      </c>
      <c r="B33" s="7" t="n">
        <v>35</v>
      </c>
      <c r="C33" s="4" t="s">
        <v>395</v>
      </c>
    </row>
    <row r="34" spans="1:3">
      <c r="A34" s="4" t="s">
        <v>405</v>
      </c>
    </row>
    <row r="35" spans="1:3">
      <c r="A35" s="3" t="s">
        <v>297</v>
      </c>
    </row>
    <row r="36" spans="1:3">
      <c r="A36" s="4" t="s">
        <v>397</v>
      </c>
      <c r="B36" s="4" t="s">
        <v>406</v>
      </c>
    </row>
    <row r="37" spans="1:3">
      <c r="A37" s="4" t="s">
        <v>398</v>
      </c>
      <c r="B37" s="5" t="n">
        <v>2019</v>
      </c>
    </row>
    <row r="38" spans="1:3">
      <c r="A38" s="4" t="s">
        <v>399</v>
      </c>
      <c r="B38" s="7" t="n">
        <v>1000</v>
      </c>
    </row>
    <row r="39" spans="1:3">
      <c r="A39" s="4" t="s">
        <v>393</v>
      </c>
      <c r="B39" s="5" t="n">
        <v>376</v>
      </c>
    </row>
    <row r="40" spans="1:3">
      <c r="A40" s="4" t="s">
        <v>394</v>
      </c>
      <c r="B40" s="7" t="n">
        <v>38</v>
      </c>
      <c r="C40" s="4" t="s">
        <v>395</v>
      </c>
    </row>
    <row r="41" spans="1:3">
      <c r="A41" s="4" t="s">
        <v>407</v>
      </c>
    </row>
    <row r="42" spans="1:3">
      <c r="A42" s="3" t="s">
        <v>297</v>
      </c>
    </row>
    <row r="43" spans="1:3">
      <c r="A43" s="4" t="s">
        <v>397</v>
      </c>
      <c r="B43" s="4" t="s">
        <v>408</v>
      </c>
    </row>
    <row r="44" spans="1:3">
      <c r="A44" s="4" t="s">
        <v>398</v>
      </c>
      <c r="B44" s="5" t="n">
        <v>2020</v>
      </c>
    </row>
    <row r="45" spans="1:3">
      <c r="A45" s="4" t="s">
        <v>399</v>
      </c>
      <c r="B45" s="7" t="n">
        <v>3304</v>
      </c>
    </row>
    <row r="46" spans="1:3">
      <c r="A46" s="4" t="s">
        <v>393</v>
      </c>
      <c r="B46" s="5" t="n">
        <v>1925</v>
      </c>
    </row>
    <row r="47" spans="1:3">
      <c r="A47" s="4" t="s">
        <v>394</v>
      </c>
      <c r="B47" s="5" t="n">
        <v>55</v>
      </c>
      <c r="C47" s="4" t="s">
        <v>395</v>
      </c>
    </row>
    <row r="48" spans="1:3">
      <c r="A48" s="4" t="s">
        <v>409</v>
      </c>
    </row>
    <row r="49" spans="1:3">
      <c r="A49" s="3" t="s">
        <v>297</v>
      </c>
    </row>
    <row r="50" spans="1:3">
      <c r="A50" s="4" t="s">
        <v>393</v>
      </c>
      <c r="B50" s="5" t="n">
        <v>1541</v>
      </c>
    </row>
    <row r="51" spans="1:3">
      <c r="A51" s="4" t="s">
        <v>394</v>
      </c>
      <c r="B51" s="7" t="n">
        <v>227</v>
      </c>
      <c r="C51" s="4" t="s">
        <v>395</v>
      </c>
    </row>
    <row r="52" spans="1:3">
      <c r="A52" s="4" t="s">
        <v>410</v>
      </c>
    </row>
    <row r="53" spans="1:3">
      <c r="A53" s="3" t="s">
        <v>297</v>
      </c>
    </row>
    <row r="54" spans="1:3">
      <c r="A54" s="4" t="s">
        <v>397</v>
      </c>
      <c r="B54" s="4" t="s">
        <v>411</v>
      </c>
    </row>
    <row r="55" spans="1:3">
      <c r="A55" s="4" t="s">
        <v>398</v>
      </c>
      <c r="B55" s="5" t="n">
        <v>2023</v>
      </c>
    </row>
    <row r="56" spans="1:3">
      <c r="A56" s="4" t="s">
        <v>399</v>
      </c>
      <c r="B56" s="7" t="n">
        <v>8517</v>
      </c>
    </row>
    <row r="57" spans="1:3">
      <c r="A57" s="4" t="s">
        <v>393</v>
      </c>
      <c r="B57" s="5" t="n">
        <v>715</v>
      </c>
    </row>
    <row r="58" spans="1:3">
      <c r="A58" s="4" t="s">
        <v>394</v>
      </c>
      <c r="B58" s="7" t="n">
        <v>217</v>
      </c>
      <c r="C58" s="4" t="s">
        <v>395</v>
      </c>
    </row>
    <row r="59" spans="1:3">
      <c r="A59" s="4" t="s">
        <v>412</v>
      </c>
    </row>
    <row r="60" spans="1:3">
      <c r="A60" s="3" t="s">
        <v>297</v>
      </c>
    </row>
    <row r="61" spans="1:3">
      <c r="A61" s="4" t="s">
        <v>397</v>
      </c>
      <c r="B61" s="4" t="s">
        <v>413</v>
      </c>
    </row>
    <row r="62" spans="1:3">
      <c r="A62" s="4" t="s">
        <v>398</v>
      </c>
      <c r="B62" s="5" t="n">
        <v>2030</v>
      </c>
    </row>
    <row r="63" spans="1:3">
      <c r="A63" s="4" t="s">
        <v>399</v>
      </c>
      <c r="B63" s="7" t="n">
        <v>930</v>
      </c>
    </row>
    <row r="64" spans="1:3">
      <c r="A64" s="4" t="s">
        <v>393</v>
      </c>
      <c r="B64" s="5" t="n">
        <v>184</v>
      </c>
    </row>
    <row r="65" spans="1:3">
      <c r="A65" s="4" t="s">
        <v>394</v>
      </c>
      <c r="B65" s="7" t="n">
        <v>4</v>
      </c>
      <c r="C65" s="4" t="s">
        <v>395</v>
      </c>
    </row>
    <row r="66" spans="1:3">
      <c r="A66" s="4" t="s">
        <v>414</v>
      </c>
    </row>
    <row r="67" spans="1:3">
      <c r="A67" s="3" t="s">
        <v>297</v>
      </c>
    </row>
    <row r="68" spans="1:3">
      <c r="A68" s="4" t="s">
        <v>397</v>
      </c>
      <c r="B68" s="4" t="s">
        <v>413</v>
      </c>
    </row>
    <row r="69" spans="1:3">
      <c r="A69" s="4" t="s">
        <v>398</v>
      </c>
      <c r="B69" s="5" t="n">
        <v>2032</v>
      </c>
    </row>
    <row r="70" spans="1:3">
      <c r="A70" s="4" t="s">
        <v>399</v>
      </c>
      <c r="B70" s="7" t="n">
        <v>218</v>
      </c>
    </row>
    <row r="71" spans="1:3">
      <c r="A71" s="4" t="s">
        <v>393</v>
      </c>
      <c r="B71" s="7" t="n">
        <v>2</v>
      </c>
    </row>
    <row r="72" spans="1:3">
      <c r="A72" s="4" t="s">
        <v>415</v>
      </c>
    </row>
    <row r="73" spans="1:3">
      <c r="A73" s="3" t="s">
        <v>297</v>
      </c>
    </row>
    <row r="74" spans="1:3">
      <c r="A74" s="4" t="s">
        <v>397</v>
      </c>
      <c r="B74" s="4" t="s">
        <v>416</v>
      </c>
    </row>
    <row r="75" spans="1:3">
      <c r="A75" s="4" t="s">
        <v>398</v>
      </c>
      <c r="B75" s="5" t="n">
        <v>2033</v>
      </c>
    </row>
    <row r="76" spans="1:3">
      <c r="A76" s="4" t="s">
        <v>399</v>
      </c>
      <c r="B76" s="7" t="n">
        <v>1729</v>
      </c>
    </row>
    <row r="77" spans="1:3">
      <c r="A77" s="4" t="s">
        <v>393</v>
      </c>
      <c r="B77" s="5" t="n">
        <v>640</v>
      </c>
    </row>
    <row r="78" spans="1:3">
      <c r="A78" s="4" t="s">
        <v>394</v>
      </c>
      <c r="B78" s="5" t="n">
        <v>6</v>
      </c>
      <c r="C78" s="4" t="s">
        <v>395</v>
      </c>
    </row>
    <row r="79" spans="1:3">
      <c r="A79" s="4" t="s">
        <v>417</v>
      </c>
    </row>
    <row r="80" spans="1:3">
      <c r="A80" s="3" t="s">
        <v>297</v>
      </c>
    </row>
    <row r="81" spans="1:3">
      <c r="A81" s="4" t="s">
        <v>393</v>
      </c>
      <c r="B81" s="5" t="n">
        <v>3661</v>
      </c>
    </row>
    <row r="82" spans="1:3">
      <c r="A82" s="4" t="s">
        <v>394</v>
      </c>
      <c r="B82" s="7" t="n">
        <v>86</v>
      </c>
      <c r="C82" s="4" t="s">
        <v>395</v>
      </c>
    </row>
    <row r="83" spans="1:3">
      <c r="A83" s="4" t="s">
        <v>418</v>
      </c>
    </row>
    <row r="84" spans="1:3">
      <c r="A84" s="3" t="s">
        <v>297</v>
      </c>
    </row>
    <row r="85" spans="1:3">
      <c r="A85" s="4" t="s">
        <v>397</v>
      </c>
      <c r="B85" s="4" t="s">
        <v>419</v>
      </c>
    </row>
    <row r="86" spans="1:3">
      <c r="A86" s="4" t="s">
        <v>398</v>
      </c>
      <c r="B86" s="5" t="n">
        <v>2035</v>
      </c>
    </row>
    <row r="87" spans="1:3">
      <c r="A87" s="4" t="s">
        <v>399</v>
      </c>
      <c r="B87" s="7" t="n">
        <v>1250</v>
      </c>
    </row>
    <row r="88" spans="1:3">
      <c r="A88" s="4" t="s">
        <v>393</v>
      </c>
      <c r="B88" s="5" t="n">
        <v>447</v>
      </c>
    </row>
    <row r="89" spans="1:3">
      <c r="A89" s="4" t="s">
        <v>394</v>
      </c>
      <c r="B89" s="7" t="n">
        <v>4</v>
      </c>
      <c r="C89" s="4" t="s">
        <v>395</v>
      </c>
    </row>
    <row r="90" spans="1:3">
      <c r="A90" s="4" t="s">
        <v>420</v>
      </c>
    </row>
    <row r="91" spans="1:3">
      <c r="A91" s="3" t="s">
        <v>297</v>
      </c>
    </row>
    <row r="92" spans="1:3">
      <c r="A92" s="4" t="s">
        <v>397</v>
      </c>
      <c r="B92" s="4" t="s">
        <v>421</v>
      </c>
    </row>
    <row r="93" spans="1:3">
      <c r="A93" s="4" t="s">
        <v>398</v>
      </c>
      <c r="B93" s="5" t="n">
        <v>2037</v>
      </c>
    </row>
    <row r="94" spans="1:3">
      <c r="A94" s="4" t="s">
        <v>399</v>
      </c>
      <c r="B94" s="7" t="n">
        <v>636</v>
      </c>
    </row>
    <row r="95" spans="1:3">
      <c r="A95" s="4" t="s">
        <v>393</v>
      </c>
      <c r="B95" s="5" t="n">
        <v>189</v>
      </c>
    </row>
    <row r="96" spans="1:3">
      <c r="A96" s="4" t="s">
        <v>394</v>
      </c>
      <c r="B96" s="7" t="n">
        <v>5</v>
      </c>
      <c r="C96" s="4" t="s">
        <v>395</v>
      </c>
    </row>
    <row r="97" spans="1:3">
      <c r="A97" s="4" t="s">
        <v>422</v>
      </c>
    </row>
    <row r="98" spans="1:3">
      <c r="A98" s="3" t="s">
        <v>297</v>
      </c>
    </row>
    <row r="99" spans="1:3">
      <c r="A99" s="4" t="s">
        <v>397</v>
      </c>
      <c r="B99" s="4" t="s">
        <v>416</v>
      </c>
    </row>
    <row r="100" spans="1:3">
      <c r="A100" s="4" t="s">
        <v>398</v>
      </c>
      <c r="B100" s="5" t="n">
        <v>2038</v>
      </c>
    </row>
    <row r="101" spans="1:3">
      <c r="A101" s="4" t="s">
        <v>399</v>
      </c>
      <c r="B101" s="7" t="n">
        <v>750</v>
      </c>
    </row>
    <row r="102" spans="1:3">
      <c r="A102" s="4" t="s">
        <v>393</v>
      </c>
      <c r="B102" s="5" t="n">
        <v>228</v>
      </c>
    </row>
    <row r="103" spans="1:3">
      <c r="A103" s="4" t="s">
        <v>394</v>
      </c>
      <c r="B103" s="7" t="n">
        <v>6</v>
      </c>
      <c r="C103" s="4" t="s">
        <v>395</v>
      </c>
    </row>
    <row r="104" spans="1:3">
      <c r="A104" s="4" t="s">
        <v>423</v>
      </c>
    </row>
    <row r="105" spans="1:3">
      <c r="A105" s="3" t="s">
        <v>297</v>
      </c>
    </row>
    <row r="106" spans="1:3">
      <c r="A106" s="4" t="s">
        <v>397</v>
      </c>
      <c r="B106" s="4" t="s">
        <v>424</v>
      </c>
    </row>
    <row r="107" spans="1:3">
      <c r="A107" s="4" t="s">
        <v>398</v>
      </c>
      <c r="B107" s="5" t="n">
        <v>2038</v>
      </c>
    </row>
    <row r="108" spans="1:3">
      <c r="A108" s="4" t="s">
        <v>399</v>
      </c>
      <c r="B108" s="7" t="n">
        <v>384</v>
      </c>
    </row>
    <row r="109" spans="1:3">
      <c r="A109" s="4" t="s">
        <v>393</v>
      </c>
      <c r="B109" s="5" t="n">
        <v>111</v>
      </c>
    </row>
    <row r="110" spans="1:3">
      <c r="A110" s="4" t="s">
        <v>394</v>
      </c>
      <c r="B110" s="7" t="n">
        <v>4</v>
      </c>
      <c r="C110" s="4" t="s">
        <v>395</v>
      </c>
    </row>
    <row r="111" spans="1:3">
      <c r="A111" s="4" t="s">
        <v>425</v>
      </c>
    </row>
    <row r="112" spans="1:3">
      <c r="A112" s="3" t="s">
        <v>297</v>
      </c>
    </row>
    <row r="113" spans="1:3">
      <c r="A113" s="4" t="s">
        <v>397</v>
      </c>
      <c r="B113" s="4" t="s">
        <v>426</v>
      </c>
    </row>
    <row r="114" spans="1:3">
      <c r="A114" s="4" t="s">
        <v>398</v>
      </c>
      <c r="B114" s="5" t="n">
        <v>2039</v>
      </c>
    </row>
    <row r="115" spans="1:3">
      <c r="A115" s="4" t="s">
        <v>399</v>
      </c>
      <c r="B115" s="7" t="n">
        <v>290</v>
      </c>
    </row>
    <row r="116" spans="1:3">
      <c r="A116" s="4" t="s">
        <v>393</v>
      </c>
      <c r="B116" s="7" t="n">
        <v>48</v>
      </c>
    </row>
    <row r="117" spans="1:3">
      <c r="A117" s="4" t="s">
        <v>427</v>
      </c>
    </row>
    <row r="118" spans="1:3">
      <c r="A118" s="3" t="s">
        <v>297</v>
      </c>
    </row>
    <row r="119" spans="1:3">
      <c r="A119" s="4" t="s">
        <v>397</v>
      </c>
      <c r="B119" s="4" t="s">
        <v>428</v>
      </c>
    </row>
    <row r="120" spans="1:3">
      <c r="A120" s="4" t="s">
        <v>398</v>
      </c>
      <c r="B120" s="5" t="n">
        <v>2039</v>
      </c>
    </row>
    <row r="121" spans="1:3">
      <c r="A121" s="4" t="s">
        <v>399</v>
      </c>
      <c r="B121" s="7" t="n">
        <v>412</v>
      </c>
    </row>
    <row r="122" spans="1:3">
      <c r="A122" s="4" t="s">
        <v>393</v>
      </c>
      <c r="B122" s="5" t="n">
        <v>225</v>
      </c>
    </row>
    <row r="123" spans="1:3">
      <c r="A123" s="4" t="s">
        <v>394</v>
      </c>
      <c r="B123" s="7" t="n">
        <v>1</v>
      </c>
      <c r="C123" s="4" t="s">
        <v>395</v>
      </c>
    </row>
    <row r="124" spans="1:3">
      <c r="A124" s="4" t="s">
        <v>429</v>
      </c>
    </row>
    <row r="125" spans="1:3">
      <c r="A125" s="3" t="s">
        <v>297</v>
      </c>
    </row>
    <row r="126" spans="1:3">
      <c r="A126" s="4" t="s">
        <v>397</v>
      </c>
      <c r="B126" s="4" t="s">
        <v>430</v>
      </c>
    </row>
    <row r="127" spans="1:3">
      <c r="A127" s="4" t="s">
        <v>398</v>
      </c>
      <c r="B127" s="5" t="n">
        <v>2041</v>
      </c>
    </row>
    <row r="128" spans="1:3">
      <c r="A128" s="4" t="s">
        <v>399</v>
      </c>
      <c r="B128" s="7" t="n">
        <v>1000</v>
      </c>
    </row>
    <row r="129" spans="1:3">
      <c r="A129" s="4" t="s">
        <v>393</v>
      </c>
      <c r="B129" s="5" t="n">
        <v>480</v>
      </c>
    </row>
    <row r="130" spans="1:3">
      <c r="A130" s="4" t="s">
        <v>394</v>
      </c>
      <c r="B130" s="7" t="n">
        <v>20</v>
      </c>
      <c r="C130" s="4" t="s">
        <v>395</v>
      </c>
    </row>
    <row r="131" spans="1:3">
      <c r="A131" s="4" t="s">
        <v>431</v>
      </c>
    </row>
    <row r="132" spans="1:3">
      <c r="A132" s="3" t="s">
        <v>297</v>
      </c>
    </row>
    <row r="133" spans="1:3">
      <c r="A133" s="4" t="s">
        <v>397</v>
      </c>
      <c r="B133" s="4" t="s">
        <v>432</v>
      </c>
    </row>
    <row r="134" spans="1:3">
      <c r="A134" s="4" t="s">
        <v>398</v>
      </c>
      <c r="B134" s="5" t="n">
        <v>2043</v>
      </c>
    </row>
    <row r="135" spans="1:3">
      <c r="A135" s="4" t="s">
        <v>399</v>
      </c>
      <c r="B135" s="7" t="n">
        <v>4245</v>
      </c>
    </row>
    <row r="136" spans="1:3">
      <c r="A136" s="4" t="s">
        <v>393</v>
      </c>
      <c r="B136" s="5" t="n">
        <v>1933</v>
      </c>
    </row>
    <row r="137" spans="1:3">
      <c r="A137" s="4" t="s">
        <v>394</v>
      </c>
      <c r="B137" s="7" t="n">
        <v>46</v>
      </c>
      <c r="C137" s="4" t="s">
        <v>395</v>
      </c>
    </row>
    <row r="138" spans="1:3"/>
    <row r="139" spans="1:3">
      <c r="A139" s="4" t="s">
        <v>395</v>
      </c>
      <c r="B139" s="4" t="s">
        <v>433</v>
      </c>
    </row>
  </sheetData>
  <mergeCells count="3">
    <mergeCell ref="B1:C1"/>
    <mergeCell ref="A138:C138"/>
    <mergeCell ref="B139:C13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47"/>
    <col customWidth="1" max="3" min="3" width="4"/>
  </cols>
  <sheetData>
    <row r="1" spans="1:3">
      <c r="A1" s="1" t="s">
        <v>434</v>
      </c>
      <c r="B1" s="2" t="s">
        <v>435</v>
      </c>
    </row>
    <row r="2" spans="1:3">
      <c r="A2" s="3" t="s">
        <v>297</v>
      </c>
    </row>
    <row r="3" spans="1:3">
      <c r="A3" s="4" t="s">
        <v>436</v>
      </c>
      <c r="B3" s="7" t="n">
        <v>3119000000</v>
      </c>
    </row>
    <row r="4" spans="1:3">
      <c r="A4" s="4" t="s">
        <v>437</v>
      </c>
    </row>
    <row r="5" spans="1:3">
      <c r="A5" s="3" t="s">
        <v>297</v>
      </c>
    </row>
    <row r="6" spans="1:3">
      <c r="A6" s="4" t="s">
        <v>397</v>
      </c>
      <c r="B6" s="4" t="s">
        <v>426</v>
      </c>
    </row>
    <row r="7" spans="1:3">
      <c r="A7" s="4" t="s">
        <v>398</v>
      </c>
      <c r="B7" s="5" t="n">
        <v>2039</v>
      </c>
    </row>
    <row r="8" spans="1:3">
      <c r="A8" s="4" t="s">
        <v>399</v>
      </c>
      <c r="B8" s="7" t="n">
        <v>242000000</v>
      </c>
    </row>
    <row r="9" spans="1:3">
      <c r="A9" s="4" t="s">
        <v>438</v>
      </c>
      <c r="B9" s="12" t="n">
        <v>1537.18</v>
      </c>
      <c r="C9" s="4" t="s">
        <v>395</v>
      </c>
    </row>
    <row r="10" spans="1:3">
      <c r="A10" s="4" t="s">
        <v>436</v>
      </c>
      <c r="B10" s="7" t="n">
        <v>131000000</v>
      </c>
    </row>
    <row r="11" spans="1:3">
      <c r="A11" s="4" t="s">
        <v>439</v>
      </c>
    </row>
    <row r="12" spans="1:3">
      <c r="A12" s="3" t="s">
        <v>297</v>
      </c>
    </row>
    <row r="13" spans="1:3">
      <c r="A13" s="4" t="s">
        <v>397</v>
      </c>
      <c r="B13" s="4" t="s">
        <v>413</v>
      </c>
    </row>
    <row r="14" spans="1:3">
      <c r="A14" s="4" t="s">
        <v>398</v>
      </c>
      <c r="B14" s="5" t="n">
        <v>2032</v>
      </c>
    </row>
    <row r="15" spans="1:3">
      <c r="A15" s="4" t="s">
        <v>399</v>
      </c>
      <c r="B15" s="7" t="n">
        <v>215000000</v>
      </c>
    </row>
    <row r="16" spans="1:3">
      <c r="A16" s="4" t="s">
        <v>438</v>
      </c>
      <c r="B16" s="12" t="n">
        <v>1341.68</v>
      </c>
      <c r="C16" s="4" t="s">
        <v>395</v>
      </c>
    </row>
    <row r="17" spans="1:3">
      <c r="A17" s="4" t="s">
        <v>436</v>
      </c>
      <c r="B17" s="7" t="n">
        <v>36000000</v>
      </c>
    </row>
    <row r="18" spans="1:3">
      <c r="A18" s="4" t="s">
        <v>440</v>
      </c>
    </row>
    <row r="19" spans="1:3">
      <c r="A19" s="3" t="s">
        <v>297</v>
      </c>
    </row>
    <row r="20" spans="1:3">
      <c r="A20" s="4" t="s">
        <v>397</v>
      </c>
      <c r="B20" s="4" t="s">
        <v>432</v>
      </c>
    </row>
    <row r="21" spans="1:3">
      <c r="A21" s="4" t="s">
        <v>398</v>
      </c>
      <c r="B21" s="5" t="n">
        <v>2043</v>
      </c>
    </row>
    <row r="22" spans="1:3">
      <c r="A22" s="4" t="s">
        <v>399</v>
      </c>
      <c r="B22" s="7" t="n">
        <v>2266000000</v>
      </c>
    </row>
    <row r="23" spans="1:3">
      <c r="A23" s="4" t="s">
        <v>438</v>
      </c>
      <c r="B23" s="12" t="n">
        <v>1239.85</v>
      </c>
      <c r="C23" s="4" t="s">
        <v>395</v>
      </c>
    </row>
    <row r="24" spans="1:3">
      <c r="A24" s="4" t="s">
        <v>436</v>
      </c>
      <c r="B24" s="7" t="n">
        <v>847000000</v>
      </c>
    </row>
    <row r="25" spans="1:3">
      <c r="A25" s="4" t="s">
        <v>441</v>
      </c>
    </row>
    <row r="26" spans="1:3">
      <c r="A26" s="3" t="s">
        <v>297</v>
      </c>
    </row>
    <row r="27" spans="1:3">
      <c r="A27" s="4" t="s">
        <v>397</v>
      </c>
      <c r="B27" s="4" t="s">
        <v>416</v>
      </c>
    </row>
    <row r="28" spans="1:3">
      <c r="A28" s="4" t="s">
        <v>398</v>
      </c>
      <c r="B28" s="5" t="n">
        <v>2033</v>
      </c>
    </row>
    <row r="29" spans="1:3">
      <c r="A29" s="4" t="s">
        <v>399</v>
      </c>
      <c r="B29" s="7" t="n">
        <v>1083000000</v>
      </c>
    </row>
    <row r="30" spans="1:3">
      <c r="A30" s="4" t="s">
        <v>438</v>
      </c>
      <c r="B30" s="12" t="n">
        <v>1216.85</v>
      </c>
      <c r="C30" s="4" t="s">
        <v>395</v>
      </c>
    </row>
    <row r="31" spans="1:3">
      <c r="A31" s="4" t="s">
        <v>436</v>
      </c>
      <c r="B31" s="7" t="n">
        <v>612000000</v>
      </c>
    </row>
    <row r="32" spans="1:3">
      <c r="A32" s="4" t="s">
        <v>442</v>
      </c>
    </row>
    <row r="33" spans="1:3">
      <c r="A33" s="3" t="s">
        <v>297</v>
      </c>
    </row>
    <row r="34" spans="1:3">
      <c r="A34" s="4" t="s">
        <v>397</v>
      </c>
      <c r="B34" s="4" t="s">
        <v>428</v>
      </c>
    </row>
    <row r="35" spans="1:3">
      <c r="A35" s="4" t="s">
        <v>398</v>
      </c>
      <c r="B35" s="5" t="n">
        <v>2039</v>
      </c>
    </row>
    <row r="36" spans="1:3">
      <c r="A36" s="4" t="s">
        <v>399</v>
      </c>
      <c r="B36" s="7" t="n">
        <v>186000000</v>
      </c>
    </row>
    <row r="37" spans="1:3">
      <c r="A37" s="4" t="s">
        <v>438</v>
      </c>
      <c r="B37" s="12" t="n">
        <v>1324.6</v>
      </c>
      <c r="C37" s="4" t="s">
        <v>395</v>
      </c>
    </row>
    <row r="38" spans="1:3">
      <c r="A38" s="4" t="s">
        <v>436</v>
      </c>
      <c r="B38" s="7" t="n">
        <v>27000000</v>
      </c>
    </row>
    <row r="39" spans="1:3">
      <c r="A39" s="4" t="s">
        <v>443</v>
      </c>
    </row>
    <row r="40" spans="1:3">
      <c r="A40" s="3" t="s">
        <v>297</v>
      </c>
    </row>
    <row r="41" spans="1:3">
      <c r="A41" s="4" t="s">
        <v>397</v>
      </c>
      <c r="B41" s="4" t="s">
        <v>424</v>
      </c>
    </row>
    <row r="42" spans="1:3">
      <c r="A42" s="4" t="s">
        <v>398</v>
      </c>
      <c r="B42" s="5" t="n">
        <v>2038</v>
      </c>
    </row>
    <row r="43" spans="1:3">
      <c r="A43" s="4" t="s">
        <v>399</v>
      </c>
      <c r="B43" s="7" t="n">
        <v>270000000</v>
      </c>
    </row>
    <row r="44" spans="1:3">
      <c r="A44" s="4" t="s">
        <v>438</v>
      </c>
      <c r="B44" s="12" t="n">
        <v>1273.29</v>
      </c>
      <c r="C44" s="4" t="s">
        <v>395</v>
      </c>
    </row>
    <row r="45" spans="1:3">
      <c r="A45" s="4" t="s">
        <v>436</v>
      </c>
      <c r="B45" s="7" t="n">
        <v>49000000</v>
      </c>
    </row>
    <row r="46" spans="1:3">
      <c r="A46" s="4" t="s">
        <v>444</v>
      </c>
    </row>
    <row r="47" spans="1:3">
      <c r="A47" s="3" t="s">
        <v>297</v>
      </c>
    </row>
    <row r="48" spans="1:3">
      <c r="A48" s="4" t="s">
        <v>397</v>
      </c>
      <c r="B48" s="4" t="s">
        <v>413</v>
      </c>
    </row>
    <row r="49" spans="1:3">
      <c r="A49" s="4" t="s">
        <v>398</v>
      </c>
      <c r="B49" s="5" t="n">
        <v>2030</v>
      </c>
    </row>
    <row r="50" spans="1:3">
      <c r="A50" s="4" t="s">
        <v>399</v>
      </c>
      <c r="B50" s="7" t="n">
        <v>742000000</v>
      </c>
    </row>
    <row r="51" spans="1:3">
      <c r="A51" s="4" t="s">
        <v>438</v>
      </c>
      <c r="B51" s="12" t="n">
        <v>1379.04</v>
      </c>
      <c r="C51" s="4" t="s">
        <v>395</v>
      </c>
    </row>
    <row r="52" spans="1:3">
      <c r="A52" s="4" t="s">
        <v>436</v>
      </c>
      <c r="B52" s="7" t="n">
        <v>160000000</v>
      </c>
    </row>
    <row r="53" spans="1:3">
      <c r="A53" s="4" t="s">
        <v>445</v>
      </c>
    </row>
    <row r="54" spans="1:3">
      <c r="A54" s="3" t="s">
        <v>297</v>
      </c>
    </row>
    <row r="55" spans="1:3">
      <c r="A55" s="4" t="s">
        <v>397</v>
      </c>
      <c r="B55" s="4" t="s">
        <v>416</v>
      </c>
    </row>
    <row r="56" spans="1:3">
      <c r="A56" s="4" t="s">
        <v>398</v>
      </c>
      <c r="B56" s="5" t="n">
        <v>2038</v>
      </c>
    </row>
    <row r="57" spans="1:3">
      <c r="A57" s="4" t="s">
        <v>399</v>
      </c>
      <c r="B57" s="7" t="n">
        <v>515000000</v>
      </c>
    </row>
    <row r="58" spans="1:3">
      <c r="A58" s="4" t="s">
        <v>438</v>
      </c>
      <c r="B58" s="12" t="n">
        <v>1206.61</v>
      </c>
      <c r="C58" s="4" t="s">
        <v>395</v>
      </c>
    </row>
    <row r="59" spans="1:3">
      <c r="A59" s="4" t="s">
        <v>436</v>
      </c>
      <c r="B59" s="7" t="n">
        <v>118000000</v>
      </c>
    </row>
    <row r="60" spans="1:3">
      <c r="A60" s="4" t="s">
        <v>446</v>
      </c>
    </row>
    <row r="61" spans="1:3">
      <c r="A61" s="3" t="s">
        <v>297</v>
      </c>
    </row>
    <row r="62" spans="1:3">
      <c r="A62" s="4" t="s">
        <v>397</v>
      </c>
      <c r="B62" s="4" t="s">
        <v>421</v>
      </c>
    </row>
    <row r="63" spans="1:3">
      <c r="A63" s="4" t="s">
        <v>398</v>
      </c>
      <c r="B63" s="5" t="n">
        <v>2037</v>
      </c>
    </row>
    <row r="64" spans="1:3">
      <c r="A64" s="4" t="s">
        <v>399</v>
      </c>
      <c r="B64" s="7" t="n">
        <v>443000000</v>
      </c>
    </row>
    <row r="65" spans="1:3">
      <c r="A65" s="4" t="s">
        <v>438</v>
      </c>
      <c r="B65" s="12" t="n">
        <v>1189.56</v>
      </c>
      <c r="C65" s="4" t="s">
        <v>395</v>
      </c>
    </row>
    <row r="66" spans="1:3">
      <c r="A66" s="4" t="s">
        <v>436</v>
      </c>
      <c r="B66" s="7" t="n">
        <v>103000000</v>
      </c>
    </row>
    <row r="67" spans="1:3">
      <c r="A67" s="4" t="s">
        <v>447</v>
      </c>
    </row>
    <row r="68" spans="1:3">
      <c r="A68" s="3" t="s">
        <v>297</v>
      </c>
    </row>
    <row r="69" spans="1:3">
      <c r="A69" s="4" t="s">
        <v>397</v>
      </c>
      <c r="B69" s="4" t="s">
        <v>419</v>
      </c>
    </row>
    <row r="70" spans="1:3">
      <c r="A70" s="4" t="s">
        <v>398</v>
      </c>
      <c r="B70" s="5" t="n">
        <v>2035</v>
      </c>
    </row>
    <row r="71" spans="1:3">
      <c r="A71" s="4" t="s">
        <v>399</v>
      </c>
      <c r="B71" s="7" t="n">
        <v>800000000</v>
      </c>
    </row>
    <row r="72" spans="1:3">
      <c r="A72" s="4" t="s">
        <v>438</v>
      </c>
      <c r="B72" s="12" t="n">
        <v>1151.79</v>
      </c>
      <c r="C72" s="4" t="s">
        <v>395</v>
      </c>
    </row>
    <row r="73" spans="1:3">
      <c r="A73" s="4" t="s">
        <v>436</v>
      </c>
      <c r="B73" s="7" t="n">
        <v>249000000</v>
      </c>
    </row>
    <row r="74" spans="1:3">
      <c r="A74" s="4" t="s">
        <v>448</v>
      </c>
    </row>
    <row r="75" spans="1:3">
      <c r="A75" s="3" t="s">
        <v>297</v>
      </c>
    </row>
    <row r="76" spans="1:3">
      <c r="A76" s="4" t="s">
        <v>397</v>
      </c>
      <c r="B76" s="4" t="s">
        <v>430</v>
      </c>
    </row>
    <row r="77" spans="1:3">
      <c r="A77" s="4" t="s">
        <v>398</v>
      </c>
      <c r="B77" s="5" t="n">
        <v>2041</v>
      </c>
    </row>
    <row r="78" spans="1:3">
      <c r="A78" s="4" t="s">
        <v>399</v>
      </c>
      <c r="B78" s="7" t="n">
        <v>500000000</v>
      </c>
    </row>
    <row r="79" spans="1:3">
      <c r="A79" s="4" t="s">
        <v>438</v>
      </c>
      <c r="B79" s="12" t="n">
        <v>1151.23</v>
      </c>
      <c r="C79" s="4" t="s">
        <v>395</v>
      </c>
    </row>
    <row r="80" spans="1:3">
      <c r="A80" s="4" t="s">
        <v>436</v>
      </c>
      <c r="B80" s="7" t="n">
        <v>206000000</v>
      </c>
    </row>
    <row r="81" spans="1:3">
      <c r="A81" s="4" t="s">
        <v>449</v>
      </c>
    </row>
    <row r="82" spans="1:3">
      <c r="A82" s="3" t="s">
        <v>297</v>
      </c>
    </row>
    <row r="83" spans="1:3">
      <c r="A83" s="4" t="s">
        <v>397</v>
      </c>
      <c r="B83" s="4" t="s">
        <v>378</v>
      </c>
    </row>
    <row r="84" spans="1:3">
      <c r="A84" s="4" t="s">
        <v>398</v>
      </c>
      <c r="B84" s="5" t="n">
        <v>2018</v>
      </c>
    </row>
    <row r="85" spans="1:3">
      <c r="A85" s="4" t="s">
        <v>399</v>
      </c>
      <c r="B85" s="7" t="n">
        <v>667000000</v>
      </c>
    </row>
    <row r="86" spans="1:3">
      <c r="A86" s="4" t="s">
        <v>438</v>
      </c>
      <c r="B86" s="12" t="n">
        <v>1048.45</v>
      </c>
      <c r="C86" s="4" t="s">
        <v>395</v>
      </c>
    </row>
    <row r="87" spans="1:3">
      <c r="A87" s="4" t="s">
        <v>436</v>
      </c>
      <c r="B87" s="7" t="n">
        <v>153000000</v>
      </c>
    </row>
    <row r="88" spans="1:3">
      <c r="A88" s="4" t="s">
        <v>450</v>
      </c>
    </row>
    <row r="89" spans="1:3">
      <c r="A89" s="3" t="s">
        <v>297</v>
      </c>
    </row>
    <row r="90" spans="1:3">
      <c r="A90" s="4" t="s">
        <v>397</v>
      </c>
      <c r="B90" s="4" t="s">
        <v>373</v>
      </c>
    </row>
    <row r="91" spans="1:3">
      <c r="A91" s="4" t="s">
        <v>398</v>
      </c>
      <c r="B91" s="5" t="n">
        <v>2018</v>
      </c>
    </row>
    <row r="92" spans="1:3">
      <c r="A92" s="4" t="s">
        <v>399</v>
      </c>
      <c r="B92" s="7" t="n">
        <v>646000000</v>
      </c>
    </row>
    <row r="93" spans="1:3">
      <c r="A93" s="4" t="s">
        <v>438</v>
      </c>
      <c r="B93" s="12" t="n">
        <v>1037.01</v>
      </c>
      <c r="C93" s="4" t="s">
        <v>395</v>
      </c>
    </row>
    <row r="94" spans="1:3">
      <c r="A94" s="4" t="s">
        <v>436</v>
      </c>
      <c r="B94" s="7" t="n">
        <v>113000000</v>
      </c>
    </row>
    <row r="95" spans="1:3">
      <c r="A95" s="4" t="s">
        <v>451</v>
      </c>
    </row>
    <row r="96" spans="1:3">
      <c r="A96" s="3" t="s">
        <v>297</v>
      </c>
    </row>
    <row r="97" spans="1:3">
      <c r="A97" s="4" t="s">
        <v>397</v>
      </c>
      <c r="B97" s="4" t="s">
        <v>452</v>
      </c>
    </row>
    <row r="98" spans="1:3">
      <c r="A98" s="4" t="s">
        <v>398</v>
      </c>
      <c r="B98" s="5" t="n">
        <v>2032</v>
      </c>
    </row>
    <row r="99" spans="1:3">
      <c r="A99" s="4" t="s">
        <v>399</v>
      </c>
      <c r="B99" s="7" t="n">
        <v>244000000</v>
      </c>
    </row>
    <row r="100" spans="1:3">
      <c r="A100" s="4" t="s">
        <v>438</v>
      </c>
      <c r="B100" s="12" t="n">
        <v>1285.5</v>
      </c>
      <c r="C100" s="4" t="s">
        <v>395</v>
      </c>
    </row>
    <row r="101" spans="1:3">
      <c r="A101" s="4" t="s">
        <v>436</v>
      </c>
      <c r="B101" s="7" t="n">
        <v>39000000</v>
      </c>
    </row>
    <row r="102" spans="1:3">
      <c r="A102" s="4" t="s">
        <v>453</v>
      </c>
    </row>
    <row r="103" spans="1:3">
      <c r="A103" s="3" t="s">
        <v>297</v>
      </c>
    </row>
    <row r="104" spans="1:3">
      <c r="A104" s="4" t="s">
        <v>397</v>
      </c>
      <c r="B104" s="4" t="s">
        <v>454</v>
      </c>
    </row>
    <row r="105" spans="1:3">
      <c r="A105" s="4" t="s">
        <v>398</v>
      </c>
      <c r="B105" s="5" t="n">
        <v>2028</v>
      </c>
    </row>
    <row r="106" spans="1:3">
      <c r="A106" s="4" t="s">
        <v>399</v>
      </c>
      <c r="B106" s="7" t="n">
        <v>72000000</v>
      </c>
    </row>
    <row r="107" spans="1:3">
      <c r="A107" s="4" t="s">
        <v>438</v>
      </c>
      <c r="B107" s="12" t="n">
        <v>1177.23</v>
      </c>
      <c r="C107" s="4" t="s">
        <v>395</v>
      </c>
    </row>
    <row r="108" spans="1:3">
      <c r="A108" s="4" t="s">
        <v>436</v>
      </c>
      <c r="B108" s="7" t="n">
        <v>1000000</v>
      </c>
    </row>
    <row r="109" spans="1:3">
      <c r="A109" s="4" t="s">
        <v>455</v>
      </c>
    </row>
    <row r="110" spans="1:3">
      <c r="A110" s="3" t="s">
        <v>297</v>
      </c>
    </row>
    <row r="111" spans="1:3">
      <c r="A111" s="4" t="s">
        <v>397</v>
      </c>
      <c r="B111" s="4" t="s">
        <v>456</v>
      </c>
    </row>
    <row r="112" spans="1:3">
      <c r="A112" s="4" t="s">
        <v>398</v>
      </c>
      <c r="B112" s="5" t="n">
        <v>2031</v>
      </c>
    </row>
    <row r="113" spans="1:3">
      <c r="A113" s="4" t="s">
        <v>399</v>
      </c>
      <c r="B113" s="7" t="n">
        <v>53000000</v>
      </c>
    </row>
    <row r="114" spans="1:3">
      <c r="A114" s="4" t="s">
        <v>438</v>
      </c>
      <c r="B114" s="12" t="n">
        <v>1426.33</v>
      </c>
      <c r="C114" s="4" t="s">
        <v>395</v>
      </c>
    </row>
    <row r="115" spans="1:3">
      <c r="A115" s="4" t="s">
        <v>436</v>
      </c>
      <c r="B115" s="7" t="n">
        <v>17000000</v>
      </c>
    </row>
    <row r="116" spans="1:3">
      <c r="A116" s="4" t="s">
        <v>457</v>
      </c>
    </row>
    <row r="117" spans="1:3">
      <c r="A117" s="3" t="s">
        <v>297</v>
      </c>
    </row>
    <row r="118" spans="1:3">
      <c r="A118" s="4" t="s">
        <v>397</v>
      </c>
      <c r="B118" s="4" t="s">
        <v>458</v>
      </c>
    </row>
    <row r="119" spans="1:3">
      <c r="A119" s="4" t="s">
        <v>398</v>
      </c>
      <c r="B119" s="5" t="n">
        <v>2030</v>
      </c>
    </row>
    <row r="120" spans="1:3">
      <c r="A120" s="4" t="s">
        <v>399</v>
      </c>
      <c r="B120" s="7" t="n">
        <v>48000000</v>
      </c>
    </row>
    <row r="121" spans="1:3">
      <c r="A121" s="4" t="s">
        <v>438</v>
      </c>
      <c r="B121" s="12" t="n">
        <v>1384.37</v>
      </c>
      <c r="C121" s="4" t="s">
        <v>395</v>
      </c>
    </row>
    <row r="122" spans="1:3">
      <c r="A122" s="4" t="s">
        <v>436</v>
      </c>
      <c r="B122" s="7" t="n">
        <v>16000000</v>
      </c>
    </row>
    <row r="123" spans="1:3">
      <c r="A123" s="4" t="s">
        <v>459</v>
      </c>
    </row>
    <row r="124" spans="1:3">
      <c r="A124" s="3" t="s">
        <v>297</v>
      </c>
    </row>
    <row r="125" spans="1:3">
      <c r="A125" s="4" t="s">
        <v>397</v>
      </c>
      <c r="B125" s="4" t="s">
        <v>430</v>
      </c>
    </row>
    <row r="126" spans="1:3">
      <c r="A126" s="4" t="s">
        <v>398</v>
      </c>
      <c r="B126" s="5" t="n">
        <v>2028</v>
      </c>
    </row>
    <row r="127" spans="1:3">
      <c r="A127" s="4" t="s">
        <v>399</v>
      </c>
      <c r="B127" s="7" t="n">
        <v>68000000</v>
      </c>
    </row>
    <row r="128" spans="1:3">
      <c r="A128" s="4" t="s">
        <v>438</v>
      </c>
      <c r="B128" s="12" t="n">
        <v>1139.69</v>
      </c>
      <c r="C128" s="4" t="s">
        <v>395</v>
      </c>
    </row>
    <row r="129" spans="1:3">
      <c r="A129" s="4" t="s">
        <v>436</v>
      </c>
      <c r="B129" s="7" t="n">
        <v>11000000</v>
      </c>
    </row>
    <row r="130" spans="1:3">
      <c r="A130" s="4" t="s">
        <v>460</v>
      </c>
    </row>
    <row r="131" spans="1:3">
      <c r="A131" s="3" t="s">
        <v>297</v>
      </c>
    </row>
    <row r="132" spans="1:3">
      <c r="A132" s="4" t="s">
        <v>397</v>
      </c>
      <c r="B132" s="4" t="s">
        <v>461</v>
      </c>
    </row>
    <row r="133" spans="1:3">
      <c r="A133" s="4" t="s">
        <v>398</v>
      </c>
      <c r="B133" s="5" t="n">
        <v>2031</v>
      </c>
    </row>
    <row r="134" spans="1:3">
      <c r="A134" s="4" t="s">
        <v>399</v>
      </c>
      <c r="B134" s="7" t="n">
        <v>10000000</v>
      </c>
    </row>
    <row r="135" spans="1:3">
      <c r="A135" s="4" t="s">
        <v>438</v>
      </c>
      <c r="B135" s="12" t="n">
        <v>1416.7</v>
      </c>
      <c r="C135" s="4" t="s">
        <v>395</v>
      </c>
    </row>
    <row r="136" spans="1:3">
      <c r="A136" s="4" t="s">
        <v>436</v>
      </c>
      <c r="B136" s="7" t="n">
        <v>8000000</v>
      </c>
    </row>
    <row r="137" spans="1:3">
      <c r="A137" s="4" t="s">
        <v>462</v>
      </c>
    </row>
    <row r="138" spans="1:3">
      <c r="A138" s="3" t="s">
        <v>297</v>
      </c>
    </row>
    <row r="139" spans="1:3">
      <c r="A139" s="4" t="s">
        <v>397</v>
      </c>
      <c r="B139" s="4" t="s">
        <v>463</v>
      </c>
    </row>
    <row r="140" spans="1:3">
      <c r="A140" s="4" t="s">
        <v>398</v>
      </c>
      <c r="B140" s="5" t="n">
        <v>2031</v>
      </c>
    </row>
    <row r="141" spans="1:3">
      <c r="A141" s="4" t="s">
        <v>399</v>
      </c>
      <c r="B141" s="7" t="n">
        <v>24000000</v>
      </c>
    </row>
    <row r="142" spans="1:3">
      <c r="A142" s="4" t="s">
        <v>438</v>
      </c>
      <c r="B142" s="12" t="n">
        <v>1378.75</v>
      </c>
      <c r="C142" s="4" t="s">
        <v>395</v>
      </c>
    </row>
    <row r="143" spans="1:3">
      <c r="A143" s="4" t="s">
        <v>436</v>
      </c>
      <c r="B143" s="7" t="n">
        <v>2000000</v>
      </c>
    </row>
    <row r="144" spans="1:3">
      <c r="A144" s="4" t="s">
        <v>464</v>
      </c>
    </row>
    <row r="145" spans="1:3">
      <c r="A145" s="3" t="s">
        <v>297</v>
      </c>
    </row>
    <row r="146" spans="1:3">
      <c r="A146" s="4" t="s">
        <v>397</v>
      </c>
      <c r="B146" s="4" t="s">
        <v>465</v>
      </c>
    </row>
    <row r="147" spans="1:3">
      <c r="A147" s="4" t="s">
        <v>398</v>
      </c>
      <c r="B147" s="5" t="n">
        <v>2029</v>
      </c>
    </row>
    <row r="148" spans="1:3">
      <c r="A148" s="4" t="s">
        <v>399</v>
      </c>
      <c r="B148" s="7" t="n">
        <v>28000000</v>
      </c>
    </row>
    <row r="149" spans="1:3">
      <c r="A149" s="4" t="s">
        <v>438</v>
      </c>
      <c r="B149" s="12" t="n">
        <v>1332.71</v>
      </c>
      <c r="C149" s="4" t="s">
        <v>395</v>
      </c>
    </row>
    <row r="150" spans="1:3">
      <c r="A150" s="4" t="s">
        <v>436</v>
      </c>
      <c r="B150" s="7" t="n">
        <v>1000000</v>
      </c>
    </row>
    <row r="151" spans="1:3">
      <c r="A151" s="4" t="s">
        <v>466</v>
      </c>
    </row>
    <row r="152" spans="1:3">
      <c r="A152" s="3" t="s">
        <v>297</v>
      </c>
    </row>
    <row r="153" spans="1:3">
      <c r="A153" s="4" t="s">
        <v>397</v>
      </c>
      <c r="B153" s="4" t="s">
        <v>467</v>
      </c>
    </row>
    <row r="154" spans="1:3">
      <c r="A154" s="4" t="s">
        <v>398</v>
      </c>
      <c r="B154" s="5" t="n">
        <v>2033</v>
      </c>
    </row>
    <row r="155" spans="1:3">
      <c r="A155" s="4" t="s">
        <v>399</v>
      </c>
      <c r="B155" s="7" t="n">
        <v>179000000</v>
      </c>
    </row>
    <row r="156" spans="1:3">
      <c r="A156" s="4" t="s">
        <v>438</v>
      </c>
      <c r="B156" s="12" t="n">
        <v>1063.06</v>
      </c>
      <c r="C156" s="4" t="s">
        <v>395</v>
      </c>
    </row>
    <row r="157" spans="1:3">
      <c r="A157" s="4" t="s">
        <v>436</v>
      </c>
      <c r="B157" s="7" t="n">
        <v>15000000</v>
      </c>
    </row>
    <row r="158" spans="1:3">
      <c r="A158" s="4" t="s">
        <v>468</v>
      </c>
    </row>
    <row r="159" spans="1:3">
      <c r="A159" s="3" t="s">
        <v>297</v>
      </c>
    </row>
    <row r="160" spans="1:3">
      <c r="A160" s="4" t="s">
        <v>397</v>
      </c>
      <c r="B160" s="4" t="s">
        <v>469</v>
      </c>
    </row>
    <row r="161" spans="1:3">
      <c r="A161" s="4" t="s">
        <v>398</v>
      </c>
      <c r="B161" s="5" t="n">
        <v>2029</v>
      </c>
    </row>
    <row r="162" spans="1:3">
      <c r="A162" s="4" t="s">
        <v>399</v>
      </c>
      <c r="B162" s="7" t="n">
        <v>19000000</v>
      </c>
    </row>
    <row r="163" spans="1:3">
      <c r="A163" s="4" t="s">
        <v>438</v>
      </c>
      <c r="B163" s="12" t="n">
        <v>1367.57</v>
      </c>
      <c r="C163" s="4" t="s">
        <v>395</v>
      </c>
    </row>
    <row r="164" spans="1:3">
      <c r="A164" s="4" t="s">
        <v>436</v>
      </c>
      <c r="B164" s="7" t="n">
        <v>9000000</v>
      </c>
    </row>
    <row r="165" spans="1:3">
      <c r="A165" s="4" t="s">
        <v>470</v>
      </c>
    </row>
    <row r="166" spans="1:3">
      <c r="A166" s="3" t="s">
        <v>297</v>
      </c>
    </row>
    <row r="167" spans="1:3">
      <c r="A167" s="4" t="s">
        <v>397</v>
      </c>
      <c r="B167" s="4" t="s">
        <v>471</v>
      </c>
    </row>
    <row r="168" spans="1:3">
      <c r="A168" s="4" t="s">
        <v>398</v>
      </c>
      <c r="B168" s="5" t="n">
        <v>2022</v>
      </c>
    </row>
    <row r="169" spans="1:3">
      <c r="A169" s="4" t="s">
        <v>399</v>
      </c>
      <c r="B169" s="7" t="n">
        <v>57000000</v>
      </c>
    </row>
    <row r="170" spans="1:3">
      <c r="A170" s="4" t="s">
        <v>438</v>
      </c>
      <c r="B170" s="8" t="n">
        <v>1206.35</v>
      </c>
      <c r="C170" s="4" t="s">
        <v>395</v>
      </c>
    </row>
    <row r="171" spans="1:3">
      <c r="A171" s="4" t="s">
        <v>472</v>
      </c>
    </row>
    <row r="172" spans="1:3">
      <c r="A172" s="3" t="s">
        <v>297</v>
      </c>
    </row>
    <row r="173" spans="1:3">
      <c r="A173" s="4" t="s">
        <v>397</v>
      </c>
      <c r="B173" s="4" t="s">
        <v>471</v>
      </c>
    </row>
    <row r="174" spans="1:3">
      <c r="A174" s="4" t="s">
        <v>398</v>
      </c>
      <c r="B174" s="5" t="n">
        <v>2029</v>
      </c>
    </row>
    <row r="175" spans="1:3">
      <c r="A175" s="4" t="s">
        <v>399</v>
      </c>
      <c r="B175" s="7" t="n">
        <v>173000000</v>
      </c>
    </row>
    <row r="176" spans="1:3">
      <c r="A176" s="4" t="s">
        <v>438</v>
      </c>
      <c r="B176" s="12" t="n">
        <v>1322.35</v>
      </c>
      <c r="C176" s="4" t="s">
        <v>395</v>
      </c>
    </row>
    <row r="177" spans="1:3">
      <c r="A177" s="4" t="s">
        <v>436</v>
      </c>
      <c r="B177" s="7" t="n">
        <v>26000000</v>
      </c>
    </row>
    <row r="178" spans="1:3">
      <c r="A178" s="4" t="s">
        <v>473</v>
      </c>
    </row>
    <row r="179" spans="1:3">
      <c r="A179" s="3" t="s">
        <v>297</v>
      </c>
    </row>
    <row r="180" spans="1:3">
      <c r="A180" s="4" t="s">
        <v>397</v>
      </c>
      <c r="B180" s="4" t="s">
        <v>474</v>
      </c>
    </row>
    <row r="181" spans="1:3">
      <c r="A181" s="4" t="s">
        <v>398</v>
      </c>
      <c r="B181" s="5" t="n">
        <v>2029</v>
      </c>
    </row>
    <row r="182" spans="1:3">
      <c r="A182" s="4" t="s">
        <v>399</v>
      </c>
      <c r="B182" s="7" t="n">
        <v>87000000</v>
      </c>
    </row>
    <row r="183" spans="1:3">
      <c r="A183" s="4" t="s">
        <v>438</v>
      </c>
      <c r="B183" s="12" t="n">
        <v>1319.96</v>
      </c>
      <c r="C183" s="4" t="s">
        <v>395</v>
      </c>
    </row>
    <row r="184" spans="1:3">
      <c r="A184" s="4" t="s">
        <v>436</v>
      </c>
      <c r="B184" s="7" t="n">
        <v>8000000</v>
      </c>
    </row>
    <row r="185" spans="1:3">
      <c r="A185" s="4" t="s">
        <v>475</v>
      </c>
    </row>
    <row r="186" spans="1:3">
      <c r="A186" s="3" t="s">
        <v>297</v>
      </c>
    </row>
    <row r="187" spans="1:3">
      <c r="A187" s="4" t="s">
        <v>397</v>
      </c>
      <c r="B187" s="4" t="s">
        <v>465</v>
      </c>
    </row>
    <row r="188" spans="1:3">
      <c r="A188" s="4" t="s">
        <v>398</v>
      </c>
      <c r="B188" s="5" t="n">
        <v>2022</v>
      </c>
    </row>
    <row r="189" spans="1:3">
      <c r="A189" s="4" t="s">
        <v>399</v>
      </c>
      <c r="B189" s="7" t="n">
        <v>146000000</v>
      </c>
    </row>
    <row r="190" spans="1:3">
      <c r="A190" s="4" t="s">
        <v>438</v>
      </c>
      <c r="B190" s="12" t="n">
        <v>1227.16</v>
      </c>
      <c r="C190" s="4" t="s">
        <v>395</v>
      </c>
    </row>
    <row r="191" spans="1:3">
      <c r="A191" s="4" t="s">
        <v>436</v>
      </c>
      <c r="B191" s="7" t="n">
        <v>25000000</v>
      </c>
    </row>
    <row r="192" spans="1:3">
      <c r="A192" s="4" t="s">
        <v>476</v>
      </c>
    </row>
    <row r="193" spans="1:3">
      <c r="A193" s="3" t="s">
        <v>297</v>
      </c>
    </row>
    <row r="194" spans="1:3">
      <c r="A194" s="4" t="s">
        <v>397</v>
      </c>
      <c r="B194" s="4" t="s">
        <v>456</v>
      </c>
    </row>
    <row r="195" spans="1:3">
      <c r="A195" s="4" t="s">
        <v>398</v>
      </c>
      <c r="B195" s="5" t="n">
        <v>2021</v>
      </c>
    </row>
    <row r="196" spans="1:3">
      <c r="A196" s="4" t="s">
        <v>399</v>
      </c>
      <c r="B196" s="7" t="n">
        <v>207000000</v>
      </c>
    </row>
    <row r="197" spans="1:3">
      <c r="A197" s="4" t="s">
        <v>438</v>
      </c>
      <c r="B197" s="12" t="n">
        <v>1240.28</v>
      </c>
      <c r="C197" s="4" t="s">
        <v>395</v>
      </c>
    </row>
    <row r="198" spans="1:3">
      <c r="A198" s="4" t="s">
        <v>436</v>
      </c>
      <c r="B198" s="7" t="n">
        <v>14000000</v>
      </c>
    </row>
    <row r="199" spans="1:3">
      <c r="A199" s="4" t="s">
        <v>477</v>
      </c>
    </row>
    <row r="200" spans="1:3">
      <c r="A200" s="3" t="s">
        <v>297</v>
      </c>
    </row>
    <row r="201" spans="1:3">
      <c r="A201" s="4" t="s">
        <v>397</v>
      </c>
      <c r="B201" s="4" t="s">
        <v>384</v>
      </c>
    </row>
    <row r="202" spans="1:3">
      <c r="A202" s="4" t="s">
        <v>398</v>
      </c>
      <c r="B202" s="5" t="n">
        <v>2028</v>
      </c>
    </row>
    <row r="203" spans="1:3">
      <c r="A203" s="4" t="s">
        <v>399</v>
      </c>
      <c r="B203" s="7" t="n">
        <v>413000000</v>
      </c>
    </row>
    <row r="204" spans="1:3">
      <c r="A204" s="4" t="s">
        <v>438</v>
      </c>
      <c r="B204" s="12" t="n">
        <v>1270.73</v>
      </c>
      <c r="C204" s="4" t="s">
        <v>395</v>
      </c>
    </row>
    <row r="205" spans="1:3">
      <c r="A205" s="4" t="s">
        <v>436</v>
      </c>
      <c r="B205" s="7" t="n">
        <v>85000000</v>
      </c>
    </row>
    <row r="206" spans="1:3">
      <c r="A206" s="4" t="s">
        <v>478</v>
      </c>
    </row>
    <row r="207" spans="1:3">
      <c r="A207" s="3" t="s">
        <v>297</v>
      </c>
    </row>
    <row r="208" spans="1:3">
      <c r="A208" s="4" t="s">
        <v>397</v>
      </c>
      <c r="B208" s="4" t="s">
        <v>479</v>
      </c>
    </row>
    <row r="209" spans="1:3">
      <c r="A209" s="4" t="s">
        <v>398</v>
      </c>
      <c r="B209" s="5" t="n">
        <v>2018</v>
      </c>
    </row>
    <row r="210" spans="1:3">
      <c r="A210" s="4" t="s">
        <v>399</v>
      </c>
      <c r="B210" s="7" t="n">
        <v>332000000</v>
      </c>
    </row>
    <row r="211" spans="1:3">
      <c r="A211" s="4" t="s">
        <v>438</v>
      </c>
      <c r="B211" s="12" t="n">
        <v>1056.27</v>
      </c>
      <c r="C211" s="4" t="s">
        <v>395</v>
      </c>
    </row>
    <row r="212" spans="1:3">
      <c r="A212" s="4" t="s">
        <v>436</v>
      </c>
      <c r="B212" s="7" t="n">
        <v>38000000</v>
      </c>
    </row>
    <row r="213" spans="1:3"/>
    <row r="214" spans="1:3">
      <c r="A214" s="4" t="s">
        <v>395</v>
      </c>
      <c r="B214" s="4" t="s">
        <v>480</v>
      </c>
    </row>
  </sheetData>
  <mergeCells count="3">
    <mergeCell ref="B1:C1"/>
    <mergeCell ref="A213:C213"/>
    <mergeCell ref="B214:C2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4</v>
      </c>
      <c r="C1" s="2" t="s">
        <v>61</v>
      </c>
    </row>
    <row r="2" spans="1:3">
      <c r="A2" s="4" t="s">
        <v>482</v>
      </c>
    </row>
    <row r="3" spans="1:3">
      <c r="A3" s="3" t="s">
        <v>483</v>
      </c>
    </row>
    <row r="4" spans="1:3">
      <c r="A4" s="4" t="s">
        <v>484</v>
      </c>
      <c r="B4" s="7" t="n">
        <v>4628</v>
      </c>
      <c r="C4" s="7" t="n">
        <v>3383</v>
      </c>
    </row>
    <row r="5" spans="1:3">
      <c r="A5" s="4" t="s">
        <v>485</v>
      </c>
    </row>
    <row r="6" spans="1:3">
      <c r="A6" s="3" t="s">
        <v>483</v>
      </c>
    </row>
    <row r="7" spans="1:3">
      <c r="A7" s="4" t="s">
        <v>484</v>
      </c>
      <c r="B7" s="5" t="n">
        <v>298</v>
      </c>
      <c r="C7" s="5" t="n">
        <v>236</v>
      </c>
    </row>
    <row r="8" spans="1:3">
      <c r="A8" s="4" t="s">
        <v>486</v>
      </c>
    </row>
    <row r="9" spans="1:3">
      <c r="A9" s="3" t="s">
        <v>483</v>
      </c>
    </row>
    <row r="10" spans="1:3">
      <c r="A10" s="4" t="s">
        <v>484</v>
      </c>
      <c r="B10" s="5" t="n">
        <v>2574</v>
      </c>
      <c r="C10" s="5" t="n">
        <v>2383</v>
      </c>
    </row>
    <row r="11" spans="1:3">
      <c r="A11" s="4" t="s">
        <v>487</v>
      </c>
    </row>
    <row r="12" spans="1:3">
      <c r="A12" s="3" t="s">
        <v>483</v>
      </c>
    </row>
    <row r="13" spans="1:3">
      <c r="A13" s="4" t="s">
        <v>488</v>
      </c>
      <c r="B13" s="5" t="n">
        <v>3</v>
      </c>
      <c r="C13" s="5" t="n">
        <v>4</v>
      </c>
    </row>
    <row r="14" spans="1:3">
      <c r="A14" s="4" t="s">
        <v>303</v>
      </c>
    </row>
    <row r="15" spans="1:3">
      <c r="A15" s="3" t="s">
        <v>483</v>
      </c>
    </row>
    <row r="16" spans="1:3">
      <c r="A16" s="4" t="s">
        <v>488</v>
      </c>
      <c r="B16" s="7" t="n">
        <v>6272</v>
      </c>
      <c r="C16" s="7" t="n">
        <v>49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89</v>
      </c>
      <c r="B1" s="2" t="s">
        <v>24</v>
      </c>
      <c r="C1" s="2" t="s">
        <v>61</v>
      </c>
      <c r="D1" s="2" t="s">
        <v>25</v>
      </c>
      <c r="E1" s="2" t="s">
        <v>490</v>
      </c>
    </row>
    <row r="2" spans="1:5">
      <c r="A2" s="3" t="s">
        <v>491</v>
      </c>
    </row>
    <row r="3" spans="1:5">
      <c r="A3" s="4" t="s">
        <v>492</v>
      </c>
      <c r="B3" s="7" t="n">
        <v>13154</v>
      </c>
      <c r="C3" s="7" t="n">
        <v>11797</v>
      </c>
    </row>
    <row r="4" spans="1:5">
      <c r="A4" s="4" t="s">
        <v>493</v>
      </c>
      <c r="B4" s="5" t="n">
        <v>-582</v>
      </c>
      <c r="C4" s="5" t="n">
        <v>-511</v>
      </c>
    </row>
    <row r="5" spans="1:5">
      <c r="A5" s="4" t="s">
        <v>494</v>
      </c>
      <c r="B5" s="5" t="n">
        <v>12572</v>
      </c>
      <c r="C5" s="5" t="n">
        <v>11286</v>
      </c>
    </row>
    <row r="6" spans="1:5">
      <c r="A6" s="4" t="s">
        <v>495</v>
      </c>
      <c r="B6" s="5" t="n">
        <v>-685</v>
      </c>
      <c r="C6" s="5" t="n">
        <v>-688</v>
      </c>
      <c r="D6" s="7" t="n">
        <v>-513</v>
      </c>
      <c r="E6" s="7" t="n">
        <v>-444</v>
      </c>
    </row>
    <row r="7" spans="1:5">
      <c r="A7" s="4" t="s">
        <v>496</v>
      </c>
      <c r="B7" s="5" t="n">
        <v>11887</v>
      </c>
      <c r="C7" s="5" t="n">
        <v>10598</v>
      </c>
    </row>
    <row r="8" spans="1:5">
      <c r="A8" s="4" t="s">
        <v>482</v>
      </c>
    </row>
    <row r="9" spans="1:5">
      <c r="A9" s="3" t="s">
        <v>491</v>
      </c>
    </row>
    <row r="10" spans="1:5">
      <c r="A10" s="4" t="s">
        <v>496</v>
      </c>
      <c r="B10" s="5" t="n">
        <v>7436</v>
      </c>
      <c r="C10" s="5" t="n">
        <v>6140</v>
      </c>
    </row>
    <row r="11" spans="1:5">
      <c r="A11" s="4" t="s">
        <v>486</v>
      </c>
    </row>
    <row r="12" spans="1:5">
      <c r="A12" s="3" t="s">
        <v>491</v>
      </c>
    </row>
    <row r="13" spans="1:5">
      <c r="A13" s="4" t="s">
        <v>496</v>
      </c>
      <c r="B13" s="7" t="n">
        <v>4451</v>
      </c>
      <c r="C13" s="7" t="n">
        <v>44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v>
      </c>
      <c r="B1" s="2" t="s">
        <v>24</v>
      </c>
      <c r="C1" s="2" t="s">
        <v>61</v>
      </c>
    </row>
    <row r="2" spans="1:3">
      <c r="A2" s="3" t="s">
        <v>62</v>
      </c>
    </row>
    <row r="3" spans="1:3">
      <c r="A3" s="4" t="s">
        <v>63</v>
      </c>
      <c r="B3" s="7" t="n">
        <v>4307</v>
      </c>
      <c r="C3" s="7" t="n">
        <v>2880</v>
      </c>
    </row>
    <row r="4" spans="1:3">
      <c r="A4" s="4" t="s">
        <v>64</v>
      </c>
      <c r="B4" s="5" t="n">
        <v>16863</v>
      </c>
      <c r="C4" s="5" t="n">
        <v>17513</v>
      </c>
    </row>
    <row r="5" spans="1:3">
      <c r="A5" s="4" t="s">
        <v>65</v>
      </c>
      <c r="B5" s="5" t="n">
        <v>1194</v>
      </c>
      <c r="C5" s="5" t="n">
        <v>1202</v>
      </c>
    </row>
    <row r="6" spans="1:3">
      <c r="A6" s="4" t="s">
        <v>66</v>
      </c>
      <c r="B6" s="5" t="n">
        <v>149</v>
      </c>
      <c r="C6" s="5" t="n">
        <v>882</v>
      </c>
    </row>
    <row r="7" spans="1:3">
      <c r="A7" s="4" t="s">
        <v>67</v>
      </c>
      <c r="B7" s="5" t="n">
        <v>4645</v>
      </c>
      <c r="C7" s="5" t="n">
        <v>3918</v>
      </c>
    </row>
    <row r="8" spans="1:3">
      <c r="A8" s="4" t="s">
        <v>68</v>
      </c>
      <c r="B8" s="5" t="n">
        <v>27158</v>
      </c>
      <c r="C8" s="5" t="n">
        <v>26395</v>
      </c>
    </row>
    <row r="9" spans="1:3">
      <c r="A9" s="4" t="s">
        <v>69</v>
      </c>
      <c r="B9" s="5" t="n">
        <v>235550</v>
      </c>
      <c r="C9" s="5" t="n">
        <v>232215</v>
      </c>
    </row>
    <row r="10" spans="1:3">
      <c r="A10" s="4" t="s">
        <v>70</v>
      </c>
      <c r="B10" s="5" t="n">
        <v>150337</v>
      </c>
      <c r="C10" s="5" t="n">
        <v>147464</v>
      </c>
    </row>
    <row r="11" spans="1:3">
      <c r="A11" s="4" t="s">
        <v>71</v>
      </c>
      <c r="B11" s="5" t="n">
        <v>85213</v>
      </c>
      <c r="C11" s="5" t="n">
        <v>84751</v>
      </c>
    </row>
    <row r="12" spans="1:3">
      <c r="A12" s="4" t="s">
        <v>72</v>
      </c>
      <c r="B12" s="5" t="n">
        <v>1080</v>
      </c>
      <c r="C12" s="5" t="n">
        <v>1110</v>
      </c>
    </row>
    <row r="13" spans="1:3">
      <c r="A13" s="4" t="s">
        <v>73</v>
      </c>
      <c r="B13" s="5" t="n">
        <v>87754</v>
      </c>
      <c r="C13" s="5" t="n">
        <v>86673</v>
      </c>
    </row>
    <row r="14" spans="1:3">
      <c r="A14" s="4" t="s">
        <v>74</v>
      </c>
      <c r="B14" s="5" t="n">
        <v>27630</v>
      </c>
      <c r="C14" s="5" t="n">
        <v>27205</v>
      </c>
    </row>
    <row r="15" spans="1:3">
      <c r="A15" s="4" t="s">
        <v>75</v>
      </c>
      <c r="B15" s="5" t="n">
        <v>8912</v>
      </c>
      <c r="C15" s="5" t="n">
        <v>8897</v>
      </c>
    </row>
    <row r="16" spans="1:3">
      <c r="A16" s="4" t="s">
        <v>76</v>
      </c>
      <c r="B16" s="5" t="n">
        <v>762</v>
      </c>
      <c r="C16" s="5" t="n">
        <v>613</v>
      </c>
    </row>
    <row r="17" spans="1:3">
      <c r="A17" s="4" t="s">
        <v>77</v>
      </c>
      <c r="B17" s="5" t="n">
        <v>8222</v>
      </c>
      <c r="C17" s="5" t="n">
        <v>8536</v>
      </c>
    </row>
    <row r="18" spans="1:3">
      <c r="A18" s="4" t="s">
        <v>78</v>
      </c>
      <c r="B18" s="5" t="n">
        <v>246731</v>
      </c>
      <c r="C18" s="5" t="n">
        <v>244180</v>
      </c>
    </row>
    <row r="19" spans="1:3">
      <c r="A19" s="3" t="s">
        <v>79</v>
      </c>
    </row>
    <row r="20" spans="1:3">
      <c r="A20" s="4" t="s">
        <v>80</v>
      </c>
      <c r="B20" s="5" t="n">
        <v>3707</v>
      </c>
      <c r="C20" s="5" t="n">
        <v>2645</v>
      </c>
    </row>
    <row r="21" spans="1:3">
      <c r="A21" s="4" t="s">
        <v>81</v>
      </c>
      <c r="B21" s="5" t="n">
        <v>14826</v>
      </c>
      <c r="C21" s="5" t="n">
        <v>19593</v>
      </c>
    </row>
    <row r="22" spans="1:3">
      <c r="A22" s="4" t="s">
        <v>82</v>
      </c>
      <c r="B22" s="5" t="n">
        <v>8131</v>
      </c>
      <c r="C22" s="5" t="n">
        <v>8102</v>
      </c>
    </row>
    <row r="23" spans="1:3">
      <c r="A23" s="4" t="s">
        <v>83</v>
      </c>
      <c r="B23" s="5" t="n">
        <v>26664</v>
      </c>
      <c r="C23" s="5" t="n">
        <v>30340</v>
      </c>
    </row>
    <row r="24" spans="1:3">
      <c r="A24" s="4" t="s">
        <v>84</v>
      </c>
      <c r="B24" s="5" t="n">
        <v>112839</v>
      </c>
      <c r="C24" s="5" t="n">
        <v>105433</v>
      </c>
    </row>
    <row r="25" spans="1:3">
      <c r="A25" s="4" t="s">
        <v>85</v>
      </c>
      <c r="B25" s="5" t="n">
        <v>22079</v>
      </c>
      <c r="C25" s="5" t="n">
        <v>26166</v>
      </c>
    </row>
    <row r="26" spans="1:3">
      <c r="A26" s="4" t="s">
        <v>86</v>
      </c>
      <c r="B26" s="5" t="n">
        <v>47847</v>
      </c>
      <c r="C26" s="5" t="n">
        <v>45964</v>
      </c>
    </row>
    <row r="27" spans="1:3">
      <c r="A27" s="4" t="s">
        <v>87</v>
      </c>
      <c r="B27" s="5" t="n">
        <v>12265</v>
      </c>
      <c r="C27" s="5" t="n">
        <v>12245</v>
      </c>
    </row>
    <row r="28" spans="1:3">
      <c r="A28" s="3" t="s">
        <v>88</v>
      </c>
    </row>
    <row r="29" spans="1:3">
      <c r="A29" s="4" t="s">
        <v>89</v>
      </c>
      <c r="B29" s="4" t="s">
        <v>90</v>
      </c>
      <c r="C29" s="4" t="s">
        <v>90</v>
      </c>
    </row>
    <row r="30" spans="1:3">
      <c r="A30" s="4" t="s">
        <v>91</v>
      </c>
      <c r="B30" s="5" t="n">
        <v>424</v>
      </c>
      <c r="C30" s="5" t="n">
        <v>424</v>
      </c>
    </row>
    <row r="31" spans="1:3">
      <c r="A31" s="4" t="s">
        <v>92</v>
      </c>
      <c r="B31" s="5" t="n">
        <v>11161</v>
      </c>
      <c r="C31" s="5" t="n">
        <v>11182</v>
      </c>
    </row>
    <row r="32" spans="1:3">
      <c r="A32" s="4" t="s">
        <v>93</v>
      </c>
      <c r="B32" s="5" t="n">
        <v>16153</v>
      </c>
      <c r="C32" s="5" t="n">
        <v>15059</v>
      </c>
    </row>
    <row r="33" spans="1:3">
      <c r="A33" s="4" t="s">
        <v>94</v>
      </c>
      <c r="B33" s="5" t="n">
        <v>2609</v>
      </c>
      <c r="C33" s="5" t="n">
        <v>2673</v>
      </c>
    </row>
    <row r="34" spans="1:3">
      <c r="A34" s="4" t="s">
        <v>95</v>
      </c>
      <c r="B34" s="5" t="n">
        <v>-7144</v>
      </c>
      <c r="C34" s="5" t="n">
        <v>-7263</v>
      </c>
    </row>
    <row r="35" spans="1:3">
      <c r="A35" s="4" t="s">
        <v>96</v>
      </c>
      <c r="B35" s="5" t="n">
        <v>290</v>
      </c>
      <c r="C35" s="5" t="n">
        <v>449</v>
      </c>
    </row>
    <row r="36" spans="1:3">
      <c r="A36" s="4" t="s">
        <v>97</v>
      </c>
      <c r="B36" s="5" t="n">
        <v>1544</v>
      </c>
      <c r="C36" s="5" t="n">
        <v>1508</v>
      </c>
    </row>
    <row r="37" spans="1:3">
      <c r="A37" s="4" t="s">
        <v>98</v>
      </c>
      <c r="B37" s="5" t="n">
        <v>25037</v>
      </c>
      <c r="C37" s="5" t="n">
        <v>24032</v>
      </c>
    </row>
    <row r="38" spans="1:3">
      <c r="A38" s="4" t="s">
        <v>99</v>
      </c>
      <c r="B38" s="7" t="n">
        <v>246731</v>
      </c>
      <c r="C38" s="7" t="n">
        <v>2441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s>
  <sheetData>
    <row r="1" spans="1:4">
      <c r="A1" s="1" t="s">
        <v>497</v>
      </c>
      <c r="B1" s="2" t="s">
        <v>1</v>
      </c>
    </row>
    <row r="2" spans="1:4">
      <c r="B2" s="2" t="s">
        <v>24</v>
      </c>
      <c r="C2" s="2" t="s">
        <v>25</v>
      </c>
      <c r="D2" s="2" t="s">
        <v>61</v>
      </c>
    </row>
    <row r="3" spans="1:4">
      <c r="A3" s="3" t="s">
        <v>491</v>
      </c>
    </row>
    <row r="4" spans="1:4">
      <c r="A4" s="4" t="s">
        <v>498</v>
      </c>
      <c r="B4" s="7" t="n">
        <v>7100000000</v>
      </c>
    </row>
    <row r="5" spans="1:4">
      <c r="A5" s="4" t="s">
        <v>499</v>
      </c>
      <c r="B5" s="4" t="s">
        <v>500</v>
      </c>
    </row>
    <row r="6" spans="1:4">
      <c r="A6" s="4" t="s">
        <v>501</v>
      </c>
      <c r="B6" s="7" t="n">
        <v>2700000000</v>
      </c>
      <c r="C6" s="7" t="n">
        <v>9600000000</v>
      </c>
    </row>
    <row r="7" spans="1:4">
      <c r="A7" s="4" t="s">
        <v>502</v>
      </c>
      <c r="B7" s="5" t="n">
        <v>15800000000</v>
      </c>
    </row>
    <row r="8" spans="1:4">
      <c r="A8" s="4" t="s">
        <v>503</v>
      </c>
      <c r="B8" s="5" t="n">
        <v>0</v>
      </c>
      <c r="C8" s="5" t="n">
        <v>2600000000</v>
      </c>
    </row>
    <row r="9" spans="1:4">
      <c r="A9" s="4" t="s">
        <v>504</v>
      </c>
      <c r="C9" s="5" t="n">
        <v>2000000000</v>
      </c>
    </row>
    <row r="10" spans="1:4">
      <c r="A10" s="4" t="s">
        <v>505</v>
      </c>
      <c r="C10" s="5" t="n">
        <v>200000000</v>
      </c>
    </row>
    <row r="11" spans="1:4">
      <c r="A11" s="4" t="s">
        <v>506</v>
      </c>
      <c r="C11" s="7" t="n">
        <v>400000000</v>
      </c>
    </row>
    <row r="12" spans="1:4">
      <c r="A12" s="4" t="s">
        <v>507</v>
      </c>
      <c r="B12" s="5" t="n">
        <v>300000000</v>
      </c>
    </row>
    <row r="13" spans="1:4">
      <c r="A13" s="4" t="s">
        <v>508</v>
      </c>
      <c r="B13" s="5" t="n">
        <v>8500000000</v>
      </c>
    </row>
    <row r="14" spans="1:4">
      <c r="A14" s="4" t="s">
        <v>509</v>
      </c>
      <c r="B14" s="5" t="n">
        <v>1600000000</v>
      </c>
    </row>
    <row r="15" spans="1:4">
      <c r="A15" s="4" t="s">
        <v>510</v>
      </c>
      <c r="B15" s="5" t="n">
        <v>1400000000</v>
      </c>
    </row>
    <row r="16" spans="1:4">
      <c r="A16" s="4" t="s">
        <v>486</v>
      </c>
    </row>
    <row r="17" spans="1:4">
      <c r="A17" s="3" t="s">
        <v>491</v>
      </c>
    </row>
    <row r="18" spans="1:4">
      <c r="A18" s="4" t="s">
        <v>511</v>
      </c>
      <c r="D18" s="7" t="n">
        <v>400000000</v>
      </c>
    </row>
    <row r="19" spans="1:4">
      <c r="A19" s="4" t="s">
        <v>485</v>
      </c>
    </row>
    <row r="20" spans="1:4">
      <c r="A20" s="3" t="s">
        <v>491</v>
      </c>
    </row>
    <row r="21" spans="1:4">
      <c r="A21" s="4" t="s">
        <v>511</v>
      </c>
      <c r="B21" s="7" t="n">
        <v>1400000000</v>
      </c>
      <c r="D21" s="7" t="n">
        <v>1200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4</v>
      </c>
      <c r="C1" s="2" t="s">
        <v>61</v>
      </c>
    </row>
    <row r="2" spans="1:3">
      <c r="A2" s="3" t="s">
        <v>491</v>
      </c>
    </row>
    <row r="3" spans="1:3">
      <c r="A3" s="4" t="s">
        <v>492</v>
      </c>
      <c r="B3" s="7" t="n">
        <v>13154</v>
      </c>
      <c r="C3" s="7" t="n">
        <v>11797</v>
      </c>
    </row>
    <row r="4" spans="1:3">
      <c r="A4" s="4" t="s">
        <v>513</v>
      </c>
    </row>
    <row r="5" spans="1:3">
      <c r="A5" s="3" t="s">
        <v>491</v>
      </c>
    </row>
    <row r="6" spans="1:3">
      <c r="A6" s="4" t="s">
        <v>514</v>
      </c>
      <c r="B6" s="5" t="n">
        <v>12476</v>
      </c>
      <c r="C6" s="5" t="n">
        <v>11089</v>
      </c>
    </row>
    <row r="7" spans="1:3">
      <c r="A7" s="4" t="s">
        <v>515</v>
      </c>
    </row>
    <row r="8" spans="1:3">
      <c r="A8" s="3" t="s">
        <v>491</v>
      </c>
    </row>
    <row r="9" spans="1:3">
      <c r="A9" s="4" t="s">
        <v>514</v>
      </c>
      <c r="B9" s="5" t="n">
        <v>552</v>
      </c>
      <c r="C9" s="5" t="n">
        <v>557</v>
      </c>
    </row>
    <row r="10" spans="1:3">
      <c r="A10" s="4" t="s">
        <v>516</v>
      </c>
      <c r="B10" s="7" t="n">
        <v>126</v>
      </c>
      <c r="C10" s="7" t="n">
        <v>1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4</v>
      </c>
      <c r="C2" s="2" t="s">
        <v>25</v>
      </c>
    </row>
    <row r="3" spans="1:3">
      <c r="A3" s="3" t="s">
        <v>518</v>
      </c>
    </row>
    <row r="4" spans="1:3">
      <c r="A4" s="4" t="s">
        <v>298</v>
      </c>
      <c r="B4" s="7" t="n">
        <v>688</v>
      </c>
      <c r="C4" s="7" t="n">
        <v>444</v>
      </c>
    </row>
    <row r="5" spans="1:3">
      <c r="A5" s="4" t="s">
        <v>519</v>
      </c>
      <c r="B5" s="5" t="n">
        <v>151</v>
      </c>
      <c r="C5" s="5" t="n">
        <v>163</v>
      </c>
    </row>
    <row r="6" spans="1:3">
      <c r="A6" s="4" t="s">
        <v>520</v>
      </c>
      <c r="B6" s="5" t="n">
        <v>-154</v>
      </c>
      <c r="C6" s="5" t="n">
        <v>-95</v>
      </c>
    </row>
    <row r="7" spans="1:3">
      <c r="A7" s="4" t="s">
        <v>521</v>
      </c>
      <c r="C7" s="5" t="n">
        <v>-2</v>
      </c>
    </row>
    <row r="8" spans="1:3">
      <c r="A8" s="4" t="s">
        <v>82</v>
      </c>
      <c r="C8" s="5" t="n">
        <v>3</v>
      </c>
    </row>
    <row r="9" spans="1:3">
      <c r="A9" s="4" t="s">
        <v>300</v>
      </c>
      <c r="B9" s="7" t="n">
        <v>685</v>
      </c>
      <c r="C9" s="7" t="n">
        <v>5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2</v>
      </c>
      <c r="C1" s="2" t="s">
        <v>24</v>
      </c>
      <c r="D1" s="2" t="s">
        <v>61</v>
      </c>
    </row>
    <row r="2" spans="1:4">
      <c r="A2" s="3" t="s">
        <v>523</v>
      </c>
    </row>
    <row r="3" spans="1:4">
      <c r="A3" s="4" t="s">
        <v>524</v>
      </c>
      <c r="C3" s="7" t="n">
        <v>718</v>
      </c>
      <c r="D3" s="7" t="n">
        <v>825</v>
      </c>
    </row>
    <row r="4" spans="1:4">
      <c r="A4" s="4" t="s">
        <v>525</v>
      </c>
      <c r="C4" s="5" t="n">
        <v>1978</v>
      </c>
      <c r="D4" s="5" t="n">
        <v>2039</v>
      </c>
    </row>
    <row r="5" spans="1:4">
      <c r="A5" s="4" t="s">
        <v>526</v>
      </c>
    </row>
    <row r="6" spans="1:4">
      <c r="A6" s="3" t="s">
        <v>523</v>
      </c>
    </row>
    <row r="7" spans="1:4">
      <c r="A7" s="4" t="s">
        <v>524</v>
      </c>
      <c r="C7" s="5" t="n">
        <v>7</v>
      </c>
      <c r="D7" s="5" t="n">
        <v>10</v>
      </c>
    </row>
    <row r="8" spans="1:4">
      <c r="A8" s="4" t="s">
        <v>527</v>
      </c>
    </row>
    <row r="9" spans="1:4">
      <c r="A9" s="3" t="s">
        <v>523</v>
      </c>
    </row>
    <row r="10" spans="1:4">
      <c r="A10" s="4" t="s">
        <v>524</v>
      </c>
      <c r="C10" s="5" t="n">
        <v>118</v>
      </c>
      <c r="D10" s="5" t="n">
        <v>123</v>
      </c>
    </row>
    <row r="11" spans="1:4">
      <c r="A11" s="4" t="s">
        <v>528</v>
      </c>
    </row>
    <row r="12" spans="1:4">
      <c r="A12" s="3" t="s">
        <v>523</v>
      </c>
    </row>
    <row r="13" spans="1:4">
      <c r="A13" s="4" t="s">
        <v>524</v>
      </c>
      <c r="C13" s="5" t="n">
        <v>439</v>
      </c>
      <c r="D13" s="5" t="n">
        <v>576</v>
      </c>
    </row>
    <row r="14" spans="1:4">
      <c r="A14" s="4" t="s">
        <v>529</v>
      </c>
    </row>
    <row r="15" spans="1:4">
      <c r="A15" s="3" t="s">
        <v>523</v>
      </c>
    </row>
    <row r="16" spans="1:4">
      <c r="A16" s="4" t="s">
        <v>524</v>
      </c>
      <c r="C16" s="5" t="n">
        <v>91</v>
      </c>
      <c r="D16" s="5" t="n">
        <v>71</v>
      </c>
    </row>
    <row r="17" spans="1:4">
      <c r="A17" s="4" t="s">
        <v>530</v>
      </c>
    </row>
    <row r="18" spans="1:4">
      <c r="A18" s="3" t="s">
        <v>523</v>
      </c>
    </row>
    <row r="19" spans="1:4">
      <c r="A19" s="4" t="s">
        <v>524</v>
      </c>
      <c r="C19" s="5" t="n">
        <v>63</v>
      </c>
      <c r="D19" s="5" t="n">
        <v>45</v>
      </c>
    </row>
    <row r="20" spans="1:4">
      <c r="A20" s="4" t="s">
        <v>531</v>
      </c>
    </row>
    <row r="21" spans="1:4">
      <c r="A21" s="3" t="s">
        <v>523</v>
      </c>
    </row>
    <row r="22" spans="1:4">
      <c r="A22" s="4" t="s">
        <v>525</v>
      </c>
      <c r="C22" s="5" t="n">
        <v>296</v>
      </c>
      <c r="D22" s="5" t="n">
        <v>236</v>
      </c>
    </row>
    <row r="23" spans="1:4">
      <c r="A23" s="4" t="s">
        <v>532</v>
      </c>
    </row>
    <row r="24" spans="1:4">
      <c r="A24" s="3" t="s">
        <v>523</v>
      </c>
    </row>
    <row r="25" spans="1:4">
      <c r="A25" s="4" t="s">
        <v>525</v>
      </c>
      <c r="C25" s="5" t="n">
        <v>1682</v>
      </c>
      <c r="D25" s="5" t="n">
        <v>1803</v>
      </c>
    </row>
    <row r="26" spans="1:4">
      <c r="A26" s="13" t="n">
        <v>1</v>
      </c>
    </row>
    <row r="27" spans="1:4">
      <c r="A27" s="3" t="s">
        <v>523</v>
      </c>
    </row>
    <row r="28" spans="1:4">
      <c r="A28" s="4" t="s">
        <v>524</v>
      </c>
      <c r="B28" s="4" t="s">
        <v>395</v>
      </c>
      <c r="C28" s="5" t="n">
        <v>118</v>
      </c>
      <c r="D28" s="5" t="n">
        <v>133</v>
      </c>
    </row>
    <row r="29" spans="1:4">
      <c r="A29" s="4" t="s">
        <v>533</v>
      </c>
    </row>
    <row r="30" spans="1:4">
      <c r="A30" s="3" t="s">
        <v>523</v>
      </c>
    </row>
    <row r="31" spans="1:4">
      <c r="A31" s="4" t="s">
        <v>524</v>
      </c>
      <c r="B31" s="4" t="s">
        <v>395</v>
      </c>
      <c r="C31" s="5" t="n">
        <v>118</v>
      </c>
      <c r="D31" s="5" t="n">
        <v>123</v>
      </c>
    </row>
    <row r="32" spans="1:4">
      <c r="A32" s="4" t="s">
        <v>534</v>
      </c>
    </row>
    <row r="33" spans="1:4">
      <c r="A33" s="3" t="s">
        <v>523</v>
      </c>
    </row>
    <row r="34" spans="1:4">
      <c r="A34" s="4" t="s">
        <v>524</v>
      </c>
      <c r="B34" s="4" t="s">
        <v>395</v>
      </c>
      <c r="D34" s="5" t="n">
        <v>10</v>
      </c>
    </row>
    <row r="35" spans="1:4">
      <c r="A35" s="13" t="n">
        <v>2</v>
      </c>
    </row>
    <row r="36" spans="1:4">
      <c r="A36" s="3" t="s">
        <v>523</v>
      </c>
    </row>
    <row r="37" spans="1:4">
      <c r="A37" s="4" t="s">
        <v>524</v>
      </c>
      <c r="B37" s="4" t="s">
        <v>535</v>
      </c>
      <c r="C37" s="5" t="n">
        <v>600</v>
      </c>
      <c r="D37" s="5" t="n">
        <v>692</v>
      </c>
    </row>
    <row r="38" spans="1:4">
      <c r="A38" s="4" t="s">
        <v>525</v>
      </c>
      <c r="B38" s="4" t="s">
        <v>535</v>
      </c>
      <c r="C38" s="5" t="n">
        <v>1978</v>
      </c>
      <c r="D38" s="5" t="n">
        <v>2039</v>
      </c>
    </row>
    <row r="39" spans="1:4">
      <c r="A39" s="4" t="s">
        <v>536</v>
      </c>
    </row>
    <row r="40" spans="1:4">
      <c r="A40" s="3" t="s">
        <v>523</v>
      </c>
    </row>
    <row r="41" spans="1:4">
      <c r="A41" s="4" t="s">
        <v>524</v>
      </c>
      <c r="B41" s="4" t="s">
        <v>535</v>
      </c>
      <c r="C41" s="5" t="n">
        <v>7</v>
      </c>
      <c r="D41" s="5" t="n">
        <v>10</v>
      </c>
    </row>
    <row r="42" spans="1:4">
      <c r="A42" s="4" t="s">
        <v>537</v>
      </c>
    </row>
    <row r="43" spans="1:4">
      <c r="A43" s="3" t="s">
        <v>523</v>
      </c>
    </row>
    <row r="44" spans="1:4">
      <c r="A44" s="4" t="s">
        <v>524</v>
      </c>
      <c r="B44" s="4" t="s">
        <v>535</v>
      </c>
      <c r="C44" s="5" t="n">
        <v>439</v>
      </c>
      <c r="D44" s="5" t="n">
        <v>566</v>
      </c>
    </row>
    <row r="45" spans="1:4">
      <c r="A45" s="4" t="s">
        <v>538</v>
      </c>
    </row>
    <row r="46" spans="1:4">
      <c r="A46" s="3" t="s">
        <v>523</v>
      </c>
    </row>
    <row r="47" spans="1:4">
      <c r="A47" s="4" t="s">
        <v>524</v>
      </c>
      <c r="B47" s="4" t="s">
        <v>535</v>
      </c>
      <c r="C47" s="5" t="n">
        <v>91</v>
      </c>
      <c r="D47" s="5" t="n">
        <v>71</v>
      </c>
    </row>
    <row r="48" spans="1:4">
      <c r="A48" s="4" t="s">
        <v>539</v>
      </c>
    </row>
    <row r="49" spans="1:4">
      <c r="A49" s="3" t="s">
        <v>523</v>
      </c>
    </row>
    <row r="50" spans="1:4">
      <c r="A50" s="4" t="s">
        <v>524</v>
      </c>
      <c r="B50" s="4" t="s">
        <v>535</v>
      </c>
      <c r="C50" s="5" t="n">
        <v>63</v>
      </c>
      <c r="D50" s="5" t="n">
        <v>45</v>
      </c>
    </row>
    <row r="51" spans="1:4">
      <c r="A51" s="4" t="s">
        <v>540</v>
      </c>
    </row>
    <row r="52" spans="1:4">
      <c r="A52" s="3" t="s">
        <v>523</v>
      </c>
    </row>
    <row r="53" spans="1:4">
      <c r="A53" s="4" t="s">
        <v>525</v>
      </c>
      <c r="B53" s="4" t="s">
        <v>535</v>
      </c>
      <c r="C53" s="5" t="n">
        <v>296</v>
      </c>
      <c r="D53" s="5" t="n">
        <v>236</v>
      </c>
    </row>
    <row r="54" spans="1:4">
      <c r="A54" s="4" t="s">
        <v>541</v>
      </c>
    </row>
    <row r="55" spans="1:4">
      <c r="A55" s="3" t="s">
        <v>523</v>
      </c>
    </row>
    <row r="56" spans="1:4">
      <c r="A56" s="4" t="s">
        <v>525</v>
      </c>
      <c r="B56" s="4" t="s">
        <v>535</v>
      </c>
      <c r="C56" s="7" t="n">
        <v>1682</v>
      </c>
      <c r="D56" s="7" t="n">
        <v>1803</v>
      </c>
    </row>
    <row r="57" spans="1:4"/>
    <row r="58" spans="1:4">
      <c r="A58" s="4" t="s">
        <v>395</v>
      </c>
      <c r="B58" s="4" t="s">
        <v>542</v>
      </c>
    </row>
    <row r="59" spans="1:4">
      <c r="A59" s="4" t="s">
        <v>535</v>
      </c>
      <c r="B59" s="4" t="s">
        <v>543</v>
      </c>
    </row>
  </sheetData>
  <mergeCells count="4">
    <mergeCell ref="A1:B1"/>
    <mergeCell ref="A57:C57"/>
    <mergeCell ref="B58:C58"/>
    <mergeCell ref="B59:C5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4</v>
      </c>
      <c r="C1" s="2" t="s">
        <v>61</v>
      </c>
    </row>
    <row r="2" spans="1:3">
      <c r="A2" s="4" t="s">
        <v>545</v>
      </c>
    </row>
    <row r="3" spans="1:3">
      <c r="A3" s="3" t="s">
        <v>546</v>
      </c>
    </row>
    <row r="4" spans="1:3">
      <c r="A4" s="4" t="s">
        <v>547</v>
      </c>
      <c r="B4" s="7" t="n">
        <v>123751</v>
      </c>
      <c r="C4" s="7" t="n">
        <v>117584</v>
      </c>
    </row>
    <row r="5" spans="1:3">
      <c r="A5" s="4" t="s">
        <v>548</v>
      </c>
    </row>
    <row r="6" spans="1:3">
      <c r="A6" s="3" t="s">
        <v>546</v>
      </c>
    </row>
    <row r="7" spans="1:3">
      <c r="A7" s="4" t="s">
        <v>547</v>
      </c>
      <c r="B7" s="7" t="n">
        <v>115536</v>
      </c>
      <c r="C7" s="7" t="n">
        <v>1071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4</v>
      </c>
      <c r="C1" s="2" t="s">
        <v>61</v>
      </c>
    </row>
    <row r="2" spans="1:3">
      <c r="A2" s="4" t="s">
        <v>550</v>
      </c>
    </row>
    <row r="3" spans="1:3">
      <c r="A3" s="3" t="s">
        <v>551</v>
      </c>
    </row>
    <row r="4" spans="1:3">
      <c r="A4" s="4" t="s">
        <v>552</v>
      </c>
      <c r="B4" s="7" t="n">
        <v>16595</v>
      </c>
      <c r="C4" s="7" t="n">
        <v>13099</v>
      </c>
    </row>
    <row r="5" spans="1:3">
      <c r="A5" s="4" t="s">
        <v>553</v>
      </c>
    </row>
    <row r="6" spans="1:3">
      <c r="A6" s="3" t="s">
        <v>551</v>
      </c>
    </row>
    <row r="7" spans="1:3">
      <c r="A7" s="4" t="s">
        <v>552</v>
      </c>
      <c r="B7" s="5" t="n">
        <v>12890</v>
      </c>
      <c r="C7" s="5" t="n">
        <v>12890</v>
      </c>
    </row>
    <row r="8" spans="1:3">
      <c r="A8" s="4" t="s">
        <v>554</v>
      </c>
    </row>
    <row r="9" spans="1:3">
      <c r="A9" s="3" t="s">
        <v>551</v>
      </c>
    </row>
    <row r="10" spans="1:3">
      <c r="A10" s="4" t="s">
        <v>552</v>
      </c>
      <c r="B10" s="7" t="n">
        <v>2540</v>
      </c>
      <c r="C10" s="7" t="n">
        <v>25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5</v>
      </c>
      <c r="B1" s="2" t="s">
        <v>1</v>
      </c>
    </row>
    <row r="2" spans="1:4">
      <c r="B2" s="2" t="s">
        <v>24</v>
      </c>
      <c r="C2" s="2" t="s">
        <v>25</v>
      </c>
      <c r="D2" s="2" t="s">
        <v>61</v>
      </c>
    </row>
    <row r="3" spans="1:4">
      <c r="A3" s="3" t="s">
        <v>556</v>
      </c>
    </row>
    <row r="4" spans="1:4">
      <c r="A4" s="4" t="s">
        <v>557</v>
      </c>
      <c r="B4" s="7" t="n">
        <v>200</v>
      </c>
      <c r="D4" s="7" t="n">
        <v>200</v>
      </c>
    </row>
    <row r="5" spans="1:4">
      <c r="A5" s="4" t="s">
        <v>558</v>
      </c>
    </row>
    <row r="6" spans="1:4">
      <c r="A6" s="3" t="s">
        <v>556</v>
      </c>
    </row>
    <row r="7" spans="1:4">
      <c r="A7" s="4" t="s">
        <v>552</v>
      </c>
      <c r="B7" s="5" t="n">
        <v>800</v>
      </c>
      <c r="D7" s="5" t="n">
        <v>800</v>
      </c>
    </row>
    <row r="8" spans="1:4">
      <c r="A8" s="4" t="s">
        <v>559</v>
      </c>
    </row>
    <row r="9" spans="1:4">
      <c r="A9" s="3" t="s">
        <v>556</v>
      </c>
    </row>
    <row r="10" spans="1:4">
      <c r="A10" s="4" t="s">
        <v>552</v>
      </c>
      <c r="B10" s="5" t="n">
        <v>3500</v>
      </c>
    </row>
    <row r="11" spans="1:4">
      <c r="A11" s="4" t="s">
        <v>560</v>
      </c>
    </row>
    <row r="12" spans="1:4">
      <c r="A12" s="3" t="s">
        <v>556</v>
      </c>
    </row>
    <row r="13" spans="1:4">
      <c r="A13" s="4" t="s">
        <v>561</v>
      </c>
      <c r="C13" s="7" t="n">
        <v>-100</v>
      </c>
    </row>
    <row r="14" spans="1:4">
      <c r="A14" s="4" t="s">
        <v>553</v>
      </c>
    </row>
    <row r="15" spans="1:4">
      <c r="A15" s="3" t="s">
        <v>556</v>
      </c>
    </row>
    <row r="16" spans="1:4">
      <c r="A16" s="4" t="s">
        <v>552</v>
      </c>
      <c r="B16" s="5" t="n">
        <v>12890</v>
      </c>
      <c r="D16" s="7" t="n">
        <v>12890</v>
      </c>
    </row>
    <row r="17" spans="1:4">
      <c r="A17" s="4" t="s">
        <v>561</v>
      </c>
      <c r="B17" s="7" t="n">
        <v>100</v>
      </c>
      <c r="C17" s="7" t="n">
        <v>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8"/>
  </cols>
  <sheetData>
    <row r="1" spans="1:2">
      <c r="A1" s="1" t="s">
        <v>562</v>
      </c>
      <c r="B1" s="2" t="s">
        <v>1</v>
      </c>
    </row>
    <row r="2" spans="1:2">
      <c r="B2" s="2" t="s">
        <v>563</v>
      </c>
    </row>
    <row r="3" spans="1:2">
      <c r="A3" s="3" t="s">
        <v>564</v>
      </c>
    </row>
    <row r="4" spans="1:2">
      <c r="A4" s="4" t="s">
        <v>565</v>
      </c>
      <c r="B4" s="5" t="n">
        <v>119600000</v>
      </c>
    </row>
    <row r="5" spans="1:2">
      <c r="A5" s="4" t="s">
        <v>566</v>
      </c>
    </row>
    <row r="6" spans="1:2">
      <c r="A6" s="3" t="s">
        <v>564</v>
      </c>
    </row>
    <row r="7" spans="1:2">
      <c r="A7" s="4" t="s">
        <v>567</v>
      </c>
      <c r="B7" s="10" t="n">
        <v>0.7</v>
      </c>
    </row>
    <row r="8" spans="1:2">
      <c r="A8" s="4" t="s">
        <v>568</v>
      </c>
      <c r="B8" s="4" t="s">
        <v>328</v>
      </c>
    </row>
    <row r="9" spans="1:2">
      <c r="A9" s="4" t="s">
        <v>569</v>
      </c>
    </row>
    <row r="10" spans="1:2">
      <c r="A10" s="3" t="s">
        <v>564</v>
      </c>
    </row>
    <row r="11" spans="1:2">
      <c r="A11" s="4" t="s">
        <v>570</v>
      </c>
      <c r="B11" s="5" t="n">
        <v>3</v>
      </c>
    </row>
    <row r="12" spans="1:2">
      <c r="A12" s="4" t="s">
        <v>571</v>
      </c>
      <c r="B12" s="8" t="n">
        <v>50.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0"/>
  </cols>
  <sheetData>
    <row r="1" spans="1:2">
      <c r="A1" s="1" t="s">
        <v>572</v>
      </c>
      <c r="B1" s="2" t="s">
        <v>1</v>
      </c>
    </row>
    <row r="2" spans="1:2">
      <c r="B2" s="2" t="s">
        <v>2</v>
      </c>
    </row>
    <row r="3" spans="1:2">
      <c r="A3" s="4" t="s">
        <v>569</v>
      </c>
    </row>
    <row r="4" spans="1:2">
      <c r="A4" s="3" t="s">
        <v>564</v>
      </c>
    </row>
    <row r="5" spans="1:2">
      <c r="A5" s="4" t="s">
        <v>573</v>
      </c>
      <c r="B5" s="5" t="n">
        <v>13308</v>
      </c>
    </row>
    <row r="6" spans="1:2">
      <c r="A6" s="4" t="s">
        <v>574</v>
      </c>
      <c r="B6" s="5" t="n">
        <v>5105</v>
      </c>
    </row>
    <row r="7" spans="1:2">
      <c r="A7" s="4" t="s">
        <v>575</v>
      </c>
      <c r="B7" s="5" t="n">
        <v>-4826</v>
      </c>
    </row>
    <row r="8" spans="1:2">
      <c r="A8" s="4" t="s">
        <v>576</v>
      </c>
      <c r="B8" s="5" t="n">
        <v>-44</v>
      </c>
    </row>
    <row r="9" spans="1:2">
      <c r="A9" s="4" t="s">
        <v>577</v>
      </c>
      <c r="B9" s="5" t="n">
        <v>13543</v>
      </c>
    </row>
    <row r="10" spans="1:2">
      <c r="A10" s="4" t="s">
        <v>578</v>
      </c>
    </row>
    <row r="11" spans="1:2">
      <c r="A11" s="3" t="s">
        <v>564</v>
      </c>
    </row>
    <row r="12" spans="1:2">
      <c r="A12" s="4" t="s">
        <v>573</v>
      </c>
      <c r="B12" s="5" t="n">
        <v>17919</v>
      </c>
    </row>
    <row r="13" spans="1:2">
      <c r="A13" s="4" t="s">
        <v>574</v>
      </c>
      <c r="B13" s="5" t="n">
        <v>5837</v>
      </c>
    </row>
    <row r="14" spans="1:2">
      <c r="A14" s="4" t="s">
        <v>575</v>
      </c>
      <c r="B14" s="5" t="n">
        <v>-6031</v>
      </c>
    </row>
    <row r="15" spans="1:2">
      <c r="A15" s="4" t="s">
        <v>576</v>
      </c>
      <c r="B15" s="5" t="n">
        <v>-147</v>
      </c>
    </row>
    <row r="16" spans="1:2">
      <c r="A16" s="4" t="s">
        <v>577</v>
      </c>
      <c r="B16" s="5" t="n">
        <v>175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4</v>
      </c>
      <c r="C2" s="2" t="s">
        <v>25</v>
      </c>
    </row>
    <row r="3" spans="1:3">
      <c r="A3" s="4" t="s">
        <v>580</v>
      </c>
    </row>
    <row r="4" spans="1:3">
      <c r="A4" s="3" t="s">
        <v>581</v>
      </c>
    </row>
    <row r="5" spans="1:3">
      <c r="A5" s="4" t="s">
        <v>582</v>
      </c>
      <c r="B5" s="7" t="n">
        <v>70</v>
      </c>
      <c r="C5" s="7" t="n">
        <v>80</v>
      </c>
    </row>
    <row r="6" spans="1:3">
      <c r="A6" s="4" t="s">
        <v>583</v>
      </c>
      <c r="B6" s="5" t="n">
        <v>10</v>
      </c>
      <c r="C6" s="5" t="n">
        <v>-1</v>
      </c>
    </row>
    <row r="7" spans="1:3">
      <c r="A7" s="4" t="s">
        <v>584</v>
      </c>
      <c r="B7" s="5" t="n">
        <v>-316</v>
      </c>
      <c r="C7" s="5" t="n">
        <v>-271</v>
      </c>
    </row>
    <row r="8" spans="1:3">
      <c r="A8" s="4" t="s">
        <v>585</v>
      </c>
      <c r="B8" s="5" t="n">
        <v>171</v>
      </c>
      <c r="C8" s="5" t="n">
        <v>186</v>
      </c>
    </row>
    <row r="9" spans="1:3">
      <c r="A9" s="4" t="s">
        <v>586</v>
      </c>
      <c r="C9" s="5" t="n">
        <v>165</v>
      </c>
    </row>
    <row r="10" spans="1:3">
      <c r="A10" s="4" t="s">
        <v>587</v>
      </c>
      <c r="B10" s="5" t="n">
        <v>-65</v>
      </c>
      <c r="C10" s="5" t="n">
        <v>159</v>
      </c>
    </row>
    <row r="11" spans="1:3">
      <c r="A11" s="4" t="s">
        <v>588</v>
      </c>
    </row>
    <row r="12" spans="1:3">
      <c r="A12" s="3" t="s">
        <v>581</v>
      </c>
    </row>
    <row r="13" spans="1:3">
      <c r="A13" s="4" t="s">
        <v>582</v>
      </c>
      <c r="B13" s="5" t="n">
        <v>37</v>
      </c>
      <c r="C13" s="5" t="n">
        <v>61</v>
      </c>
    </row>
    <row r="14" spans="1:3">
      <c r="A14" s="4" t="s">
        <v>583</v>
      </c>
      <c r="B14" s="5" t="n">
        <v>-235</v>
      </c>
      <c r="C14" s="5" t="n">
        <v>-73</v>
      </c>
    </row>
    <row r="15" spans="1:3">
      <c r="A15" s="4" t="s">
        <v>584</v>
      </c>
      <c r="B15" s="5" t="n">
        <v>-13</v>
      </c>
      <c r="C15" s="5" t="n">
        <v>-15</v>
      </c>
    </row>
    <row r="16" spans="1:3">
      <c r="A16" s="4" t="s">
        <v>585</v>
      </c>
      <c r="B16" s="5" t="n">
        <v>165</v>
      </c>
      <c r="C16" s="5" t="n">
        <v>224</v>
      </c>
    </row>
    <row r="17" spans="1:3">
      <c r="A17" s="4" t="s">
        <v>587</v>
      </c>
      <c r="B17" s="7" t="n">
        <v>-46</v>
      </c>
      <c r="C17" s="7" t="n">
        <v>1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v>
      </c>
      <c r="B1" s="2" t="s">
        <v>24</v>
      </c>
      <c r="C1" s="2" t="s">
        <v>61</v>
      </c>
    </row>
    <row r="2" spans="1:3">
      <c r="A2" s="4" t="s">
        <v>101</v>
      </c>
      <c r="B2" s="7" t="n">
        <v>851</v>
      </c>
      <c r="C2" s="7" t="n">
        <v>845</v>
      </c>
    </row>
    <row r="3" spans="1:3">
      <c r="A3" s="4" t="s">
        <v>102</v>
      </c>
      <c r="B3" s="8" t="n">
        <v>0.1</v>
      </c>
      <c r="C3" s="8" t="n">
        <v>0.1</v>
      </c>
    </row>
    <row r="4" spans="1:3">
      <c r="A4" s="4" t="s">
        <v>103</v>
      </c>
      <c r="B4" s="5" t="n">
        <v>0</v>
      </c>
      <c r="C4" s="5" t="n">
        <v>0</v>
      </c>
    </row>
    <row r="5" spans="1:3">
      <c r="A5" s="4" t="s">
        <v>104</v>
      </c>
      <c r="B5" s="8" t="n">
        <v>0.1</v>
      </c>
      <c r="C5" s="8" t="n">
        <v>0.1</v>
      </c>
    </row>
    <row r="6" spans="1:3">
      <c r="A6" s="4" t="s">
        <v>105</v>
      </c>
      <c r="B6" s="5" t="n">
        <v>4242374240</v>
      </c>
      <c r="C6" s="5" t="n">
        <v>42423742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21"/>
    <col customWidth="1" max="3" min="3" width="25"/>
    <col customWidth="1" max="4" min="4" width="14"/>
  </cols>
  <sheetData>
    <row r="1" spans="1:4">
      <c r="A1" s="1" t="s">
        <v>589</v>
      </c>
      <c r="B1" s="2" t="s">
        <v>1</v>
      </c>
    </row>
    <row r="2" spans="1:4">
      <c r="B2" s="2" t="s">
        <v>221</v>
      </c>
      <c r="C2" s="2" t="s">
        <v>590</v>
      </c>
      <c r="D2" s="2" t="s">
        <v>490</v>
      </c>
    </row>
    <row r="3" spans="1:4">
      <c r="A3" s="3" t="s">
        <v>581</v>
      </c>
    </row>
    <row r="4" spans="1:4">
      <c r="A4" s="4" t="s">
        <v>591</v>
      </c>
      <c r="C4" s="5" t="n">
        <v>7</v>
      </c>
    </row>
    <row r="5" spans="1:4">
      <c r="A5" s="4" t="s">
        <v>592</v>
      </c>
      <c r="B5" s="10" t="n">
        <v>0.2</v>
      </c>
    </row>
    <row r="6" spans="1:4">
      <c r="A6" s="4" t="s">
        <v>593</v>
      </c>
      <c r="B6" s="11" t="n">
        <v>0.5</v>
      </c>
    </row>
    <row r="7" spans="1:4">
      <c r="A7" s="4" t="s">
        <v>594</v>
      </c>
    </row>
    <row r="8" spans="1:4">
      <c r="A8" s="3" t="s">
        <v>581</v>
      </c>
    </row>
    <row r="9" spans="1:4">
      <c r="A9" s="4" t="s">
        <v>595</v>
      </c>
      <c r="C9" s="4" t="s">
        <v>596</v>
      </c>
      <c r="D9" s="4" t="s">
        <v>597</v>
      </c>
    </row>
    <row r="10" spans="1:4">
      <c r="A10" s="4" t="s">
        <v>580</v>
      </c>
    </row>
    <row r="11" spans="1:4">
      <c r="A11" s="3" t="s">
        <v>581</v>
      </c>
    </row>
    <row r="12" spans="1:4">
      <c r="A12" s="4" t="s">
        <v>598</v>
      </c>
      <c r="C12" s="10" t="n">
        <v>0.2</v>
      </c>
    </row>
    <row r="13" spans="1:4">
      <c r="A13" s="4" t="s">
        <v>599</v>
      </c>
    </row>
    <row r="14" spans="1:4">
      <c r="A14" s="3" t="s">
        <v>581</v>
      </c>
    </row>
    <row r="15" spans="1:4">
      <c r="A15" s="4" t="s">
        <v>600</v>
      </c>
      <c r="B15" s="11" t="n">
        <v>3.6</v>
      </c>
    </row>
    <row r="16" spans="1:4">
      <c r="A16" s="4" t="s">
        <v>601</v>
      </c>
      <c r="B16" s="11" t="n">
        <v>3.4</v>
      </c>
    </row>
    <row r="17" spans="1:4">
      <c r="A17" s="4" t="s">
        <v>602</v>
      </c>
      <c r="B17" s="11" t="n">
        <v>0.6</v>
      </c>
    </row>
    <row r="18" spans="1:4">
      <c r="A18" s="4" t="s">
        <v>603</v>
      </c>
      <c r="B18" s="7" t="n">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04</v>
      </c>
      <c r="B1" s="2" t="s">
        <v>1</v>
      </c>
    </row>
    <row r="2" spans="1:3">
      <c r="B2" s="2" t="s">
        <v>24</v>
      </c>
      <c r="C2" s="2" t="s">
        <v>25</v>
      </c>
    </row>
    <row r="3" spans="1:3">
      <c r="A3" s="3" t="s">
        <v>605</v>
      </c>
    </row>
    <row r="4" spans="1:3">
      <c r="A4" s="4" t="s">
        <v>298</v>
      </c>
      <c r="B4" s="7" t="n">
        <v>24032</v>
      </c>
    </row>
    <row r="5" spans="1:3">
      <c r="A5" s="4" t="s">
        <v>50</v>
      </c>
      <c r="B5" s="5" t="n">
        <v>3553</v>
      </c>
      <c r="C5" s="7" t="n">
        <v>4430</v>
      </c>
    </row>
    <row r="6" spans="1:3">
      <c r="A6" s="4" t="s">
        <v>606</v>
      </c>
      <c r="B6" s="5" t="n">
        <v>-64</v>
      </c>
    </row>
    <row r="7" spans="1:3">
      <c r="A7" s="4" t="s">
        <v>57</v>
      </c>
      <c r="B7" s="5" t="n">
        <v>3489</v>
      </c>
      <c r="C7" s="7" t="n">
        <v>4339</v>
      </c>
    </row>
    <row r="8" spans="1:3">
      <c r="A8" s="4" t="s">
        <v>92</v>
      </c>
      <c r="B8" s="5" t="n">
        <v>-21</v>
      </c>
    </row>
    <row r="9" spans="1:3">
      <c r="A9" s="4" t="s">
        <v>607</v>
      </c>
      <c r="B9" s="5" t="n">
        <v>-2356</v>
      </c>
    </row>
    <row r="10" spans="1:3">
      <c r="A10" s="4" t="s">
        <v>608</v>
      </c>
      <c r="B10" s="5" t="n">
        <v>119</v>
      </c>
    </row>
    <row r="11" spans="1:3">
      <c r="A11" s="4" t="s">
        <v>609</v>
      </c>
      <c r="B11" s="5" t="n">
        <v>-226</v>
      </c>
    </row>
    <row r="12" spans="1:3">
      <c r="A12" s="4" t="s">
        <v>300</v>
      </c>
      <c r="B12" s="5" t="n">
        <v>25037</v>
      </c>
    </row>
    <row r="13" spans="1:3">
      <c r="A13" s="4" t="s">
        <v>610</v>
      </c>
    </row>
    <row r="14" spans="1:3">
      <c r="A14" s="3" t="s">
        <v>605</v>
      </c>
    </row>
    <row r="15" spans="1:3">
      <c r="A15" s="4" t="s">
        <v>298</v>
      </c>
      <c r="B15" s="5" t="n">
        <v>22524</v>
      </c>
    </row>
    <row r="16" spans="1:3">
      <c r="A16" s="4" t="s">
        <v>50</v>
      </c>
      <c r="B16" s="5" t="n">
        <v>3450</v>
      </c>
    </row>
    <row r="17" spans="1:3">
      <c r="A17" s="4" t="s">
        <v>606</v>
      </c>
      <c r="B17" s="5" t="n">
        <v>-64</v>
      </c>
    </row>
    <row r="18" spans="1:3">
      <c r="A18" s="4" t="s">
        <v>57</v>
      </c>
      <c r="B18" s="5" t="n">
        <v>3386</v>
      </c>
    </row>
    <row r="19" spans="1:3">
      <c r="A19" s="4" t="s">
        <v>92</v>
      </c>
      <c r="B19" s="5" t="n">
        <v>-21</v>
      </c>
    </row>
    <row r="20" spans="1:3">
      <c r="A20" s="4" t="s">
        <v>607</v>
      </c>
      <c r="B20" s="5" t="n">
        <v>-2356</v>
      </c>
    </row>
    <row r="21" spans="1:3">
      <c r="A21" s="4" t="s">
        <v>608</v>
      </c>
      <c r="B21" s="5" t="n">
        <v>119</v>
      </c>
    </row>
    <row r="22" spans="1:3">
      <c r="A22" s="4" t="s">
        <v>609</v>
      </c>
      <c r="B22" s="5" t="n">
        <v>-159</v>
      </c>
    </row>
    <row r="23" spans="1:3">
      <c r="A23" s="4" t="s">
        <v>300</v>
      </c>
      <c r="B23" s="5" t="n">
        <v>23493</v>
      </c>
    </row>
    <row r="24" spans="1:3">
      <c r="A24" s="4" t="s">
        <v>611</v>
      </c>
    </row>
    <row r="25" spans="1:3">
      <c r="A25" s="3" t="s">
        <v>605</v>
      </c>
    </row>
    <row r="26" spans="1:3">
      <c r="A26" s="4" t="s">
        <v>298</v>
      </c>
      <c r="B26" s="5" t="n">
        <v>1508</v>
      </c>
    </row>
    <row r="27" spans="1:3">
      <c r="A27" s="4" t="s">
        <v>50</v>
      </c>
      <c r="B27" s="5" t="n">
        <v>103</v>
      </c>
    </row>
    <row r="28" spans="1:3">
      <c r="A28" s="4" t="s">
        <v>57</v>
      </c>
      <c r="B28" s="5" t="n">
        <v>103</v>
      </c>
    </row>
    <row r="29" spans="1:3">
      <c r="A29" s="4" t="s">
        <v>609</v>
      </c>
      <c r="B29" s="5" t="n">
        <v>-67</v>
      </c>
    </row>
    <row r="30" spans="1:3">
      <c r="A30" s="4" t="s">
        <v>300</v>
      </c>
      <c r="B30" s="7" t="n">
        <v>15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4</v>
      </c>
      <c r="C2" s="2" t="s">
        <v>613</v>
      </c>
    </row>
    <row r="3" spans="1:3">
      <c r="A3" s="3" t="s">
        <v>614</v>
      </c>
    </row>
    <row r="4" spans="1:3">
      <c r="A4" s="4" t="s">
        <v>615</v>
      </c>
      <c r="C4" s="5" t="n">
        <v>100000000</v>
      </c>
    </row>
    <row r="5" spans="1:3">
      <c r="A5" s="4" t="s">
        <v>616</v>
      </c>
      <c r="B5" s="5" t="n">
        <v>27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221</v>
      </c>
    </row>
    <row r="3" spans="1:2">
      <c r="A3" s="3" t="s">
        <v>618</v>
      </c>
    </row>
    <row r="4" spans="1:2">
      <c r="A4" s="4" t="s">
        <v>298</v>
      </c>
      <c r="B4" s="7" t="n">
        <v>24032</v>
      </c>
    </row>
    <row r="5" spans="1:2">
      <c r="A5" s="4" t="s">
        <v>619</v>
      </c>
      <c r="B5" s="5" t="n">
        <v>-64</v>
      </c>
    </row>
    <row r="6" spans="1:2">
      <c r="A6" s="4" t="s">
        <v>300</v>
      </c>
      <c r="B6" s="5" t="n">
        <v>25037</v>
      </c>
    </row>
    <row r="7" spans="1:2">
      <c r="A7" s="4" t="s">
        <v>52</v>
      </c>
    </row>
    <row r="8" spans="1:2">
      <c r="A8" s="3" t="s">
        <v>618</v>
      </c>
    </row>
    <row r="9" spans="1:2">
      <c r="A9" s="4" t="s">
        <v>298</v>
      </c>
      <c r="B9" s="5" t="n">
        <v>-713</v>
      </c>
    </row>
    <row r="10" spans="1:2">
      <c r="A10" s="4" t="s">
        <v>620</v>
      </c>
      <c r="B10" s="5" t="n">
        <v>77</v>
      </c>
    </row>
    <row r="11" spans="1:2">
      <c r="A11" s="4" t="s">
        <v>619</v>
      </c>
      <c r="B11" s="5" t="n">
        <v>77</v>
      </c>
    </row>
    <row r="12" spans="1:2">
      <c r="A12" s="4" t="s">
        <v>300</v>
      </c>
      <c r="B12" s="5" t="n">
        <v>-636</v>
      </c>
    </row>
    <row r="13" spans="1:2">
      <c r="A13" s="4" t="s">
        <v>53</v>
      </c>
    </row>
    <row r="14" spans="1:2">
      <c r="A14" s="3" t="s">
        <v>618</v>
      </c>
    </row>
    <row r="15" spans="1:2">
      <c r="A15" s="4" t="s">
        <v>298</v>
      </c>
      <c r="B15" s="5" t="n">
        <v>-80</v>
      </c>
    </row>
    <row r="16" spans="1:2">
      <c r="A16" s="4" t="s">
        <v>620</v>
      </c>
      <c r="B16" s="5" t="n">
        <v>83</v>
      </c>
    </row>
    <row r="17" spans="1:2">
      <c r="A17" s="4" t="s">
        <v>621</v>
      </c>
      <c r="B17" s="5" t="n">
        <v>-101</v>
      </c>
    </row>
    <row r="18" spans="1:2">
      <c r="A18" s="4" t="s">
        <v>619</v>
      </c>
      <c r="B18" s="5" t="n">
        <v>-18</v>
      </c>
    </row>
    <row r="19" spans="1:2">
      <c r="A19" s="4" t="s">
        <v>300</v>
      </c>
      <c r="B19" s="5" t="n">
        <v>-98</v>
      </c>
    </row>
    <row r="20" spans="1:2">
      <c r="A20" s="4" t="s">
        <v>622</v>
      </c>
    </row>
    <row r="21" spans="1:2">
      <c r="A21" s="3" t="s">
        <v>618</v>
      </c>
    </row>
    <row r="22" spans="1:2">
      <c r="A22" s="4" t="s">
        <v>298</v>
      </c>
      <c r="B22" s="5" t="n">
        <v>46</v>
      </c>
    </row>
    <row r="23" spans="1:2">
      <c r="A23" s="4" t="s">
        <v>620</v>
      </c>
      <c r="B23" s="5" t="n">
        <v>6</v>
      </c>
    </row>
    <row r="24" spans="1:2">
      <c r="A24" s="4" t="s">
        <v>621</v>
      </c>
      <c r="B24" s="5" t="n">
        <v>8</v>
      </c>
    </row>
    <row r="25" spans="1:2">
      <c r="A25" s="4" t="s">
        <v>619</v>
      </c>
      <c r="B25" s="5" t="n">
        <v>14</v>
      </c>
    </row>
    <row r="26" spans="1:2">
      <c r="A26" s="4" t="s">
        <v>300</v>
      </c>
      <c r="B26" s="5" t="n">
        <v>60</v>
      </c>
    </row>
    <row r="27" spans="1:2">
      <c r="A27" s="4" t="s">
        <v>55</v>
      </c>
    </row>
    <row r="28" spans="1:2">
      <c r="A28" s="3" t="s">
        <v>618</v>
      </c>
    </row>
    <row r="29" spans="1:2">
      <c r="A29" s="4" t="s">
        <v>298</v>
      </c>
      <c r="B29" s="5" t="n">
        <v>3420</v>
      </c>
    </row>
    <row r="30" spans="1:2">
      <c r="A30" s="4" t="s">
        <v>621</v>
      </c>
      <c r="B30" s="5" t="n">
        <v>-137</v>
      </c>
    </row>
    <row r="31" spans="1:2">
      <c r="A31" s="4" t="s">
        <v>619</v>
      </c>
      <c r="B31" s="5" t="n">
        <v>-137</v>
      </c>
    </row>
    <row r="32" spans="1:2">
      <c r="A32" s="4" t="s">
        <v>300</v>
      </c>
      <c r="B32" s="5" t="n">
        <v>3283</v>
      </c>
    </row>
    <row r="33" spans="1:2">
      <c r="A33" s="4" t="s">
        <v>623</v>
      </c>
    </row>
    <row r="34" spans="1:2">
      <c r="A34" s="3" t="s">
        <v>618</v>
      </c>
    </row>
    <row r="35" spans="1:2">
      <c r="A35" s="4" t="s">
        <v>298</v>
      </c>
      <c r="B35" s="5" t="n">
        <v>2673</v>
      </c>
    </row>
    <row r="36" spans="1:2">
      <c r="A36" s="4" t="s">
        <v>620</v>
      </c>
      <c r="B36" s="5" t="n">
        <v>166</v>
      </c>
    </row>
    <row r="37" spans="1:2">
      <c r="A37" s="4" t="s">
        <v>621</v>
      </c>
      <c r="B37" s="5" t="n">
        <v>-230</v>
      </c>
    </row>
    <row r="38" spans="1:2">
      <c r="A38" s="4" t="s">
        <v>619</v>
      </c>
      <c r="B38" s="5" t="n">
        <v>-64</v>
      </c>
    </row>
    <row r="39" spans="1:2">
      <c r="A39" s="4" t="s">
        <v>300</v>
      </c>
      <c r="B39" s="7" t="n">
        <v>26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624</v>
      </c>
      <c r="B1" s="2" t="s">
        <v>1</v>
      </c>
    </row>
    <row r="2" spans="1:3">
      <c r="B2" s="2" t="s">
        <v>625</v>
      </c>
      <c r="C2" s="2" t="s">
        <v>222</v>
      </c>
    </row>
    <row r="3" spans="1:3">
      <c r="A3" s="3" t="s">
        <v>626</v>
      </c>
    </row>
    <row r="4" spans="1:3">
      <c r="A4" s="4" t="s">
        <v>627</v>
      </c>
      <c r="B4" s="5" t="n">
        <v>2</v>
      </c>
    </row>
    <row r="5" spans="1:3">
      <c r="A5" s="4" t="s">
        <v>628</v>
      </c>
      <c r="B5" s="7" t="n">
        <v>29814</v>
      </c>
      <c r="C5" s="7" t="n">
        <v>32171</v>
      </c>
    </row>
    <row r="6" spans="1:3">
      <c r="A6" s="4" t="s">
        <v>629</v>
      </c>
      <c r="B6" s="4" t="s">
        <v>630</v>
      </c>
    </row>
    <row r="7" spans="1:3">
      <c r="A7" s="4" t="s">
        <v>261</v>
      </c>
    </row>
    <row r="8" spans="1:3">
      <c r="A8" s="3" t="s">
        <v>626</v>
      </c>
    </row>
    <row r="9" spans="1:3">
      <c r="A9" s="4" t="s">
        <v>628</v>
      </c>
      <c r="B9" s="7" t="n">
        <v>7876</v>
      </c>
      <c r="C9" s="5" t="n">
        <v>7923</v>
      </c>
    </row>
    <row r="10" spans="1:3">
      <c r="A10" s="4" t="s">
        <v>631</v>
      </c>
    </row>
    <row r="11" spans="1:3">
      <c r="A11" s="3" t="s">
        <v>626</v>
      </c>
    </row>
    <row r="12" spans="1:3">
      <c r="A12" s="4" t="s">
        <v>628</v>
      </c>
      <c r="B12" s="7" t="n">
        <v>2900</v>
      </c>
      <c r="C12" s="7" t="n">
        <v>2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4</v>
      </c>
      <c r="C2" s="2" t="s">
        <v>25</v>
      </c>
    </row>
    <row r="3" spans="1:3">
      <c r="A3" s="3" t="s">
        <v>626</v>
      </c>
    </row>
    <row r="4" spans="1:3">
      <c r="A4" s="4" t="s">
        <v>26</v>
      </c>
      <c r="B4" s="7" t="n">
        <v>29814</v>
      </c>
      <c r="C4" s="7" t="n">
        <v>32171</v>
      </c>
    </row>
    <row r="5" spans="1:3">
      <c r="A5" s="4" t="s">
        <v>633</v>
      </c>
      <c r="B5" s="5" t="n">
        <v>7181</v>
      </c>
      <c r="C5" s="5" t="n">
        <v>7942</v>
      </c>
    </row>
    <row r="6" spans="1:3">
      <c r="A6" s="4" t="s">
        <v>269</v>
      </c>
    </row>
    <row r="7" spans="1:3">
      <c r="A7" s="3" t="s">
        <v>626</v>
      </c>
    </row>
    <row r="8" spans="1:3">
      <c r="A8" s="4" t="s">
        <v>26</v>
      </c>
      <c r="B8" s="5" t="n">
        <v>20878</v>
      </c>
      <c r="C8" s="5" t="n">
        <v>22004</v>
      </c>
    </row>
    <row r="9" spans="1:3">
      <c r="A9" s="4" t="s">
        <v>633</v>
      </c>
      <c r="B9" s="5" t="n">
        <v>7076</v>
      </c>
      <c r="C9" s="5" t="n">
        <v>7880</v>
      </c>
    </row>
    <row r="10" spans="1:3">
      <c r="A10" s="4" t="s">
        <v>261</v>
      </c>
    </row>
    <row r="11" spans="1:3">
      <c r="A11" s="3" t="s">
        <v>626</v>
      </c>
    </row>
    <row r="12" spans="1:3">
      <c r="A12" s="4" t="s">
        <v>26</v>
      </c>
      <c r="B12" s="5" t="n">
        <v>7876</v>
      </c>
      <c r="C12" s="5" t="n">
        <v>7923</v>
      </c>
    </row>
    <row r="13" spans="1:3">
      <c r="A13" s="4" t="s">
        <v>633</v>
      </c>
      <c r="B13" s="5" t="n">
        <v>293</v>
      </c>
      <c r="C13" s="5" t="n">
        <v>-67</v>
      </c>
    </row>
    <row r="14" spans="1:3">
      <c r="A14" s="4" t="s">
        <v>634</v>
      </c>
    </row>
    <row r="15" spans="1:3">
      <c r="A15" s="3" t="s">
        <v>626</v>
      </c>
    </row>
    <row r="16" spans="1:3">
      <c r="A16" s="4" t="s">
        <v>26</v>
      </c>
      <c r="B16" s="5" t="n">
        <v>28754</v>
      </c>
      <c r="C16" s="5" t="n">
        <v>29927</v>
      </c>
    </row>
    <row r="17" spans="1:3">
      <c r="A17" s="4" t="s">
        <v>633</v>
      </c>
      <c r="B17" s="5" t="n">
        <v>7369</v>
      </c>
      <c r="C17" s="5" t="n">
        <v>7813</v>
      </c>
    </row>
    <row r="18" spans="1:3">
      <c r="A18" s="4" t="s">
        <v>635</v>
      </c>
    </row>
    <row r="19" spans="1:3">
      <c r="A19" s="3" t="s">
        <v>626</v>
      </c>
    </row>
    <row r="20" spans="1:3">
      <c r="A20" s="4" t="s">
        <v>26</v>
      </c>
      <c r="B20" s="5" t="n">
        <v>20776</v>
      </c>
      <c r="C20" s="5" t="n">
        <v>21919</v>
      </c>
    </row>
    <row r="21" spans="1:3">
      <c r="A21" s="4" t="s">
        <v>636</v>
      </c>
    </row>
    <row r="22" spans="1:3">
      <c r="A22" s="3" t="s">
        <v>626</v>
      </c>
    </row>
    <row r="23" spans="1:3">
      <c r="A23" s="4" t="s">
        <v>26</v>
      </c>
      <c r="B23" s="5" t="n">
        <v>7635</v>
      </c>
      <c r="C23" s="5" t="n">
        <v>7686</v>
      </c>
    </row>
    <row r="24" spans="1:3">
      <c r="A24" s="4" t="s">
        <v>637</v>
      </c>
    </row>
    <row r="25" spans="1:3">
      <c r="A25" s="3" t="s">
        <v>626</v>
      </c>
    </row>
    <row r="26" spans="1:3">
      <c r="A26" s="4" t="s">
        <v>26</v>
      </c>
      <c r="B26" s="5" t="n">
        <v>28411</v>
      </c>
      <c r="C26" s="5" t="n">
        <v>29605</v>
      </c>
    </row>
    <row r="27" spans="1:3">
      <c r="A27" s="4" t="s">
        <v>638</v>
      </c>
    </row>
    <row r="28" spans="1:3">
      <c r="A28" s="3" t="s">
        <v>626</v>
      </c>
    </row>
    <row r="29" spans="1:3">
      <c r="A29" s="4" t="s">
        <v>26</v>
      </c>
      <c r="B29" s="5" t="n">
        <v>15730</v>
      </c>
      <c r="C29" s="5" t="n">
        <v>16769</v>
      </c>
    </row>
    <row r="30" spans="1:3">
      <c r="A30" s="4" t="s">
        <v>639</v>
      </c>
    </row>
    <row r="31" spans="1:3">
      <c r="A31" s="3" t="s">
        <v>626</v>
      </c>
    </row>
    <row r="32" spans="1:3">
      <c r="A32" s="4" t="s">
        <v>26</v>
      </c>
      <c r="B32" s="5" t="n">
        <v>3764</v>
      </c>
      <c r="C32" s="5" t="n">
        <v>3954</v>
      </c>
    </row>
    <row r="33" spans="1:3">
      <c r="A33" s="4" t="s">
        <v>640</v>
      </c>
    </row>
    <row r="34" spans="1:3">
      <c r="A34" s="3" t="s">
        <v>626</v>
      </c>
    </row>
    <row r="35" spans="1:3">
      <c r="A35" s="4" t="s">
        <v>26</v>
      </c>
      <c r="B35" s="5" t="n">
        <v>1282</v>
      </c>
      <c r="C35" s="5" t="n">
        <v>1196</v>
      </c>
    </row>
    <row r="36" spans="1:3">
      <c r="A36" s="4" t="s">
        <v>641</v>
      </c>
    </row>
    <row r="37" spans="1:3">
      <c r="A37" s="3" t="s">
        <v>626</v>
      </c>
    </row>
    <row r="38" spans="1:3">
      <c r="A38" s="4" t="s">
        <v>26</v>
      </c>
      <c r="B38" s="5" t="n">
        <v>3201</v>
      </c>
      <c r="C38" s="5" t="n">
        <v>3180</v>
      </c>
    </row>
    <row r="39" spans="1:3">
      <c r="A39" s="4" t="s">
        <v>642</v>
      </c>
    </row>
    <row r="40" spans="1:3">
      <c r="A40" s="3" t="s">
        <v>626</v>
      </c>
    </row>
    <row r="41" spans="1:3">
      <c r="A41" s="4" t="s">
        <v>26</v>
      </c>
      <c r="B41" s="5" t="n">
        <v>2466</v>
      </c>
      <c r="C41" s="5" t="n">
        <v>2501</v>
      </c>
    </row>
    <row r="42" spans="1:3">
      <c r="A42" s="4" t="s">
        <v>643</v>
      </c>
    </row>
    <row r="43" spans="1:3">
      <c r="A43" s="3" t="s">
        <v>626</v>
      </c>
    </row>
    <row r="44" spans="1:3">
      <c r="A44" s="4" t="s">
        <v>26</v>
      </c>
      <c r="B44" s="5" t="n">
        <v>1016</v>
      </c>
      <c r="C44" s="5" t="n">
        <v>1053</v>
      </c>
    </row>
    <row r="45" spans="1:3">
      <c r="A45" s="4" t="s">
        <v>644</v>
      </c>
    </row>
    <row r="46" spans="1:3">
      <c r="A46" s="3" t="s">
        <v>626</v>
      </c>
    </row>
    <row r="47" spans="1:3">
      <c r="A47" s="4" t="s">
        <v>26</v>
      </c>
      <c r="B47" s="5" t="n">
        <v>890</v>
      </c>
      <c r="C47" s="5" t="n">
        <v>870</v>
      </c>
    </row>
    <row r="48" spans="1:3">
      <c r="A48" s="4" t="s">
        <v>645</v>
      </c>
    </row>
    <row r="49" spans="1:3">
      <c r="A49" s="3" t="s">
        <v>626</v>
      </c>
    </row>
    <row r="50" spans="1:3">
      <c r="A50" s="4" t="s">
        <v>26</v>
      </c>
      <c r="B50" s="5" t="n">
        <v>62</v>
      </c>
      <c r="C50" s="5" t="n">
        <v>82</v>
      </c>
    </row>
    <row r="51" spans="1:3">
      <c r="A51" s="4" t="s">
        <v>646</v>
      </c>
    </row>
    <row r="52" spans="1:3">
      <c r="A52" s="3" t="s">
        <v>626</v>
      </c>
    </row>
    <row r="53" spans="1:3">
      <c r="A53" s="4" t="s">
        <v>26</v>
      </c>
      <c r="B53" s="5" t="n">
        <v>343</v>
      </c>
      <c r="C53" s="5" t="n">
        <v>322</v>
      </c>
    </row>
    <row r="54" spans="1:3">
      <c r="A54" s="4" t="s">
        <v>647</v>
      </c>
    </row>
    <row r="55" spans="1:3">
      <c r="A55" s="3" t="s">
        <v>626</v>
      </c>
    </row>
    <row r="56" spans="1:3">
      <c r="A56" s="4" t="s">
        <v>26</v>
      </c>
      <c r="B56" s="5" t="n">
        <v>102</v>
      </c>
      <c r="C56" s="5" t="n">
        <v>85</v>
      </c>
    </row>
    <row r="57" spans="1:3">
      <c r="A57" s="4" t="s">
        <v>648</v>
      </c>
    </row>
    <row r="58" spans="1:3">
      <c r="A58" s="3" t="s">
        <v>626</v>
      </c>
    </row>
    <row r="59" spans="1:3">
      <c r="A59" s="4" t="s">
        <v>26</v>
      </c>
      <c r="B59" s="7" t="n">
        <v>241</v>
      </c>
      <c r="C59" s="7" t="n">
        <v>2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9</v>
      </c>
      <c r="B1" s="2" t="s">
        <v>24</v>
      </c>
      <c r="C1" s="2" t="s">
        <v>61</v>
      </c>
    </row>
    <row r="2" spans="1:3">
      <c r="A2" s="3" t="s">
        <v>626</v>
      </c>
    </row>
    <row r="3" spans="1:3">
      <c r="A3" s="4" t="s">
        <v>484</v>
      </c>
      <c r="B3" s="7" t="n">
        <v>246731</v>
      </c>
      <c r="C3" s="7" t="n">
        <v>244180</v>
      </c>
    </row>
    <row r="4" spans="1:3">
      <c r="A4" s="4" t="s">
        <v>634</v>
      </c>
    </row>
    <row r="5" spans="1:3">
      <c r="A5" s="3" t="s">
        <v>626</v>
      </c>
    </row>
    <row r="6" spans="1:3">
      <c r="A6" s="4" t="s">
        <v>484</v>
      </c>
      <c r="B6" s="5" t="n">
        <v>283582</v>
      </c>
      <c r="C6" s="5" t="n">
        <v>278024</v>
      </c>
    </row>
    <row r="7" spans="1:3">
      <c r="A7" s="4" t="s">
        <v>635</v>
      </c>
    </row>
    <row r="8" spans="1:3">
      <c r="A8" s="3" t="s">
        <v>626</v>
      </c>
    </row>
    <row r="9" spans="1:3">
      <c r="A9" s="4" t="s">
        <v>484</v>
      </c>
      <c r="B9" s="5" t="n">
        <v>215206</v>
      </c>
      <c r="C9" s="5" t="n">
        <v>211345</v>
      </c>
    </row>
    <row r="10" spans="1:3">
      <c r="A10" s="4" t="s">
        <v>636</v>
      </c>
    </row>
    <row r="11" spans="1:3">
      <c r="A11" s="3" t="s">
        <v>626</v>
      </c>
    </row>
    <row r="12" spans="1:3">
      <c r="A12" s="4" t="s">
        <v>484</v>
      </c>
      <c r="B12" s="5" t="n">
        <v>68376</v>
      </c>
      <c r="C12" s="5" t="n">
        <v>66679</v>
      </c>
    </row>
    <row r="13" spans="1:3">
      <c r="A13" s="4" t="s">
        <v>650</v>
      </c>
    </row>
    <row r="14" spans="1:3">
      <c r="A14" s="3" t="s">
        <v>626</v>
      </c>
    </row>
    <row r="15" spans="1:3">
      <c r="A15" s="4" t="s">
        <v>484</v>
      </c>
      <c r="B15" s="5" t="n">
        <v>221012</v>
      </c>
      <c r="C15" s="5" t="n">
        <v>213787</v>
      </c>
    </row>
    <row r="16" spans="1:3">
      <c r="A16" s="4" t="s">
        <v>651</v>
      </c>
    </row>
    <row r="17" spans="1:3">
      <c r="A17" s="3" t="s">
        <v>626</v>
      </c>
    </row>
    <row r="18" spans="1:3">
      <c r="A18" s="4" t="s">
        <v>484</v>
      </c>
      <c r="B18" s="7" t="n">
        <v>-257863</v>
      </c>
      <c r="C18" s="7" t="n">
        <v>-2476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4</v>
      </c>
      <c r="C2" s="2" t="s">
        <v>25</v>
      </c>
    </row>
    <row r="3" spans="1:3">
      <c r="A3" s="3" t="s">
        <v>653</v>
      </c>
    </row>
    <row r="4" spans="1:3">
      <c r="A4" s="4" t="s">
        <v>628</v>
      </c>
      <c r="B4" s="7" t="n">
        <v>29814</v>
      </c>
      <c r="C4" s="7" t="n">
        <v>32171</v>
      </c>
    </row>
    <row r="5" spans="1:3">
      <c r="A5" s="4" t="s">
        <v>634</v>
      </c>
    </row>
    <row r="6" spans="1:3">
      <c r="A6" s="3" t="s">
        <v>653</v>
      </c>
    </row>
    <row r="7" spans="1:3">
      <c r="A7" s="4" t="s">
        <v>628</v>
      </c>
      <c r="B7" s="5" t="n">
        <v>28754</v>
      </c>
      <c r="C7" s="5" t="n">
        <v>29927</v>
      </c>
    </row>
    <row r="8" spans="1:3">
      <c r="A8" s="4" t="s">
        <v>650</v>
      </c>
    </row>
    <row r="9" spans="1:3">
      <c r="A9" s="3" t="s">
        <v>653</v>
      </c>
    </row>
    <row r="10" spans="1:3">
      <c r="A10" s="4" t="s">
        <v>628</v>
      </c>
      <c r="B10" s="5" t="n">
        <v>1460</v>
      </c>
      <c r="C10" s="5" t="n">
        <v>1309</v>
      </c>
    </row>
    <row r="11" spans="1:3">
      <c r="A11" s="4" t="s">
        <v>651</v>
      </c>
    </row>
    <row r="12" spans="1:3">
      <c r="A12" s="3" t="s">
        <v>653</v>
      </c>
    </row>
    <row r="13" spans="1:3">
      <c r="A13" s="4" t="s">
        <v>628</v>
      </c>
      <c r="B13" s="7" t="n">
        <v>-400</v>
      </c>
      <c r="C13" s="5" t="n">
        <v>-345</v>
      </c>
    </row>
    <row r="14" spans="1:3">
      <c r="A14" s="4" t="s">
        <v>654</v>
      </c>
    </row>
    <row r="15" spans="1:3">
      <c r="A15" s="3" t="s">
        <v>653</v>
      </c>
    </row>
    <row r="16" spans="1:3">
      <c r="A16" s="4" t="s">
        <v>628</v>
      </c>
      <c r="C16" s="7" t="n">
        <v>12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4</v>
      </c>
      <c r="C2" s="2" t="s">
        <v>25</v>
      </c>
    </row>
    <row r="3" spans="1:3">
      <c r="A3" s="3" t="s">
        <v>626</v>
      </c>
    </row>
    <row r="4" spans="1:3">
      <c r="A4" s="4" t="s">
        <v>656</v>
      </c>
      <c r="C4" s="7" t="n">
        <v>-165</v>
      </c>
    </row>
    <row r="5" spans="1:3">
      <c r="A5" s="4" t="s">
        <v>657</v>
      </c>
      <c r="B5" s="7" t="n">
        <v>126</v>
      </c>
      <c r="C5" s="5" t="n">
        <v>142</v>
      </c>
    </row>
    <row r="6" spans="1:3">
      <c r="A6" s="4" t="s">
        <v>658</v>
      </c>
      <c r="B6" s="5" t="n">
        <v>7181</v>
      </c>
      <c r="C6" s="5" t="n">
        <v>7942</v>
      </c>
    </row>
    <row r="7" spans="1:3">
      <c r="A7" s="4" t="s">
        <v>37</v>
      </c>
      <c r="B7" s="5" t="n">
        <v>-21</v>
      </c>
      <c r="C7" s="5" t="n">
        <v>-20</v>
      </c>
    </row>
    <row r="8" spans="1:3">
      <c r="A8" s="4" t="s">
        <v>38</v>
      </c>
      <c r="B8" s="5" t="n">
        <v>-846</v>
      </c>
      <c r="C8" s="5" t="n">
        <v>32</v>
      </c>
    </row>
    <row r="9" spans="1:3">
      <c r="A9" s="4" t="s">
        <v>39</v>
      </c>
      <c r="B9" s="5" t="n">
        <v>-1132</v>
      </c>
      <c r="C9" s="5" t="n">
        <v>-1188</v>
      </c>
    </row>
    <row r="10" spans="1:3">
      <c r="A10" s="4" t="s">
        <v>40</v>
      </c>
      <c r="B10" s="5" t="n">
        <v>5182</v>
      </c>
      <c r="C10" s="5" t="n">
        <v>6766</v>
      </c>
    </row>
    <row r="11" spans="1:3">
      <c r="A11" s="4" t="s">
        <v>634</v>
      </c>
    </row>
    <row r="12" spans="1:3">
      <c r="A12" s="3" t="s">
        <v>626</v>
      </c>
    </row>
    <row r="13" spans="1:3">
      <c r="A13" s="4" t="s">
        <v>658</v>
      </c>
      <c r="B13" s="5" t="n">
        <v>7369</v>
      </c>
      <c r="C13" s="5" t="n">
        <v>7813</v>
      </c>
    </row>
    <row r="14" spans="1:3">
      <c r="A14" s="4" t="s">
        <v>650</v>
      </c>
    </row>
    <row r="15" spans="1:3">
      <c r="A15" s="3" t="s">
        <v>626</v>
      </c>
    </row>
    <row r="16" spans="1:3">
      <c r="A16" s="4" t="s">
        <v>658</v>
      </c>
      <c r="B16" s="7" t="n">
        <v>-314</v>
      </c>
      <c r="C16" s="5" t="n">
        <v>-509</v>
      </c>
    </row>
    <row r="17" spans="1:3">
      <c r="A17" s="4" t="s">
        <v>659</v>
      </c>
    </row>
    <row r="18" spans="1:3">
      <c r="A18" s="3" t="s">
        <v>626</v>
      </c>
    </row>
    <row r="19" spans="1:3">
      <c r="A19" s="4" t="s">
        <v>658</v>
      </c>
      <c r="C19" s="7" t="n">
        <v>6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660</v>
      </c>
      <c r="B1" s="2" t="s">
        <v>1</v>
      </c>
    </row>
    <row r="2" spans="1:2">
      <c r="B2" s="2" t="s">
        <v>661</v>
      </c>
    </row>
    <row r="3" spans="1:2">
      <c r="A3" s="3" t="s">
        <v>662</v>
      </c>
    </row>
    <row r="4" spans="1:2">
      <c r="A4" s="4" t="s">
        <v>663</v>
      </c>
      <c r="B4" s="5" t="n">
        <v>35</v>
      </c>
    </row>
    <row r="5" spans="1:2">
      <c r="A5" s="4" t="s">
        <v>664</v>
      </c>
      <c r="B5" s="4" t="s">
        <v>6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4</v>
      </c>
      <c r="C2" s="2" t="s">
        <v>25</v>
      </c>
    </row>
    <row r="3" spans="1:3">
      <c r="A3" s="3" t="s">
        <v>107</v>
      </c>
    </row>
    <row r="4" spans="1:3">
      <c r="A4" s="4" t="s">
        <v>50</v>
      </c>
      <c r="B4" s="7" t="n">
        <v>3553</v>
      </c>
      <c r="C4" s="7" t="n">
        <v>4430</v>
      </c>
    </row>
    <row r="5" spans="1:3">
      <c r="A5" s="3" t="s">
        <v>108</v>
      </c>
    </row>
    <row r="6" spans="1:3">
      <c r="A6" s="4" t="s">
        <v>34</v>
      </c>
      <c r="B6" s="5" t="n">
        <v>4059</v>
      </c>
      <c r="C6" s="5" t="n">
        <v>4017</v>
      </c>
    </row>
    <row r="7" spans="1:3">
      <c r="A7" s="4" t="s">
        <v>109</v>
      </c>
      <c r="B7" s="5" t="n">
        <v>-111</v>
      </c>
      <c r="C7" s="5" t="n">
        <v>356</v>
      </c>
    </row>
    <row r="8" spans="1:3">
      <c r="A8" s="4" t="s">
        <v>86</v>
      </c>
      <c r="B8" s="5" t="n">
        <v>2025</v>
      </c>
      <c r="C8" s="5" t="n">
        <v>167</v>
      </c>
    </row>
    <row r="9" spans="1:3">
      <c r="A9" s="4" t="s">
        <v>110</v>
      </c>
      <c r="B9" s="5" t="n">
        <v>330</v>
      </c>
      <c r="C9" s="5" t="n">
        <v>353</v>
      </c>
    </row>
    <row r="10" spans="1:3">
      <c r="A10" s="4" t="s">
        <v>111</v>
      </c>
      <c r="B10" s="5" t="n">
        <v>28</v>
      </c>
      <c r="C10" s="5" t="n">
        <v>29</v>
      </c>
    </row>
    <row r="11" spans="1:3">
      <c r="A11" s="4" t="s">
        <v>112</v>
      </c>
      <c r="B11" s="5" t="n">
        <v>-4694</v>
      </c>
      <c r="C11" s="5" t="n">
        <v>-1162</v>
      </c>
    </row>
    <row r="12" spans="1:3">
      <c r="A12" s="4" t="s">
        <v>113</v>
      </c>
      <c r="B12" s="5" t="n">
        <v>-3411</v>
      </c>
    </row>
    <row r="13" spans="1:3">
      <c r="A13" s="4" t="s">
        <v>114</v>
      </c>
      <c r="B13" s="5" t="n">
        <v>-98</v>
      </c>
      <c r="C13" s="5" t="n">
        <v>-693</v>
      </c>
    </row>
    <row r="14" spans="1:3">
      <c r="A14" s="4" t="s">
        <v>115</v>
      </c>
      <c r="B14" s="5" t="n">
        <v>1681</v>
      </c>
      <c r="C14" s="5" t="n">
        <v>7497</v>
      </c>
    </row>
    <row r="15" spans="1:3">
      <c r="A15" s="3" t="s">
        <v>116</v>
      </c>
    </row>
    <row r="16" spans="1:3">
      <c r="A16" s="4" t="s">
        <v>117</v>
      </c>
      <c r="B16" s="5" t="n">
        <v>-3067</v>
      </c>
      <c r="C16" s="5" t="n">
        <v>-3387</v>
      </c>
    </row>
    <row r="17" spans="1:3">
      <c r="A17" s="4" t="s">
        <v>118</v>
      </c>
      <c r="B17" s="5" t="n">
        <v>-1746</v>
      </c>
      <c r="C17" s="5" t="n">
        <v>-161</v>
      </c>
    </row>
    <row r="18" spans="1:3">
      <c r="A18" s="4" t="s">
        <v>119</v>
      </c>
      <c r="B18" s="5" t="n">
        <v>-196</v>
      </c>
      <c r="C18" s="5" t="n">
        <v>-131</v>
      </c>
    </row>
    <row r="19" spans="1:3">
      <c r="A19" s="4" t="s">
        <v>114</v>
      </c>
      <c r="B19" s="5" t="n">
        <v>176</v>
      </c>
      <c r="C19" s="5" t="n">
        <v>243</v>
      </c>
    </row>
    <row r="20" spans="1:3">
      <c r="A20" s="4" t="s">
        <v>120</v>
      </c>
      <c r="B20" s="5" t="n">
        <v>-4833</v>
      </c>
      <c r="C20" s="5" t="n">
        <v>-3436</v>
      </c>
    </row>
    <row r="21" spans="1:3">
      <c r="A21" s="3" t="s">
        <v>121</v>
      </c>
    </row>
    <row r="22" spans="1:3">
      <c r="A22" s="4" t="s">
        <v>122</v>
      </c>
      <c r="B22" s="5" t="n">
        <v>13054</v>
      </c>
    </row>
    <row r="23" spans="1:3">
      <c r="A23" s="4" t="s">
        <v>123</v>
      </c>
      <c r="B23" s="5" t="n">
        <v>1283</v>
      </c>
    </row>
    <row r="24" spans="1:3">
      <c r="A24" s="4" t="s">
        <v>124</v>
      </c>
      <c r="B24" s="5" t="n">
        <v>-5592</v>
      </c>
      <c r="C24" s="5" t="n">
        <v>-376</v>
      </c>
    </row>
    <row r="25" spans="1:3">
      <c r="A25" s="4" t="s">
        <v>125</v>
      </c>
      <c r="B25" s="5" t="n">
        <v>-52</v>
      </c>
      <c r="C25" s="5" t="n">
        <v>-40</v>
      </c>
    </row>
    <row r="26" spans="1:3">
      <c r="A26" s="4" t="s">
        <v>126</v>
      </c>
      <c r="B26" s="5" t="n">
        <v>-2354</v>
      </c>
      <c r="C26" s="5" t="n">
        <v>-2302</v>
      </c>
    </row>
    <row r="27" spans="1:3">
      <c r="A27" s="4" t="s">
        <v>114</v>
      </c>
      <c r="B27" s="5" t="n">
        <v>-1760</v>
      </c>
      <c r="C27" s="5" t="n">
        <v>33</v>
      </c>
    </row>
    <row r="28" spans="1:3">
      <c r="A28" s="4" t="s">
        <v>127</v>
      </c>
      <c r="B28" s="5" t="n">
        <v>4579</v>
      </c>
      <c r="C28" s="5" t="n">
        <v>-2685</v>
      </c>
    </row>
    <row r="29" spans="1:3">
      <c r="A29" s="4" t="s">
        <v>128</v>
      </c>
      <c r="B29" s="5" t="n">
        <v>1427</v>
      </c>
      <c r="C29" s="5" t="n">
        <v>1376</v>
      </c>
    </row>
    <row r="30" spans="1:3">
      <c r="A30" s="4" t="s">
        <v>129</v>
      </c>
      <c r="B30" s="5" t="n">
        <v>2880</v>
      </c>
      <c r="C30" s="5" t="n">
        <v>4470</v>
      </c>
    </row>
    <row r="31" spans="1:3">
      <c r="A31" s="4" t="s">
        <v>130</v>
      </c>
      <c r="B31" s="7" t="n">
        <v>4307</v>
      </c>
      <c r="C31" s="7" t="n">
        <v>58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4</v>
      </c>
    </row>
    <row r="3" spans="1:2">
      <c r="A3" s="4" t="s">
        <v>131</v>
      </c>
      <c r="B3"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4</v>
      </c>
    </row>
    <row r="3" spans="1:2">
      <c r="A3" s="4" t="s">
        <v>133</v>
      </c>
      <c r="B3"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35</v>
      </c>
      <c r="B1" s="2" t="s">
        <v>1</v>
      </c>
    </row>
    <row r="2" spans="1:2">
      <c r="B2" s="2" t="s">
        <v>24</v>
      </c>
    </row>
    <row r="3" spans="1:2">
      <c r="A3" s="4" t="s">
        <v>135</v>
      </c>
      <c r="B3"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2:13:25Z</dcterms:created>
  <dcterms:modified xmlns:dcterms="http://purl.org/dc/terms/" xmlns:xsi="http://www.w3.org/2001/XMLSchema-instance" xsi:type="dcterms:W3CDTF">2017-04-27T12:13:25Z</dcterms:modified>
</cp:coreProperties>
</file>